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y And Land Held For Sal" sheetId="10" state="visible" r:id="rId10"/>
    <sheet xmlns:r="http://schemas.openxmlformats.org/officeDocument/2006/relationships" name="Segment Information"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tock Compensation Plans"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Other Assets and Accrued and Ot"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And Land Held For S_2" sheetId="22" state="visible" r:id="rId22"/>
    <sheet xmlns:r="http://schemas.openxmlformats.org/officeDocument/2006/relationships" name="Segment Information (Tables)" sheetId="23" state="visible" r:id="rId23"/>
    <sheet xmlns:r="http://schemas.openxmlformats.org/officeDocument/2006/relationships" name="Debt (Tables)" sheetId="24" state="visible" r:id="rId24"/>
    <sheet xmlns:r="http://schemas.openxmlformats.org/officeDocument/2006/relationships" name="Stock Compensation Plans (Table" sheetId="25" state="visible" r:id="rId25"/>
    <sheet xmlns:r="http://schemas.openxmlformats.org/officeDocument/2006/relationships" name="Income Taxes (Tables)" sheetId="26" state="visible" r:id="rId26"/>
    <sheet xmlns:r="http://schemas.openxmlformats.org/officeDocument/2006/relationships" name="Fair Value Disclosures (Tables)" sheetId="27" state="visible" r:id="rId27"/>
    <sheet xmlns:r="http://schemas.openxmlformats.org/officeDocument/2006/relationships" name="Other Assets and Accrued and _2" sheetId="28" state="visible" r:id="rId28"/>
    <sheet xmlns:r="http://schemas.openxmlformats.org/officeDocument/2006/relationships" name="Commitments And Contingencie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Inventory And Land Held For S_3" sheetId="35" state="visible" r:id="rId35"/>
    <sheet xmlns:r="http://schemas.openxmlformats.org/officeDocument/2006/relationships" name="Inventory And Land Held For S_4" sheetId="36" state="visible" r:id="rId36"/>
    <sheet xmlns:r="http://schemas.openxmlformats.org/officeDocument/2006/relationships" name="Inventory And Land Held For S_5" sheetId="37" state="visible" r:id="rId37"/>
    <sheet xmlns:r="http://schemas.openxmlformats.org/officeDocument/2006/relationships" name="Segment Information Narrative (" sheetId="38" state="visible" r:id="rId38"/>
    <sheet xmlns:r="http://schemas.openxmlformats.org/officeDocument/2006/relationships" name="Segment Information (Operating " sheetId="39" state="visible" r:id="rId39"/>
    <sheet xmlns:r="http://schemas.openxmlformats.org/officeDocument/2006/relationships" name="Segment Information (Land-Relat" sheetId="40" state="visible" r:id="rId40"/>
    <sheet xmlns:r="http://schemas.openxmlformats.org/officeDocument/2006/relationships" name="Segment Information (Depreciati" sheetId="41" state="visible" r:id="rId41"/>
    <sheet xmlns:r="http://schemas.openxmlformats.org/officeDocument/2006/relationships" name="Segment Information (Total Asse" sheetId="42" state="visible" r:id="rId42"/>
    <sheet xmlns:r="http://schemas.openxmlformats.org/officeDocument/2006/relationships" name="Investments In Unconsolidated_2" sheetId="43" state="visible" r:id="rId43"/>
    <sheet xmlns:r="http://schemas.openxmlformats.org/officeDocument/2006/relationships" name="Debt (Summary Of Company's Seni" sheetId="44" state="visible" r:id="rId44"/>
    <sheet xmlns:r="http://schemas.openxmlformats.org/officeDocument/2006/relationships" name="Debt (Narrative) (Details)" sheetId="45" state="visible" r:id="rId45"/>
    <sheet xmlns:r="http://schemas.openxmlformats.org/officeDocument/2006/relationships" name="Shareholders' Equity (Narrative" sheetId="46" state="visible" r:id="rId46"/>
    <sheet xmlns:r="http://schemas.openxmlformats.org/officeDocument/2006/relationships" name="Stock Compensation Plans Narrat" sheetId="47" state="visible" r:id="rId47"/>
    <sheet xmlns:r="http://schemas.openxmlformats.org/officeDocument/2006/relationships" name="Stock Compensation Plans (Expen" sheetId="48" state="visible" r:id="rId48"/>
    <sheet xmlns:r="http://schemas.openxmlformats.org/officeDocument/2006/relationships" name="Stock Compensation Plans (Restr" sheetId="49" state="visible" r:id="rId49"/>
    <sheet xmlns:r="http://schemas.openxmlformats.org/officeDocument/2006/relationships" name="Income Taxes Components of curr" sheetId="50" state="visible" r:id="rId50"/>
    <sheet xmlns:r="http://schemas.openxmlformats.org/officeDocument/2006/relationships" name="Income Taxes Reconciliation of " sheetId="51" state="visible" r:id="rId51"/>
    <sheet xmlns:r="http://schemas.openxmlformats.org/officeDocument/2006/relationships" name="Income Taxes (Narrative) (Detai" sheetId="52" state="visible" r:id="rId52"/>
    <sheet xmlns:r="http://schemas.openxmlformats.org/officeDocument/2006/relationships" name="Income Taxes Net deferred tax a" sheetId="53" state="visible" r:id="rId53"/>
    <sheet xmlns:r="http://schemas.openxmlformats.org/officeDocument/2006/relationships" name="Income Taxes Reconciliation o_2" sheetId="54" state="visible" r:id="rId54"/>
    <sheet xmlns:r="http://schemas.openxmlformats.org/officeDocument/2006/relationships" name="Fair Value Disclosures Fair Val" sheetId="55" state="visible" r:id="rId55"/>
    <sheet xmlns:r="http://schemas.openxmlformats.org/officeDocument/2006/relationships" name="Fair Value Disclosures Fair V_2" sheetId="56" state="visible" r:id="rId56"/>
    <sheet xmlns:r="http://schemas.openxmlformats.org/officeDocument/2006/relationships" name="Other Assets and Accrued and _3" sheetId="57" state="visible" r:id="rId57"/>
    <sheet xmlns:r="http://schemas.openxmlformats.org/officeDocument/2006/relationships" name="Other Assets and Accrued and 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 C"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80" customWidth="1" min="2" max="2"/>
    <col width="14" customWidth="1" min="3" max="3"/>
    <col width="16" customWidth="1" min="4" max="4"/>
  </cols>
  <sheetData>
    <row r="1">
      <c r="A1" s="1" t="inlineStr">
        <is>
          <t>Cover Page Document - USD ($)</t>
        </is>
      </c>
      <c r="B1" s="2" t="inlineStr">
        <is>
          <t>12 Months Ended</t>
        </is>
      </c>
    </row>
    <row r="2">
      <c r="B2" s="2" t="inlineStr">
        <is>
          <t>Dec. 31, 2023</t>
        </is>
      </c>
      <c r="C2" s="2" t="inlineStr">
        <is>
          <t>Jan.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9804</t>
        </is>
      </c>
      <c r="C8" s="4" t="inlineStr">
        <is>
          <t xml:space="preserve"> </t>
        </is>
      </c>
      <c r="D8" s="4" t="inlineStr">
        <is>
          <t xml:space="preserve"> </t>
        </is>
      </c>
    </row>
    <row r="9">
      <c r="A9" s="4" t="inlineStr">
        <is>
          <t>Entity Incorporation, State or Country Code</t>
        </is>
      </c>
      <c r="B9" s="4" t="inlineStr">
        <is>
          <t>MI</t>
        </is>
      </c>
      <c r="C9" s="4" t="inlineStr">
        <is>
          <t xml:space="preserve"> </t>
        </is>
      </c>
      <c r="D9" s="4" t="inlineStr">
        <is>
          <t xml:space="preserve"> </t>
        </is>
      </c>
    </row>
    <row r="10">
      <c r="A10" s="4" t="inlineStr">
        <is>
          <t>Entity Tax Identification Number</t>
        </is>
      </c>
      <c r="B10" s="4" t="inlineStr">
        <is>
          <t>38-2766606</t>
        </is>
      </c>
      <c r="C10" s="4" t="inlineStr">
        <is>
          <t xml:space="preserve"> </t>
        </is>
      </c>
      <c r="D10" s="4" t="inlineStr">
        <is>
          <t xml:space="preserve"> </t>
        </is>
      </c>
    </row>
    <row r="11">
      <c r="A11" s="4" t="inlineStr">
        <is>
          <t>Entity Address, Address Line One</t>
        </is>
      </c>
      <c r="B11" s="4" t="inlineStr">
        <is>
          <t>3350 Peachtree Road NE, Suite 1500</t>
        </is>
      </c>
      <c r="C11" s="4" t="inlineStr">
        <is>
          <t xml:space="preserve"> </t>
        </is>
      </c>
      <c r="D11" s="4" t="inlineStr">
        <is>
          <t xml:space="preserve"> </t>
        </is>
      </c>
    </row>
    <row r="12">
      <c r="A12" s="4" t="inlineStr">
        <is>
          <t>Entity Address, City or Town</t>
        </is>
      </c>
      <c r="B12" s="4" t="inlineStr">
        <is>
          <t>Atlanta,</t>
        </is>
      </c>
      <c r="C12" s="4" t="inlineStr">
        <is>
          <t xml:space="preserve"> </t>
        </is>
      </c>
      <c r="D12" s="4" t="inlineStr">
        <is>
          <t xml:space="preserve"> </t>
        </is>
      </c>
    </row>
    <row r="13">
      <c r="A13" s="4" t="inlineStr">
        <is>
          <t>Entity Address, State or Province</t>
        </is>
      </c>
      <c r="B13" s="4" t="inlineStr">
        <is>
          <t>GA</t>
        </is>
      </c>
      <c r="C13" s="4" t="inlineStr">
        <is>
          <t xml:space="preserve"> </t>
        </is>
      </c>
      <c r="D13" s="4" t="inlineStr">
        <is>
          <t xml:space="preserve"> </t>
        </is>
      </c>
    </row>
    <row r="14">
      <c r="A14" s="4" t="inlineStr">
        <is>
          <t>Entity Address, Postal Zip Code</t>
        </is>
      </c>
      <c r="B14" s="4" t="inlineStr">
        <is>
          <t>30326</t>
        </is>
      </c>
      <c r="C14" s="4" t="inlineStr">
        <is>
          <t xml:space="preserve"> </t>
        </is>
      </c>
      <c r="D14" s="4" t="inlineStr">
        <is>
          <t xml:space="preserve"> </t>
        </is>
      </c>
    </row>
    <row r="15">
      <c r="A15" s="4" t="inlineStr">
        <is>
          <t>City Area Code</t>
        </is>
      </c>
      <c r="B15" s="4" t="inlineStr">
        <is>
          <t>404</t>
        </is>
      </c>
      <c r="C15" s="4" t="inlineStr">
        <is>
          <t xml:space="preserve"> </t>
        </is>
      </c>
      <c r="D15" s="4" t="inlineStr">
        <is>
          <t xml:space="preserve"> </t>
        </is>
      </c>
    </row>
    <row r="16">
      <c r="A16" s="4" t="inlineStr">
        <is>
          <t>Local Phone Number</t>
        </is>
      </c>
      <c r="B16" s="4" t="inlineStr">
        <is>
          <t>978-64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7000000000</v>
      </c>
    </row>
    <row r="28">
      <c r="A28" s="4" t="inlineStr">
        <is>
          <t>Entity Common Stock, Shares Outstanding</t>
        </is>
      </c>
      <c r="B28" s="4" t="inlineStr">
        <is>
          <t xml:space="preserve"> </t>
        </is>
      </c>
      <c r="C28" s="6" t="n">
        <v>212112455</v>
      </c>
      <c r="D28" s="4" t="inlineStr">
        <is>
          <t xml:space="preserve"> </t>
        </is>
      </c>
    </row>
    <row r="29">
      <c r="A29" s="4" t="inlineStr">
        <is>
          <t>Documents Incorporated by Reference [Text Block]</t>
        </is>
      </c>
      <c r="B29" s="4" t="inlineStr">
        <is>
          <t>Documents Incorporated by Reference Applicable portions of the Proxy Statement for the 2024 Annual Meeting of Shareholders are incorporated by reference in Part III of this Form.</t>
        </is>
      </c>
      <c r="C29" s="4" t="inlineStr">
        <is>
          <t xml:space="preserve"> </t>
        </is>
      </c>
      <c r="D29" s="4" t="inlineStr">
        <is>
          <t xml:space="preserve"> </t>
        </is>
      </c>
    </row>
    <row r="30">
      <c r="A30" s="4" t="inlineStr">
        <is>
          <t>Entity Registrant Name</t>
        </is>
      </c>
      <c r="B30" s="4" t="inlineStr">
        <is>
          <t>PULTEGROUP INC/MI/</t>
        </is>
      </c>
      <c r="C30" s="4" t="inlineStr">
        <is>
          <t xml:space="preserve"> </t>
        </is>
      </c>
      <c r="D30" s="4" t="inlineStr">
        <is>
          <t xml:space="preserve"> </t>
        </is>
      </c>
    </row>
    <row r="31">
      <c r="A31" s="4" t="inlineStr">
        <is>
          <t>Entity Central Index Key</t>
        </is>
      </c>
      <c r="B31" s="4" t="inlineStr">
        <is>
          <t>0000822416</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par value $0.01</t>
        </is>
      </c>
      <c r="C38" s="4" t="inlineStr">
        <is>
          <t xml:space="preserve"> </t>
        </is>
      </c>
      <c r="D38" s="4" t="inlineStr">
        <is>
          <t xml:space="preserve"> </t>
        </is>
      </c>
    </row>
    <row r="39">
      <c r="A39" s="4" t="inlineStr">
        <is>
          <t>Trading Symbol</t>
        </is>
      </c>
      <c r="B39" s="4" t="inlineStr">
        <is>
          <t>PH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Junior Participating Preferred Share Purchase Rights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Series A Junior Participating Preferred Share Purchase Rights</t>
        </is>
      </c>
      <c r="C43" s="4" t="inlineStr">
        <is>
          <t xml:space="preserve"> </t>
        </is>
      </c>
      <c r="D43" s="4" t="inlineStr">
        <is>
          <t xml:space="preserve"> </t>
        </is>
      </c>
    </row>
    <row r="44">
      <c r="A44" s="4" t="inlineStr">
        <is>
          <t>No Trading Symbol Flag</t>
        </is>
      </c>
      <c r="B44" s="4" t="inlineStr">
        <is>
          <t xml:space="preserve">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And Land Held For Sale</t>
        </is>
      </c>
      <c r="B1" s="2" t="inlineStr">
        <is>
          <t>12 Months Ended</t>
        </is>
      </c>
    </row>
    <row r="2">
      <c r="B2" s="2" t="inlineStr">
        <is>
          <t>Dec. 31, 2023</t>
        </is>
      </c>
    </row>
    <row r="3">
      <c r="A3" s="3" t="inlineStr">
        <is>
          <t>Inventory Disclosure [Abstract]</t>
        </is>
      </c>
      <c r="B3" s="4" t="inlineStr">
        <is>
          <t xml:space="preserve"> </t>
        </is>
      </c>
    </row>
    <row r="4">
      <c r="A4" s="4" t="inlineStr">
        <is>
          <t>Inventory and land held for sale</t>
        </is>
      </c>
      <c r="B4" s="4" t="inlineStr">
        <is>
          <t>Inventory and land held for sale Major components of inventory at December 31, 2023 and 2022 were ($000’s omitted): 2023 2022 Homes under construction $ 5,262,850 $ 5,440,186 Land under development 5,805,993 5,134,432 Raw land 606,005 679,341 Consolidated inventory not owned (a) 120,522 72,058 $ 11,795,370 $ 11,326,017 (a) Consolidated inventory not owned includes land sold to third parties for which the Company retains a repurchase option. In all periods presented, we capitalized all Homebuilding interest costs into inventory because the level of our active inventory exceeded our debt levels. Activity related to interest capitalized into inventory is as follows ($000’s omitted): Years Ended December 31, 2023 2022 2021 Interest in inventory, beginning of period $ 137,262 $ 160,756 $ 193,409 Interest capitalized 126,040 130,051 129,380 Interest expensed (124,224) (153,545) (162,033) Interest in inventory, end of period $ 139,078 $ 137,262 $ 160,756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may serve to reduce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income (expense), net. See Note 1 . If an entity holding the land under option is a variable interest entity (“VIE”), our deposit represents a variable interest in that entity. No VIEs required consolidation at either December 31, 2023 or 2022 because we determined that we were not the primary beneficiary. Our maximum exposure to loss related to these VIEs is generally limited to our deposits and pre-acquisition costs under the applicable land option agreements. The following provides a summary of our interests in land option agreements ($000’s omitted): December 31, 2023 December 31, 2022 Deposits and Remaining Purchase Deposits and Remaining Purchase Land options with VIEs $ 238,070 $ 1,916,558 $ 213,895 $ 2,130,398 Other land options 466,139 4,531,566 264,860 3,269,843 $ 704,209 $ 6,448,124 $ 478,755 $ 5,400,241 Land-related charges We recorded the following land-related charges ($000's omitted): Statement of Operations Classification 2023 2022 2021 Net realizable value adjustments ("NRV") - land held for sale Land sale and other cost of revenues $ — $ 107 $ 19 Land impairments Home sale cost of revenues 19,603 2,990 — Write-offs of deposits and pre-acquisition costs Other income (expense), net 23,512 63,559 12,283 Total land-related charges $ 43,115 $ 66,656 $ 12,302 Our evaluations for land-related charges are based on our best estimates of the future cash flows for our communities. Due to uncertainties in the estimation process, the significant volatility in demand for new housing, the long life cycles of certain of our communities, and potential changes in our strategy related to certain communities, actual results could differ significantly from such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Homebuilding operations are engaged in the acquisition and development of land primarily for residential purposes within the U.S. and the construction of housing on such land. Home sale revenues for detached and attached homes were $13.1 billion and $2.5 billion in 2023, $13.2 billion and $2.3 billion in 2022, and $11.1 billion and $2.1 billion in 2021, respectively. 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Colorado, Nevada, New Mexico, Oregon, Utah, Washington We also have a reportable segment for our Financial Services operations, which consist principally of mortgage banking, title, and insurance agency operations. The Financial Services segment operates generally in the same markets as the Homebuilding segments. Evaluation of segment performance is generally based on income before income taxes. Each reportable segment generally follows the same accounting policies described in Note 1 . Operating Data by Segment ($000’s omitted) 2023 2022 2021 Revenues (a) : Northeast $ 969,628 $ 1,063,568 $ 1,112,778 Southeast 2,675,213 2,764,945 2,208,345 Florida 4,740,387 3,930,828 3,108,017 Midwest 2,089,257 2,292,871 1,959,752 Texas 2,069,467 2,193,295 1,768,895 West 3,196,871 3,445,756 3,189,676 15,740,823 15,691,263 13,347,463 Financial Services 320,755 311,716 389,532 Consolidated revenues $ 16,061,578 $ 16,002,979 $ 13,736,995 Income before income taxes (a)(b) : Northeast $ 218,159 $ 244,233 $ 215,193 Southeast 620,969 692,279 417,880 Florida 1,212,675 939,034 585,680 Midwest 368,321 363,028 287,956 Texas 389,085 465,461 322,979 West (c) 419,635 687,403 592,845 Other homebuilding (d) 87,231 (84,110) (134,405) 3,316,075 3,307,328 2,288,128 Financial Services 133,192 132,230 221,717 Consolidated income before income taxes $ 3,449,267 $ 3,439,558 $ 2,509,845 (a) All periods reflect the reclassification of closing cost incentives to home sale revenues from home sale cost of revenues ( Note 1 ). (b) Includes certain land-related charges (see the following table and Note 2 ). (c) West includes a gain of $49.1 million related to a property sale in an unconsolidated entity in 2022. (d) Other homebuilding includes the amortization of intangible assets, amortization of capitalized interest, and other items not allocated to the operating segments. Also included are insurance reserve reversals of $130.8 million, $65.0 million, and $81.1 million in 2023, 2022 and 2021, respectively, partially offset by a loss on debt retirement of $61.5 million in 2021 ( Note 5 ). Operating Data by Segment ($000's omitted) 2023 2022 2021 Land-related charges*: Northeast $ 497 $ 4,597 $ 1,433 Southeast 7,853 18,381 5,365 Florida 2,683 13,515 1,088 Midwest 7,786 6,517 2,150 Texas 3,661 6,745 1,357 West 19,343 16,406 909 Other homebuilding 1,292 495 — $ 43,115 $ 66,656 $ 12,302 * Land-related charges include land impairments, NRV adjustments for land held for sale, and write-offs of deposits and pre-acquisition costs for land option contracts we elected not to pursue. See Note 2 for additional discussion of these charges. Operating Data by Segment ($000's omitted) 2023 2022 2021 Depreciation and amortization: Northeast $ 3,365 $ 2,956 $ 2,631 Southeast 6,056 5,151 4,765 Florida 13,471 11,720 8,823 Midwest 8,207 7,035 6,332 Texas 6,214 5,591 4,989 West 12,438 11,840 11,898 Other homebuilding 22,992 19,929 24,811 72,743 64,222 64,249 Financial Services 8,081 6,696 5,704 $ 80,824 $ 70,918 $ 69,953 Operating Data by Segment ($000's omitted) December 31, 2023 Homes Under Land Under Raw Land Consolidated Inventory Not Owned Total Total Northeast $ 312,903 $ 337,130 $ 4,091 $ — $ 654,124 $ 775,316 Southeast 786,698 826,240 80,451 27,963 1,721,352 1,994,492 Florida (a) 1,405,934 1,211,087 205,843 48,139 2,871,003 3,420,924 Midwest 621,144 685,139 14,265 3,472 1,324,020 1,476,166 Texas 634,574 721,032 101,394 40,948 1,497,948 1,686,609 West 1,473,617 1,688,498 190,082 — 3,352,197 3,752,089 Other homebuilding (b) 27,980 336,867 9,879 — 374,726 2,140,954 5,262,850 5,805,993 606,005 120,522 11,795,370 15,246,550 Financial Services — — — — — 840,500 $ 5,262,850 $ 5,805,993 $ 606,005 $ 120,522 $ 11,795,370 $ 16,087,050 December 31, 2022 Homes Under Land Under Raw Land Consolidated Inventory Not Owned Total Total Northeast $ 321,687 $ 241,897 $ 45,455 $ — $ 609,039 $ 700,413 Southeast 793,539 544,867 102,336 20,169 1,460,911 1,668,053 Florida (a) 1,417,657 1,081,836 125,253 51,889 2,676,635 3,195,091 Midwest 523,194 689,541 22,467 — 1,235,202 1,382,227 Texas 690,622 726,342 133,300 — 1,550,264 1,735,683 West 1,662,251 1,528,863 238,758 — 3,429,872 3,771,808 Other homebuilding (b) 31,236 321,086 11,772 — 364,094 1,470,919 5,440,186 5,134,432 679,341 72,058 11,326,017 13,924,194 Financial Services — — — — — 872,321 $ 5,440,186 $ 5,134,432 $ 679,341 $ 72,058 $ 11,326,017 $ 14,796,515 (a) Florida includes goodwill of $28.6 million, net of cumulative impairment charges of $20.2 million. (b) Other homebuilding primarily includes cash and equivalents, capitalized interest, intangibles, deferred tax assets, and other corporate items that are not allocated to the operating segments. Other homebuilding also includes goodwill of $4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We participate in a number of joint ventures and other investments with independent third parties. These entities generally purchase, develop, and sell land, including selling land to us for use in our homebuilding operations. Our investments in such entities totaled $166.9 million and $146.8 million at December 31, 2023 and 2022, respectively. In 2023, 2022, and 2021, we recognized earnings from unconsolidated joint ventures of $4.6 million , $50.7 million , and $17.2 million, respectively. We received distributions of capital from our unconsolidated joint ventures of $3.3 million, $21.7 million, and $53.9 million in 2023, 2022, and 2021, respectively. We made capital contributions to our unconsolidated joint ventures of $23.4 million, $64.7 million, and $101.6 million in 2023, 2022, and 2021, respectively. At December 31, 2023, aggregate outstanding debt of unconsolidated joint ventures was $73.5 million, of which $33.2 million related to one joint venture in which we have a 50% interest. In connection with this loan, we and our joint venture partner provided customary limited recourse guaranties in which our maximum financial loss exposure is limited to our pro rata share of the debt outstanding. The timing of cash flows related to a joint venture and any related financing agreements varies by agreement. If additional capital contributions are required and approved by the joint venture, we would need to contribute our pro rata portion of those capital needs in order to not dilute our ownership in the joint ventures. While future capital contributions may be required, we believe the total amount of such contributions will be limited. Our maximum financial exposure related to joint ventures is unlikely to exceed the combined investment and limited recourse guaranty tot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r notes payable are summarized as follows ($000’s omitted): December 31, 2023 2022 5.500% unsecured senior notes due March 2026 (a) $ 455,424 $ 500,000 5.000% unsecured senior notes due January 2027 (a) 443,875 500,000 7.875% unsecured senior notes due June 2032 (a) 300,000 300,000 6.375% unsecured senior notes due May 2033 (a) 400,000 400,000 6.000% unsecured senior notes due February 2035 (a) 300,000 300,000 Net premiums, discounts, and issuance costs (b) (8,047) (9,701) Total senior notes $ 1,891,252 $ 1,990,299 Other notes payable 70,966 55,228 Notes payable $ 1,962,218 $ 2,045,527 Estimated fair value $ 2,080,187 $ 2,079,218 (a) Redeemable prior to maturity; guaranteed on a senior basis by certain wholly-owned subsidiaries. (b) The carrying value of senior notes reflects the impact of premiums, discounts, and issuance costs that are amortized to interest cost over the respective terms of the senior notes. The indentures governing the senior notes impose certain restrictions on the incurrence of additional debt along with other limitations. At December 31, 2023, we were in compliance with all of the covenants and requirements under the senior notes. We retired outstanding debt totaling $123.3 million, $4.9 million, and $836.9 million during 2023, 2022, and 2021, respectively. The retirements in 2023 included open market repurchases of $44.6 million and $56.1 million of our unsecured senior notes scheduled to mature in 2026 and 2027, respectively. The retirements in 2021 included a tender offer to retire $200.0 million and $100.0 million of our unsecured notes scheduled to mature in 2026 and 2027, respectively. The retirement in 2021 resulted in a loss of $61.5 million that included the write-off of debt issuance costs, unamortized discounts and premiums, and transaction fees related to the repurchased debt and which is reflected in other income (expense), net. Other notes payable Other notes payable include non-recourse and limited recourse collateralized notes with third parties that totaled $71.0 million and $55.2 million at December 31, 2023 and 2022, respectively. These notes have maturities ranging up to six years, are secured by the applicable land positions to which they relate, and generally have no recourse to any other assets. The stated interest rates on these notes range up to 6%. We recorded inventory through seller financing of $46.7 million, $39.1 million, and $50.9 million in 2023, 2022, and 2021, respectively. Revolving credit facility We maintain a revolving credit facility ("Revolving Credit Facility") maturing in June 2027 that has a maximum borrowing capacity of $1.3 billion and contains an uncommitted accordion feature that could increase the capacity to $1.8 billion, subject to certain conditions and availability of additional bank commitments. The Revolving Credit Facility also provides for the issuance of letters of credit that reduce the available borrowing capacity under the Revolving Credit Facility, up to the maximum borrowing capacity. The interest rate on borrowings under the Revolving Credit Facility may be based on either the Secured Overnight Financing Rate or a base rate plus an applicable margin, as defined therein. The Revolving Credit Facility contains financial covenants that require us to maintain a minimum Tangible Net Worth and a maximum Debt-to-Capitalization Ratio (as each term is defined in the Revolving Credit Facility). As of December 31, 2023, we were in compliance with all covenants. Outstanding balances under the Revolving Credit Facility are guaranteed by certain of our wholly-owned subsidiaries. At December 31, 2023, we had no borrowings outstanding, $312.7 million of letters of credit issued, and $937.3 million of remaining capacity under the Revolving Credit Facility. At December 31, 2022, we had no borrowings outstanding, $303.4 million of letters of credit issued, and $946.6 million of remaining capacity under the Revolving Credit Facility. Financial Services debt In August 2023, Pulte Mortgage entered into a master repurchase agreement (the "Repurchase Agreement"), which matures on August 14, 2024. The Repurchase Agreement replaced a substantially similar agreement that previously existed with different lenders. The maximum aggregate commitment was $850.0 million during the seasonally high borrowing period from December 27, 2023 through January 15, 2024. At all other times, the maximum aggregate commitment ranges from $600.0 million to $700.0 million. The Repurchase Agreement also contains an accordion feature that could increase the commitment by $50.0 million above its active commitment level. The purpose of the changes in capacity during the term of the agreement is to lower associated fees during seasonally lower volume periods of mortgage origination activ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At December 31, 2023, Pulte Mortgage had $499.6 million outstanding at a weighted average interest rate of 7.15%, and $350.4 million of remaining capacity under the Repurchase Agreement. At December 31, 2022, Pulte Mortgage had $586.7 million outstanding at a weighted average interest rate of 5.39% and $213.3 million of remaining capacity under the Repurchase Agreement. Pulte Mortgage was in compliance with its covenants and requirements as of such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We declared quarterly cash dividends totaling $149.8 million, $143.1 million, and $148.1 million in 2023, 2022, and 2021, respectively. Under a share repurchase program authorized by our Board of Directors, we repurchased 13.8 million, 24.2 million, and 17.7 million shares in 2023, 2022, and 2021, respectively, for a total of $1.0 billion, $1.1 billion, and $897.3 million in 2023, 2022, and 2021, respectively. On April 24, 2023, the Board of Directors increased our share repurchase authorization by $1.0 billion. At December 31, 2023, we had remaining authorization to repurchase $382.9 million of common shares. On January 29, 2024, the Board of Directors increased our share repurchase authorization by $1.5 billion. Under our stock compensation plans, we accept shares as payment under certain conditions related to stock option exercises and vesting of restricted shares and share units, generally related to the payment of tax obligations. During 2023, 2022, and 2021, employees surrendered shares valued at $12.0 million, $14.3 million, and $10.8 million, respectively, under these plans. Such share transactions are excluded from the above noted share repurchase author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 compensation plans</t>
        </is>
      </c>
      <c r="B4" s="4" t="inlineStr">
        <is>
          <t>Stock compensation plans We maintain a stock award plan for both employees and non-employee directors. The plan provides for the grant of a variety of equity awards, including time-based and performance-based restricted share units ("RSUs") to key employees for periods not to exceed ten years. Non-employee directors are awarded an annual distribution of common shares. RSUs represent the right to receive an equal number of common shares and are converted into common shares upon distribution. Time-based RSUs generally cliff vest after three years, and RSU holders earn cash or accrued dividends during the vesting period. Performance-based RSUs vest upon attainment of the stated performance targets and minimum service requirements and are converted into common shares upon distribution. As of December 31, 2023, there were 10.6 million shares that remained available for grant under the plan. Our stock compensation expense is presented below ($000's omitted): 2023 2022 2021 RSUs $ 28,112 $ 33,323 $ 25,192 Other long-term incentive plans 20,088 9,666 11,553 $ 48,200 $ 42,989 $ 36,745 RSUs A summary of RSUs is presented below (000’s omitted, except per share data): 2023 2022 2021 Shares Weighted- Shares Weighted- Shares Weighted- Outstanding, beginning of 1,628 $ 48 1,995 $ 39 2,001 $ 33 Granted 714 59 550 54 720 47 Distributed (550) 44 (813) 28 (642) 30 Forfeited (133) 52 (104) 48 (84) 38 Outstanding, end of year 1,659 $ 54 1,628 $ 48 1,995 $ 39 During 2023, 2022, and 2021, the total fair value of shares vested during the year was $33.8 million, $40.5 million, and $30.5 million, respectively. Unamortized compensation cost related to share awards was $29.5 million at December 31, 2023. These costs will be expensed over a weighted-average period of approximately two years. Additionally, there were 0.2 million deferred shares at December 31, 2023, that had vested but had not yet been paid out because the payout date had been deferred by the holders. Other long-term incentive plans We maintain long-term incentive plans for senior management and other employees that provide awards based on the achievement of stated performance targets over three-year periods. Awards are denominated in either restricted stock units or dollars that are settled in common shares based on the stock price at the end of the performance period. We recognize the expense associated with the awards based on the probability of achieving the stated performance targets at each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current and deferred income tax expense (benefit) are as follows ($000’s omitted): 2023 2022 2021 Current expense Federal $ 622,205 $ 615,434 $ 430,686 State and other 120,424 100,223 73,671 $ 742,629 $ 715,657 $ 504,357 Deferred expense Federal $ 72,854 $ 55,653 $ 57,743 State and other 31,412 50,931 1,425 $ 104,266 $ 106,584 $ 59,168 Income tax expense $ 846,895 $ 822,241 $ 563,525 The following table reconciles the statutory federal income tax rate to the effective income tax rate: 2023 2022 2021 Income taxes at federal statutory rate 21.0 % 21.0 % 21.0 % State and local income taxes, net of federal tax 3.5 3.4 3.3 Federal tax credits (0.2) (0.9) (1.2) Deferred tax asset valuation allowance — 0.4 (0.8) Other 0.3 — 0.2 Effective rate 24.6 % 23.9 % 22.5 % The effective tax rates differ from the federal statutory rate primarily due to state income tax expense, benefits associated with federal energy efficient home credits, and changes in valuation allowances relating to projected utilization of certain state net operating loss ("NOL") carryforwards. Deferred tax assets and liabilities reflect temporary differences arising from the different treatment of items for tax and accounting purposes. Components of our net deferred tax liability are as follows ($000’s omitted): At December 31, 2023 2022 Deferred tax assets: Accrued insurance $ 140,126 $ 138,289 Inventory valuation reserves 58,819 58,339 Capitalized inventory expenses 39,037 32,620 State NOL carryforwards 83,601 105,609 Other 65,432 66,500 387,015 401,357 Deferred tax liabilities: Deferred income (537,855) (439,863) Fixed assets and intangibles (27,890) (31,921) Other (33,909) (31,802) (599,654) (503,586) Valuation allowance (24,756) (30,869) Net deferred tax liability $ (237,395) $ (133,098) We have state NOLs in various jurisdictions that may generally be carried forward up to 20 years, depending on the jurisdiction. Our state NOL carryforward deferred tax assets will expire if unused at various dates as follows: $10.7 million from 2024 to 2028 and $72.9 million from 2029 and thereafter.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including, among other factors, historical operating results, forecasts of future profitability, the duration of statutory carryforward periods, and the outlooks for the U.S. housing industry and broader economy.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We had $58.2 million and $23.6 million of gross unrecognized tax benefits at December 31, 2023 and 2022, respectively. If recognized, $46.0 million and $18.7 million, respectively, of these amounts would impact our effective tax rate. Additionally, we had accrued interest and penalties of $6.3 million and $4.1 million at December 31, 2023 and 2022, respectively. We do not expect the total amount of gross unrecognized tax benefits to increase or decrease by a material amount within the next twelve months. A reconciliation of the change in the unrecognized tax benefits is as follows ($000’s omitted): 2023 2022 2021 Unrecognized tax benefits, beginning of period $ 23,612 $ 22,536 $ 30,855 Increases related to positions taken during a prior period 34,687 — 1,428 Decreases related to positions taken during a prior period — (303) (8,896) Increases related to positions taken during the current period — 1,450 267 Decreases related to lapse of the applicable statute of limitations (71) (71) (1,118) Unrecognized tax benefits, end of period $ 58,228 $ 23,612 $ 22,536 We continue to participate in the Compliance Assurance Process (“CAP”) with the IRS as an alternative to the traditional IRS examination process. Through the CAP program, we work with the IRS to achieve tax compliance by resolving issues prior to filing the tax return. We are also currently under examination by state taxing jurisdictions and anticipate finalizing certain of the examinations within the next twelve months. The outcome of these examinations is not yet determinable, and we are not aware of unrecorded liabilities. The statute of limitations for our major tax jurisdictions generally remains open for examination for tax years 2019 to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December 31, December 31, Measured at fair value on a recurring basis: Residential mortgage loans available-for-sale Level 2 $ 516,064 $ 677,207 IRLCs Level 2 2,420 9,258 Forward contracts Level 2 (25,994) (16,709) Whole loan commitments Level 2 (23) 641 Measured at fair value on a non-recurring basis: House and land inventory Level 3 $ 12,906 $ 10,873 Disclosed at fair value: Cash and equivalents (including restricted cash) Level 1 $ 1,849,177 $ 1,094,553 Financial Services debt Level 2 499,627 586,711 Senior notes payable Level 2 2,009,221 2,023,990 Other notes payable Level 2 70,966 55,228 Fair values for agency residential mortgage loans available-for-sale are determined based on quoted market prices for comparable instruments. Fair values for non-agency residential mortgage loans available-for-sale are determined based on purchase commitments from whole loan investor. Fair values for IRLCs, including the value of servicing rights, and forward contracts on mortgage-backed securities are valued based on market prices for similar instruments. See Note 1 for a more detailed discussion of these derivative instruments.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during the quarterly period ended as of the respective balance sheet dates. See Note 1 for a more detailed discussion of the valuation methods used for inventory. The carrying amounts of cash and equivalents, Financial Services debt, Other notes payable and the Revolving Credit Facility approximate their fair values due to their short-term nature and floating interest rate terms. The fair values of the Senior notes payable are based on quoted market prices, when available. If quoted market prices are not available, fair values are based on quoted market prices of similar issues. The carrying value of the senior notes payable was $1.9 billion at December 31, 2023 and $2.0 billion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ssets and Accrued and Other Liabilities</t>
        </is>
      </c>
      <c r="B1" s="2" t="inlineStr">
        <is>
          <t>12 Months Ended</t>
        </is>
      </c>
    </row>
    <row r="2">
      <c r="B2" s="2" t="inlineStr">
        <is>
          <t>Dec. 31, 2023</t>
        </is>
      </c>
    </row>
    <row r="3">
      <c r="A3" s="3" t="inlineStr">
        <is>
          <t>Other Assets and Accrued and Other Liabilities [Abstract]</t>
        </is>
      </c>
      <c r="B3" s="4" t="inlineStr">
        <is>
          <t xml:space="preserve"> </t>
        </is>
      </c>
    </row>
    <row r="4">
      <c r="A4" s="4" t="inlineStr">
        <is>
          <t>Other assets and accrued and other liabilities</t>
        </is>
      </c>
      <c r="B4" s="4" t="inlineStr">
        <is>
          <t>Other assets and accrued and other liabilities Other assets are presented below ($000’s omitted): December 31, 2023 2022 Accounts and notes receivable: Insurance receivables (Note 11) $ 26,928 $ 43,746 Other receivables 179,249 193,047 206,177 236,793 Deposits and pre-acquisition costs (Note 1) 704,209 478,755 Prepaid expenses 245,035 223,524 Property and equipment, net (Note 1) 221,488 200,262 Right-of-use assets ( Note 11 ) 77,400 73,485 Income taxes receivable 29,950 24,281 Other 61,408 54,472 $ 1,545,667 $ 1,291,572 We record receivables from various parties in the normal course of business, including amounts due from insurance companies ( Note 11 ) and municipalities. In certain instances, we may accept consideration for land sales or other transactions in the form of a note receivable. Accrued and other liabilities are presented below ($000’s omitted): December 31, 2023 2022 Self-insurance liabilities (Note 11) $ 563,103 $ 635,857 Compensation-related liabilities 250,372 239,459 Land development and construction liabilities 144,121 156,318 Liabilities related to consolidated inventory not owned ( Note 2 ) 120,522 72,058 Warranty liabilities (Note 11) 120,393 108,348 Lease liabilities ( Note 11 ) 91,554 90,083 Income tax liabilities 62,400 98,709 Dividends payable ( Note 6 ) 43,916 36,696 Accrued interest 36,433 41,135 Loan origination liabilities (Note 11) 10,493 12,378 Other (a) 202,383 194,161 $ 1,645,690 $ 1,685,202 (a) Other liabilities primarily include liabilities associated with property taxes, forward contracts on mortgage-backed securities, and other miscellaneous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oan origination liabilities Our mortgage operations may be responsible for losses associated with mortgage loans originated and sold to investors in the event of errors or omissions relating to representations and warranties made by us that the loans met certain requirements, including representations as to underwriting standards, the existence of primary mortgage insurance, and the validity of certain borrower representations in connection with the loan. If a loan is determined to be faulty, we either indemnify the investor for potential future losses, repurchase the loan from the investor, or reimburse the investor's actual losses. Reserves provided are reflected in Financial Services expenses, and liabilities related to these exposures totaled $10.5 million and $12.4 million at December 31, 2023 and 2022, respectively. Given the unsettled claims, changes in values of underlying collateral over time, and other uncertainties regarding the ultimate resolution of known and potential claims, actual costs could differ from our current estimate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312.7 million and $2.4 billion, respectively, at December 31, 2023, and $303.4 million and $2.2 billion, respectively, at December 31, 2022. In the event any such letter of credit or surety bonds is drawn, we would be obligated to reimburse the issuer of the letter of credit or surety bond. We do not believe that a material amount, if any, of the letters of credit or surety bonds will be drawn. Our surety bonds generally do not have stated expiration dates; rather, we are released from the surety bonds as the underlying contractual performance is completed. Because significant construction and development work has been performed related to the applicable projects but has not yet received final acceptance by the respective counterparties, the aggregate amount of surety bonds outstanding is in excess of the projected cost of the remaining work to be performed. Litigation and regulatory matters We are involved in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Warranty liabilities Factors that affect our warranty liabilities include the number of homes sold, historical and anticipated rates of warranty claims, and the projected cost of claims. We periodically assess the adequacy of the warranty liabilities for each geographic market in which we operate and adjust the amounts as necessary. Actual warranty costs in the future could differ from the current estimates. Changes in warranty liabilities were as follows ($000’s omitted): 2023 2022 2021 Warranty liabilities, beginning of period $ 108,348 $ 107,117 $ 82,744 Reserves provided 107,522 85,011 93,919 Payments (99,613) (90,508) (73,760) Other adjustments 4,136 6,728 4,214 Warranty liabilities, end of period $ 120,393 $ 108,348 $ 107,117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our own self-insured per occurrence and aggregate retentions, deductibles, policies issued by our captive insurance subsidiaries, and any potential claims in excess of available insurance policy limits. Our general liability insurance includes coverage for certain construction defects. While construction defect claims may relate to a variety of issues, the majority of our claims relate to alleged problems with siding, windows, roofing, and foundations. The availability of general liability insurance for the homebuilding industry and its subcontractors has become increasingly limited, and the insurance policies available require companies to retain significant per occurrence and aggregate retention levels. In certain instances, we may offer our subcontractors the opportunity to purchase general liability insurance through one of our captive insurance subsidiaries or participate in a project-specific insurance program. Policies issued by our captive insurance subsidiaries represent self-insurance of these risks by us. This self-insured exposure is limited by reinsurance policies that we purchase. General liability coverage for the homebuilding industry is complex, and our coverage varies from policy year to policy year. Our insurance coverage requires a per occurrence retention up to an overall aggregate amount. Amounts paid to resolve insured claims apply to our per occurrence and aggregate retention obligations. Any amounts incurred in excess of the occurrence or aggregate retention levels are covered by insurance up to the purchased coverage levels. Our insurance policies, including the captive insurance subsidiaries' reinsurance policies, are maintained with highly-rated carriers for whom we believe counterparty default risk is not significant. At any point in time, we are managing numerous individual claims related to general liability, property, errors and omission, workers compensation, and other business insurance coverage. We reserve for costs associated with these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563.1 million and $635.9 million at December 31, 2023 and 2022, respectively, the vast majority of which relate to general liability claims. The recorded reserves include loss estimates related to both (i) existing claims and related claim expenses and (ii) IBNR and related claim expenses. Liabilities related to IBNR and related claim expenses represented approximately 77% and 74% of the total general liability reserves at December 31, 2023 and 2022,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Volatility in both national and local housing market conditions may affect the frequency and cost of construction defect claims. Additionally, IBNR estimates comprise the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reported and resolved over an extended time period often exceeding ten years. Changes in the frequency and timing of reported claims and estimates of specific claim values can impact the underlying inputs and trends utilized in the actuarial analyses, which could have a material impact on the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During 2023, 2022, and 2021, we reduced reserves, primarily general liability reserves, by $130.8 million, $65.0 million, and $81.1 million, respectively, as a result of changes in estimates resulting from actual claim experience observed being less than anticipated in previous actuarial projections. The changes in actuarial estimates were driven by changes in actual claims experience that, in turn, impacted actuarial estimates for potential future claims. These changes in actuarial estimates did not involve any significant changes in actuarial methodology but did impact the development of estimates for future periods, which resulted in adjustments to the IBNR portion of our recorded liabilities. There were no material adjustments to individual claims. Rather, the adjustments reflect an overall lower level of losses related to construction defect claims in recent years as compared with our previous experience. We attribute the favorable experience in more recent years to a variety of factors, including improved construction techniques, rising home values, and increased participation from our subcontractors in resolving claims. Costs associated with our insurance programs are classified within selling, general, and administrative expenses. Changes in these liabilities were as follows ($000's omitted): 2023 2022 2021 Balance, beginning of period $ 635,857 $ 627,067 $ 641,779 Reserves provided 92,399 111,067 90,863 Adjustments to previously recorded reserves (130,841) (64,965) (81,131) Payments, net (a) (34,312) (37,312) (24,444) Balance, end of period $ 563,103 $ 635,857 $ 627,067 (a) Includes net changes in amounts expected to be recovered from our insurance carriers, which are recorded in other assets (see below). Estimates of anticipated recoveries of our costs under various insurance policies or from subcontractors or other third parties are recorded when recovery is considered probable. Such receivables are recorded in other assets and totaled $26.9 million and $43.7 million at December 31, 2023 and 2022, respectively. The insurance receivables relate to costs incurred or to be incurred to perform corrective repairs, settle claims with customers, and other costs related to the continued progression of both known and anticipated future construction defect claims that we believe to be insured related to previously closed homes. Given the complexity inherent with resolving construction defect claims in the homebuilding industry, there generally exists a significant lag between our payment of claims and our reimbursements from applicable insurance carriers or third parties. Leases We lease certain office space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nd leasehold improvements are limited to the expected lease term. Certain of our lease agreements include rental payments based on a pro-rata share of the lessor’s operating costs, which are variable in nature. Our lease agreements do not contain any residual value guarantees or material restrictive covenants. ROU assets are classified within other assets on the balance sheet, while lease liabilities are classified within accrued and other liabilities. Leases with an initial term of 12 months or less are not recorded on the balance sheet. ROU assets and lease liabilities were $77.4 million and $91.6 million, respectively, at December 31, 2023, and $73.5 million and $90.1 million, respectively, at December 31, 2022. We recorded an additional $20.6 million and $14.5 million of lease liabilities under operating leases during 2023 and 2022, respectively. Payments on lease liabilities during 2023, 2022, and 2021 totaled $23.4 million, $21.9 million, and $20.8 million respectively. Lease expense includes costs for leases with terms in excess of one year as well as short-term leases with terms of less than one year. Our total lease expense was $56.4 million, $54.8 million, and $43.3 million during 2023, 2022, and 2021, respectively. Our total lease expense in 2023, 2022, and 2021 is inclusive of variable lease costs of $11.8 million, $9.9 million, and $7.7 million respectively, and short-term lease costs of $17.3 million, $21.2 million, and $14.2 million, respectively. Sublease income was de minimis. The future minimum lease payments required under our leases as of December 31, 2023 were as follows ($000's omitted): Years Ending December 31, 2024 $ 26,793 2025 21,746 2026 15,880 2027 12,292 2028 9,715 Thereafter 14,478 Total lease payments (a) 100,904 Less: Interest (b) (9,350) Present value of lease liabilities (c) $ 91,554 (a) Lease payments include options to extend lease terms that are reasonably certain of being exercised and exclude $4.4 million of legally binding minimum lease payments for leases signed but not yet commenced at December 31, 2023.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4.8 years and 4.1%, respectively,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t>
        </is>
      </c>
      <c r="B4" s="4" t="inlineStr">
        <is>
          <t>The consolidated financial statements have been prepared in accordance with U.S. generally accepted accounting principles and include the accounts of PulteGroup, Inc. and all of its direct and indirect subsidiaries and variable interest entities in which PulteGroup, Inc. is deemed to be the primary beneficiary. All significant intercompany accounts, transactions, and balances have been eliminated in consolidation.</t>
        </is>
      </c>
    </row>
    <row r="5">
      <c r="A5" s="4" t="inlineStr">
        <is>
          <t>Use of Estimates Policy</t>
        </is>
      </c>
      <c r="B5"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6">
      <c r="A6" s="4" t="inlineStr">
        <is>
          <t>Reclassifications</t>
        </is>
      </c>
      <c r="B6" s="4" t="inlineStr">
        <is>
          <t>Reclassifications Effective with our first quarter 2023 reporting, we reclassified our closing cost incentives provided to customers, including seller-paid financing costs, from home sale cost of revenues to home sale revenues. All prior period amounts have been reclassified to conform to the current presentation. As a result, all sales incentives provided to customers are classified as a reduction of home sale revenues. This reclassification had the effect of reducing both home sale revenues and home sale cost of revenues by the amount of such closing cost incentives, which totaled $226.0 million and $189.9 million for the years ended December 31, 2022 and 2021, respectively.</t>
        </is>
      </c>
    </row>
    <row r="7">
      <c r="A7" s="4" t="inlineStr">
        <is>
          <t>Subsequent Events Policy</t>
        </is>
      </c>
      <c r="B7" s="4" t="inlineStr">
        <is>
          <t>We evaluated subsequent events up until the time the financial statements were filed with the Securities and Exchange Commission ("SEC").</t>
        </is>
      </c>
    </row>
    <row r="8">
      <c r="A8" s="4" t="inlineStr">
        <is>
          <t>Cash and Equivalents Policy</t>
        </is>
      </c>
      <c r="B8" s="4" t="inlineStr">
        <is>
          <t>Cash and equivalents include institutional money market investments and time deposits with an original maturity of three months or less. Cash and equivalents at December 31, 2023 and 2022 also included $43.2 million and $42.9 million, respectively, of cash from home closings held in escrow for our benefit, typically for less than five days, which are considered deposits in-transit.</t>
        </is>
      </c>
    </row>
    <row r="9">
      <c r="A9" s="4" t="inlineStr">
        <is>
          <t>Restricted Cash Policy</t>
        </is>
      </c>
      <c r="B9" s="4" t="inlineStr">
        <is>
          <t>We maintain certain cash balances that are restricted as to their use, including customer deposits on home sales that are temporarily restricted by regulatory requirements in certain states until title transfers to the homebuyer.</t>
        </is>
      </c>
    </row>
    <row r="10">
      <c r="A10" s="4" t="inlineStr">
        <is>
          <t>Investments in Unconsolidated Entities Policy</t>
        </is>
      </c>
      <c r="B10" s="4" t="inlineStr">
        <is>
          <t>We have investments in a number of unconsolidated entities, including joint ventur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ese entities. Certain of these entities sell land to us. We defer the recognition of profits from such activities until the time we ultimately sell the related land. We evaluate our investments in unconsolidated entities for recoverability in accordance with ASC 323, “Investments – Equity Method and Joint Ventures”. If we determine that a loss in the value of the investment is other than temporary, we write down the investment to its estimated fair value. Any such losses are recorded to equity in (earnings) loss of unconsolidated entities, which is reflected in other income (expense), net. Due to uncertainties in the estimation process and the significant volatility in demand for new housing, actual results could differ significantly from such estimates. See Note 4 .</t>
        </is>
      </c>
    </row>
    <row r="11">
      <c r="A11" s="4" t="inlineStr">
        <is>
          <t>Intangible Assets Policy</t>
        </is>
      </c>
      <c r="B11" s="4" t="inlineStr">
        <is>
          <t>Goodwill, which represents the cost of acquired businesses in excess of the fair value of the net assets of such businesses at the acquisition date, totaled $68.9 million at both December 31, 2023 and 2022. We assess goodwill for impairment annually in the fourth quarter and if events or changes in circumstances indicate the carrying amount may not be recoverable. Intangible assets consist of primarily of tradenames acquired in connection with acquisitions and totaled $56.3 million, net of accumulated amortization of $98.2 million, at December 31, 2023, and $66.9 million, net of accumulated amortization of $87.7 million, at December 31, 2022. Such tradenames are generally being amortized over 20-year lives. Amortization expense totaled $10.5 million, $11.1 million, and $16.5 million in 2023, 2022 and 2021, respectively, and is expected to be $10.0 million in 2024, $9.3 million in 2025, $8.9 million in 2026, $6.5 million in 2027, and $6.3 million in 2028. The ultimate realization of these assets is dependent upon the future cash flows and benefits that we expect to generate from their use. We assess intangibles for impairment if events or changes in circumstances indicate the carrying amount may not be recoverable.</t>
        </is>
      </c>
    </row>
    <row r="12">
      <c r="A12" s="4" t="inlineStr">
        <is>
          <t>Property and Equipment, Net and Depreciation Policy</t>
        </is>
      </c>
      <c r="B12" s="4" t="inlineStr">
        <is>
          <t>Property and equipment are recorded at cost. Maintenance and repair costs are expensed as incurred. Depreciation is computed by the straight-line method based upon estimated useful lives as follows: office furniture and equipment - 3 to 10 years; leasehold improvements - life of the lease; software and hardware - 3 to 5 years; model park improvements and furnishings - 1 to 5 years. Property and equipment are included in other assets and totaled $221.5 million net of accumulated depreciation of $264.4 million at December 31, 2023 and $200.3 million net of accumulated depreciation of $242.3 million at December 31, 2022. Depreciation expense totaled $70.3 million, $59.8 million, and $53.5 million in 2023, 2022, and 2021, respectively.</t>
        </is>
      </c>
    </row>
    <row r="13">
      <c r="A13" s="4" t="inlineStr">
        <is>
          <t>Advertising Costs Policy</t>
        </is>
      </c>
      <c r="B13" s="4" t="inlineStr">
        <is>
          <t>Advertising costs are expensed to selling, general, and administrative expense as incurred and totaled $57.5 million, $61.6 million, and $47.2 million, in 2023, 2022, and 2021, respectively.</t>
        </is>
      </c>
    </row>
    <row r="14">
      <c r="A14" s="4" t="inlineStr">
        <is>
          <t>Employee Benefits Policy</t>
        </is>
      </c>
      <c r="B14" s="4" t="inlineStr">
        <is>
          <t>We maintain a defined contribution retirement plan that covers substantially all of our employees. Company contributions to the plan totaled $27.8 million, $27.6 million, and $23.4 million in 2023, 2022, and 2021, respectively.</t>
        </is>
      </c>
    </row>
    <row r="15">
      <c r="A15" s="4" t="inlineStr">
        <is>
          <t>Earnings Per Share Policy</t>
        </is>
      </c>
      <c r="B15" s="4" t="inlineStr">
        <is>
          <t>Basic earnings per share is computed by dividing income available to common shareholders (the “Numerator”) by the weighted-average number of common shares, adjusted for unvested shares, (the “Denominator”), for the period. Computing diluted earnings per share is similar to computing basic earnings per share, except that the Denominator is increased to include the dilutive effects of unvested restricted share units and other potentially dilutive instruments. Anti-dilutive shares were immaterial in 2023, 2022, and 2021.</t>
        </is>
      </c>
    </row>
    <row r="16">
      <c r="A16" s="4" t="inlineStr">
        <is>
          <t>Share-based Compensation Policy</t>
        </is>
      </c>
      <c r="B16" s="4" t="inlineStr">
        <is>
          <t>We measure compensation cost for share-based compensation on the grant date. Fair value for restricted share units is determined based on the quoted price of our common shares on the grant date. We recognize compensation expense for restricted share units, the majority of which cliff vest at the end of three years, ratably over the vesting period. For share-based awards containing performance conditions, we recognize compensation expense ratably over the vesting period when it is probable that the stated performance targets will be achieved and record cumulative adjustments in the period in which estimates change. Compensation expense related to our share-based awards is included in selling, general, and administrative expense, except for a small portion recognized in Financial Services expenses. Forfeitures of share-based awards are recognized as a reduction of expense as incurred. See Note 7 .</t>
        </is>
      </c>
    </row>
    <row r="17">
      <c r="A17" s="4" t="inlineStr">
        <is>
          <t>Income Taxes Policy</t>
        </is>
      </c>
      <c r="B17" s="4" t="inlineStr">
        <is>
          <t>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including the valuation and realization of deferred tax assets and liabilities over time. Unrecognized tax benefits represent the difference between tax positions taken or expected to be taken in a tax return and the benefits recognized for financial statement purposes. We follow the provisions of ASC 740, "Income Taxes", which prescribes a minimum recognition threshold a tax position is required to meet before being recognized in the financial statements. Significant judgment is required to evaluate uncertain tax positions. Our evaluations of tax positions consider a variety of factors, including relevant facts and circumstances, applicable tax law, correspondence with taxing authorities, and effective settlements of audit issues. Changes in the recognition or measurement of uncertain tax positions could result in material increases or decreases in income tax expense (benefit) in the period in which the change is made. Interest and penalties related to income taxes and unrecognized tax benefits are recognized as a component of income tax expense (benefit). See Note 8 .</t>
        </is>
      </c>
    </row>
    <row r="18">
      <c r="A18" s="4" t="inlineStr">
        <is>
          <t>Homebuilding Revenue Recognition Policy</t>
        </is>
      </c>
      <c r="B18" s="4" t="inlineStr">
        <is>
          <t>Revenue recognition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675.1 million and $783.6 million at December 31, 2023 and 2022, respectively. Substantially all of our home sales are scheduled to close and be recorded to revenue within one year from the date of receiving a customer deposit. See Note 11 for information on warranties and related obligations. Land sale and other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Other revenues related to our construction services operations are generally recognized as materials are delivered and installation services are provided. Financial services revenues - Loan origination fees, commitment fees, and discount points are recognized upon loan origination. Expected gains and losses from the sale of residential mortgage loans and their related servicing rights are included in the measurement of interest rate lock commitments ("IRLCs") that are accounted for at fair value through Financial Services revenues at the time of commitment. Subsequent changes in the fair value of IRLCs and residential mortgage available for sale are reflected in Financial Services revenues as they occur. Interest income is accrued from the date a mortgage loan is originated until the loan is sold. Mortgage servicing fees represent fees earned for servicing loans until the loans are sold. Servicing fees are based on a contractual percentage of the outstanding principal balance and are credited to income when related mortgage payments are received. Revenues associated with our title operations are recognized as closing services are rendered and title insurance policies are issued, both of which generally occur as each home is closed. Insurance agency commissions relate to commissions on home and other insurance policies placed with third party carriers through various agency channels. Our performance obligations for policy renewal commissions are considered satisfied upon issuance of the initial policy. The related contract assets for estimated future renewal commissions are included in other assets and totaled $74.0 million and $57.3 million at December 31, 2023 and 2022, respectively.</t>
        </is>
      </c>
    </row>
    <row r="19">
      <c r="A19" s="4" t="inlineStr">
        <is>
          <t>Sales Incentives Policy</t>
        </is>
      </c>
      <c r="B19" s="4" t="inlineStr">
        <is>
          <t>Sales incentives primarily relate to discounts on the selling price of the home, payment of closing costs, or free products or services offered to the customer. Sales incentives are recorded as a reduction of home sale revenues.</t>
        </is>
      </c>
    </row>
    <row r="20">
      <c r="A20" s="4" t="inlineStr">
        <is>
          <t>Inventory and Cost of Revenues Policy</t>
        </is>
      </c>
      <c r="B20" s="4" t="inlineStr">
        <is>
          <t xml:space="preserve">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For those communities for which construction and development activities have been idled, applicable interest and real estate taxes are expensed as incurred. Land acquisition and development costs are allocated to individual lots using an average lot cost determined based on the total expected land acquisition and development costs and the total expected home closings for the community. The specific identification method is used to accumulate home construction costs. We capitalize interest cost into homebuilding inventories. Each layer of capitalized interest is amortized over a period that approximates the average life of communities under development. Interest expense is allocated over the period based on the timing of home closings. Cost of revenues includes the construction cost, average lot cost, and estimated warranty costs applicable to the home. Sales commissions are classified within selling, general, and administrative expenses. The construction cost of the home includes amounts paid through the closing date of the home, plus an accrual for costs incurred but not yet paid. Total community land acquisition and development costs are based on an analysis of budgeted costs compared with actual costs incurred to date and estimates to complete. The development cycles for our communities range from under one year to in excess of ten years for certain master planned communities. Adjustments to estimated total land acquisition and development costs for the community affect the amounts costed for the community’s remaining lots. </t>
        </is>
      </c>
    </row>
    <row r="21">
      <c r="A21" s="4" t="inlineStr">
        <is>
          <t>Land Held for Sale Policy</t>
        </is>
      </c>
      <c r="B21" s="4" t="inlineStr">
        <is>
          <t>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fair value of land held for sale, we consider recent offers received, prices for land in recent comparable sales transactions, and other factors. We record net realizable value adjustments for land held for sale within Homebuilding land sale cost of revenues. See Note 2</t>
        </is>
      </c>
    </row>
    <row r="22">
      <c r="A22" s="4" t="inlineStr">
        <is>
          <t>Allowance for Warranties Policy</t>
        </is>
      </c>
      <c r="B22" s="4" t="inlineStr">
        <is>
          <t xml:space="preserve">Home buyers are provided with a limited warranty against certain building defects, including a one-year comprehensive limited warranty and coverage for certain other aspects of the home's construction and operating systems for periods of up to (and in </t>
        </is>
      </c>
    </row>
    <row r="23">
      <c r="A23" s="4" t="inlineStr">
        <is>
          <t>Self-insured Risks Policy</t>
        </is>
      </c>
      <c r="B23" s="4" t="inlineStr">
        <is>
          <t>We maintain, and require the majority of our subcontractors to maintain, general liability insurance coverage, including coverage for certain construction defects. We also maintain builders' risk, property, errors and omissions, workers compensation, and other business insurance coverage. These insurance policies protect us against a portion of the risk of loss from claims, subject to certain self-insured per occurrence and aggregate retentions, deductibles, and available policy limits. However, we retain a significant portion of the overall risk for such claims. We reserve for these costs on an undiscounted basis at the time revenue is recognized for each home closing and evaluate the recorded liabilities based on actuarial analyses of our historical claims, which include estimates of claims incurred but not yet reported. Adjustments to estimated reserves are recorded in the period in which the change in estimate occurs. In certain instances, we have the ability to recover a portion of our costs under various insurance policies or from our subcontractors or other third parties. Estimates of such amounts are recorded when recovery is considered probable. See Note 11</t>
        </is>
      </c>
    </row>
    <row r="24">
      <c r="A24" s="4" t="inlineStr">
        <is>
          <t>Residential Mortgage Loans Available for Sale Policy</t>
        </is>
      </c>
      <c r="B24" s="4" t="inlineStr">
        <is>
          <t xml:space="preserve">Substantially all of the loans originated by us and their related servicing rights are sold in the secondary mortgage market within a short period of time after origination, generally within 30 days. In accordance with ASC 825, “Financial Instruments”,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See Note 11 for discussion of the risks retained related to mortgage loan originations. </t>
        </is>
      </c>
    </row>
    <row r="25">
      <c r="A25" s="4" t="inlineStr">
        <is>
          <t>Mortgage Servicing Rights Policy</t>
        </is>
      </c>
      <c r="B25" s="4" t="inlineStr">
        <is>
          <t>Mortgage servicing rights We sell the servicing rights for the loans we originate through fixed price servicing sales contracts to reduce the risks and costs inherent in servicing loans. This strategy results in owning the servicing rights for only a short period of time. The servicing sales contracts provide for the reimbursement of payments made by the purchaser if loans prepay within specified periods of time, generally within 90 to 120 days after sale. We establish reserves for this exposure at the time the sale is recorded. Such reserves were immaterial at December 31, 2023 and 2022.</t>
        </is>
      </c>
    </row>
    <row r="26">
      <c r="A26" s="4" t="inlineStr">
        <is>
          <t>Interest Income on Mortgage Loans Policy</t>
        </is>
      </c>
      <c r="B26" s="4" t="inlineStr">
        <is>
          <t>Interest income on mortgage loans is recorded in Financial Services revenues, accrued from the date a mortgage loan is originated until the loan is sold, and totaled $20.4 million, $14.2 million, and $10.0 million in 2023, 2022, and 2021, respectively. Loans are placed on non-accrual status once they become greater than 90 days past due their contractual terms. Subsequent payments received are applied according to the contractual terms of the loan. Mortgage discounts are not amortized as interest income due to the short period the loans are held until sale to third party investors</t>
        </is>
      </c>
    </row>
    <row r="27">
      <c r="A27" s="4" t="inlineStr">
        <is>
          <t>Derivative Instruments and Hedging Activities Policy</t>
        </is>
      </c>
      <c r="B27" s="4" t="inlineStr">
        <is>
          <t>We are party to IRLCs with customers resulting from our mortgage origination operations. At December 31, 2023 and 2022, we had aggregate IRLCs of $404.7 million and $653.2 million,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December 31, 2023 and 2022, we had unexpired forward contracts of $745.0 million and $1.0 billion, respectively, and whole loan investor commitments of $207.9 million and $285.9 million,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re substantially offset by corresponding gains or losses on forward contracts on mortgage-backed securities and whole loan investor commitments. We are generally not exposed to variability in cash flows of derivative instruments for more than approximately 90 days.</t>
        </is>
      </c>
    </row>
    <row r="28">
      <c r="A28" s="4" t="inlineStr">
        <is>
          <t>New Accounting Pronouncements Policy</t>
        </is>
      </c>
      <c r="B28" s="4" t="inlineStr">
        <is>
          <t>New accounting pronouncements In 2023, we adopted ASU 2020-04, "Reference Rate Reform (Topic 848)", as amended by ASU 2021-01 in January 2021, which provides optional expedients and exceptions for applying U.S. GAAP to contracts, hedging relationships, and other transactions affected by the cessation of the London Interbank Offered Rate (LIBOR) or by another reference rate expected to be discontinued. Our adoption of ASU 2020-04 did not have a material impact on the Company's condensed consolidated financial statements.</t>
        </is>
      </c>
    </row>
    <row r="29">
      <c r="A29" s="4" t="inlineStr">
        <is>
          <t>Inventory, Interest Capitalization Policy</t>
        </is>
      </c>
      <c r="B29" s="4" t="inlineStr">
        <is>
          <t>We capitalize interest cost into homebuilding inventories. Each layer of capitalized interest is amortized over a period that approximates the average life of communities under development. Interest expense is allocated over the period based on the timing of home closings.</t>
        </is>
      </c>
    </row>
    <row r="30">
      <c r="A30" s="4" t="inlineStr">
        <is>
          <t>Fair Value of Financial Instruments Policy</t>
        </is>
      </c>
      <c r="B30" s="4" t="inlineStr">
        <is>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 Fair values for IRLCs, including the value of servicing rights, and forward contracts on mortgage-backed securities are valued based on market prices for similar instruments. See Note 1 for a more detailed discussion of these derivative instruments. Certain assets are required to be recorded at fair value on a non-recurring basis when events and circumstances indicate that the carrying value may not be recoverable. The non-recurring fair values included in the above table represent only those assets whose carrying values were adjusted to fair value during the quarterly period ended as of the respective balance sheet dates. See Note 1 for a more detailed discussion of the valuation methods used for inventory.</t>
        </is>
      </c>
    </row>
    <row r="31">
      <c r="A31" s="4" t="inlineStr">
        <is>
          <t>Financing Receivables Policy</t>
        </is>
      </c>
      <c r="B31" s="4" t="inlineStr">
        <is>
          <t>We record receivables from various parties in the normal course of business, including amounts due from insurance companies ( Note 11</t>
        </is>
      </c>
    </row>
    <row r="32">
      <c r="A32" s="4" t="inlineStr">
        <is>
          <t>Legal Reserves Policy</t>
        </is>
      </c>
      <c r="B32" s="4" t="inlineStr">
        <is>
          <t>We are involved in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ther Expense, Net</t>
        </is>
      </c>
      <c r="B4" s="4" t="inlineStr">
        <is>
          <t>Other income (expense), net consists of the following ($000’s omitted): 2023 2022 2021 Write-offs of deposits and pre-acquisition costs (Note 2) $ (23,512) $ (63,559) $ (12,283) Amortization of intangible assets (Note 1) (10,538) (11,118) (16,502) Interest income 61,533 1,971 1,953 Interest expense (469) (284) (502) Miscellaneous, net 10,186 8,592 7,724 Total other income (expense), net $ 37,200 $ (64,398) $ (19,610)</t>
        </is>
      </c>
    </row>
    <row r="5">
      <c r="A5" s="4" t="inlineStr">
        <is>
          <t>Schedule of Earnings Per Share of Common Stock</t>
        </is>
      </c>
      <c r="B5" s="4" t="inlineStr">
        <is>
          <t xml:space="preserve">The following table presents a reconciliation of the Numerator used in our earnings per common share calculation ($000's omitted): December 31, 2023 December 31, 2022 December 31, 2021 Numerator: Net income $ 2,602,372 $ 2,617,317 $ 1,946,320 Less: earnings distributed to participating securities (511) (846) (1,218) Less: undistributed earnings allocated to participating securities (8,990) (15,330) (15,117) Numerator for basic earnings per share $ 2,592,871 $ 2,601,141 $ 1,929,985 Add: undistributed earnings allocated to participating securities 8,990 15,330 15,117 Less: undistributed earnings reallocated to participating securities (8,923) (15,229) (15,080) Numerator for diluted earnings per share $ 2,592,938 $ 2,601,242 $ 1,930,022 </t>
        </is>
      </c>
    </row>
    <row r="6">
      <c r="A6" s="4" t="inlineStr">
        <is>
          <t>Schedule of Derivative Instruments in Statement of Financial Position, Fair Value</t>
        </is>
      </c>
      <c r="B6" s="4" t="inlineStr">
        <is>
          <t xml:space="preserve">The fair values of derivative instruments and their location in the Consolidated Balance Sheets are summarized below ($000’s omitted): December 31, 2023 December 31, 2022 Other Assets Other Liabilities Other Assets Other Liabilities IRLCs $ 3,926 $ 1,506 $ 10,830 $ 1,572 Forward contracts 110 26,104 4,144 20,853 Whole loan commitments 24 47 806 165 $ 4,060 $ 27,657 $ 15,780 $ 22,590 </t>
        </is>
      </c>
    </row>
    <row r="7">
      <c r="A7" s="4" t="inlineStr">
        <is>
          <t>Operating Data by Segment</t>
        </is>
      </c>
      <c r="B7" s="4" t="inlineStr">
        <is>
          <t xml:space="preserve"> Operating Data by Segment ($000’s omitted) 2023 2022 2021 Revenues (a) : Northeast $ 969,628 $ 1,063,568 $ 1,112,778 Southeast 2,675,213 2,764,945 2,208,345 Florida 4,740,387 3,930,828 3,108,017 Midwest 2,089,257 2,292,871 1,959,752 Texas 2,069,467 2,193,295 1,768,895 West 3,196,871 3,445,756 3,189,676 15,740,823 15,691,263 13,347,463 Financial Services 320,755 311,716 389,532 Consolidated revenues $ 16,061,578 $ 16,002,979 $ 13,736,995 Income before income taxes (a)(b) : Northeast $ 218,159 $ 244,233 $ 215,193 Southeast 620,969 692,279 417,880 Florida 1,212,675 939,034 585,680 Midwest 368,321 363,028 287,956 Texas 389,085 465,461 322,979 West (c) 419,635 687,403 592,845 Other homebuilding (d) 87,231 (84,110) (134,405) 3,316,075 3,307,328 2,288,128 Financial Services 133,192 132,230 221,717 Consolidated income before income taxes $ 3,449,267 $ 3,439,558 $ 2,509,845 (a) All periods reflect the reclassification of closing cost incentives to home sale revenues from home sale cost of revenues ( Note 1 ). (b) Includes certain land-related charges (see the following table and Note 2 ). (c) West includes a gain of $49.1 million related to a property sale in an unconsolidated entity in 2022. (d) Other homebuilding includes the amortization of intangible assets, amortization of capitalized interest, and other items not allocated to the operating segments. Also included are insurance reserve reversals of $130.8 million, $65.0 million, and $81.1 million in 2023, 2022 and 2021, respectively, partially offset by a loss on debt retirement of $61.5 million in 2021 ( Note 5 ). Operating Data by Segment ($000's omitted) December 31, 2023 Homes Under Land Under Raw Land Consolidated Inventory Not Owned Total Total Northeast $ 312,903 $ 337,130 $ 4,091 $ — $ 654,124 $ 775,316 Southeast 786,698 826,240 80,451 27,963 1,721,352 1,994,492 Florida (a) 1,405,934 1,211,087 205,843 48,139 2,871,003 3,420,924 Midwest 621,144 685,139 14,265 3,472 1,324,020 1,476,166 Texas 634,574 721,032 101,394 40,948 1,497,948 1,686,609 West 1,473,617 1,688,498 190,082 — 3,352,197 3,752,089 Other homebuilding (b) 27,980 336,867 9,879 — 374,726 2,140,954 5,262,850 5,805,993 606,005 120,522 11,795,370 15,246,550 Financial Services — — — — — 840,500 $ 5,262,850 $ 5,805,993 $ 606,005 $ 120,522 $ 11,795,370 $ 16,087,050 December 31, 2022 Homes Under Land Under Raw Land Consolidated Inventory Not Owned Total Total Northeast $ 321,687 $ 241,897 $ 45,455 $ — $ 609,039 $ 700,413 Southeast 793,539 544,867 102,336 20,169 1,460,911 1,668,053 Florida (a) 1,417,657 1,081,836 125,253 51,889 2,676,635 3,195,091 Midwest 523,194 689,541 22,467 — 1,235,202 1,382,227 Texas 690,622 726,342 133,300 — 1,550,264 1,735,683 West 1,662,251 1,528,863 238,758 — 3,429,872 3,771,808 Other homebuilding (b) 31,236 321,086 11,772 — 364,094 1,470,919 5,440,186 5,134,432 679,341 72,058 11,326,017 13,924,194 Financial Services — — — — — 872,321 $ 5,440,186 $ 5,134,432 $ 679,341 $ 72,058 $ 11,326,017 $ 14,796,515 (a) Florida includes goodwill of $28.6 million, net of cumulative impairment charges of $20.2 million. (b) Other homebuilding primarily includes cash and equivalents, capitalized interest, intangibles, deferred tax assets, and other corporate items that are not allocated to the operating segments. Other homebuilding also includes goodwill of $40.4 million.</t>
        </is>
      </c>
    </row>
    <row r="8">
      <c r="A8" s="4" t="inlineStr">
        <is>
          <t>Land-Related Charges By Reporting Segment</t>
        </is>
      </c>
      <c r="B8" s="4" t="inlineStr">
        <is>
          <t>Operating Data by Segment ($000's omitted) 2023 2022 2021 Land-related charges*: Northeast $ 497 $ 4,597 $ 1,433 Southeast 7,853 18,381 5,365 Florida 2,683 13,515 1,088 Midwest 7,786 6,517 2,150 Texas 3,661 6,745 1,357 West 19,343 16,406 909 Other homebuilding 1,292 495 — $ 43,115 $ 66,656 $ 12,302 * Land-related charges include land impairments, NRV adjustments for land held for sale, and write-offs of deposits and pre-acquisition costs for land option contracts we elected not to pursue. See Note 2 for additional discussion of these charges.</t>
        </is>
      </c>
    </row>
    <row r="9">
      <c r="A9" s="4" t="inlineStr">
        <is>
          <t>Depreciation and Amortization Expense by Reporting Segment</t>
        </is>
      </c>
      <c r="B9" s="4" t="inlineStr">
        <is>
          <t xml:space="preserve"> Operating Data by Segment ($000's omitted) 2023 2022 2021 Depreciation and amortization: Northeast $ 3,365 $ 2,956 $ 2,631 Southeast 6,056 5,151 4,765 Florida 13,471 11,720 8,823 Midwest 8,207 7,035 6,332 Texas 6,214 5,591 4,989 West 12,438 11,840 11,898 Other homebuilding 22,992 19,929 24,811 72,743 64,222 64,249 Financial Services 8,081 6,696 5,704 $ 80,824 $ 70,918 $ 69,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ventory And Land Held For Sale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Major components of inventory at December 31, 2023 and 2022 were ($000’s omitted): 2023 2022 Homes under construction $ 5,262,850 $ 5,440,186 Land under development 5,805,993 5,134,432 Raw land 606,005 679,341 Consolidated inventory not owned (a) 120,522 72,058 $ 11,795,370 $ 11,326,017 (a) Consolidated inventory not owned includes land sold to third parties for which the Company retains a repurchase option.</t>
        </is>
      </c>
    </row>
    <row r="5">
      <c r="A5" s="4" t="inlineStr">
        <is>
          <t>Capitalized Interest Rollforward</t>
        </is>
      </c>
      <c r="B5" s="4" t="inlineStr">
        <is>
          <t xml:space="preserve">Activity related to interest capitalized into inventory is as follows ($000’s omitted): Years Ended December 31, 2023 2022 2021 Interest in inventory, beginning of period $ 137,262 $ 160,756 $ 193,409 Interest capitalized 126,040 130,051 129,380 Interest expensed (124,224) (153,545) (162,033) Interest in inventory, end of period $ 139,078 $ 137,262 $ 160,756 </t>
        </is>
      </c>
    </row>
    <row r="6">
      <c r="A6" s="4" t="inlineStr">
        <is>
          <t>Land-related Charges</t>
        </is>
      </c>
      <c r="B6" s="4" t="inlineStr">
        <is>
          <t xml:space="preserve">We recorded the following land-related charges ($000's omitted): Statement of Operations Classification 2023 2022 2021 Net realizable value adjustments ("NRV") - land held for sale Land sale and other cost of revenues $ — $ 107 $ 19 Land impairments Home sale cost of revenues 19,603 2,990 — Write-offs of deposits and pre-acquisition costs Other income (expense), net 23,512 63,559 12,283 Total land-related charges $ 43,115 $ 66,656 $ 12,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Operating Data by Segment</t>
        </is>
      </c>
      <c r="B4" s="4" t="inlineStr">
        <is>
          <t xml:space="preserve"> Operating Data by Segment ($000’s omitted) 2023 2022 2021 Revenues (a) : Northeast $ 969,628 $ 1,063,568 $ 1,112,778 Southeast 2,675,213 2,764,945 2,208,345 Florida 4,740,387 3,930,828 3,108,017 Midwest 2,089,257 2,292,871 1,959,752 Texas 2,069,467 2,193,295 1,768,895 West 3,196,871 3,445,756 3,189,676 15,740,823 15,691,263 13,347,463 Financial Services 320,755 311,716 389,532 Consolidated revenues $ 16,061,578 $ 16,002,979 $ 13,736,995 Income before income taxes (a)(b) : Northeast $ 218,159 $ 244,233 $ 215,193 Southeast 620,969 692,279 417,880 Florida 1,212,675 939,034 585,680 Midwest 368,321 363,028 287,956 Texas 389,085 465,461 322,979 West (c) 419,635 687,403 592,845 Other homebuilding (d) 87,231 (84,110) (134,405) 3,316,075 3,307,328 2,288,128 Financial Services 133,192 132,230 221,717 Consolidated income before income taxes $ 3,449,267 $ 3,439,558 $ 2,509,845 (a) All periods reflect the reclassification of closing cost incentives to home sale revenues from home sale cost of revenues ( Note 1 ). (b) Includes certain land-related charges (see the following table and Note 2 ). (c) West includes a gain of $49.1 million related to a property sale in an unconsolidated entity in 2022. (d) Other homebuilding includes the amortization of intangible assets, amortization of capitalized interest, and other items not allocated to the operating segments. Also included are insurance reserve reversals of $130.8 million, $65.0 million, and $81.1 million in 2023, 2022 and 2021, respectively, partially offset by a loss on debt retirement of $61.5 million in 2021 ( Note 5 ). Operating Data by Segment ($000's omitted) December 31, 2023 Homes Under Land Under Raw Land Consolidated Inventory Not Owned Total Total Northeast $ 312,903 $ 337,130 $ 4,091 $ — $ 654,124 $ 775,316 Southeast 786,698 826,240 80,451 27,963 1,721,352 1,994,492 Florida (a) 1,405,934 1,211,087 205,843 48,139 2,871,003 3,420,924 Midwest 621,144 685,139 14,265 3,472 1,324,020 1,476,166 Texas 634,574 721,032 101,394 40,948 1,497,948 1,686,609 West 1,473,617 1,688,498 190,082 — 3,352,197 3,752,089 Other homebuilding (b) 27,980 336,867 9,879 — 374,726 2,140,954 5,262,850 5,805,993 606,005 120,522 11,795,370 15,246,550 Financial Services — — — — — 840,500 $ 5,262,850 $ 5,805,993 $ 606,005 $ 120,522 $ 11,795,370 $ 16,087,050 December 31, 2022 Homes Under Land Under Raw Land Consolidated Inventory Not Owned Total Total Northeast $ 321,687 $ 241,897 $ 45,455 $ — $ 609,039 $ 700,413 Southeast 793,539 544,867 102,336 20,169 1,460,911 1,668,053 Florida (a) 1,417,657 1,081,836 125,253 51,889 2,676,635 3,195,091 Midwest 523,194 689,541 22,467 — 1,235,202 1,382,227 Texas 690,622 726,342 133,300 — 1,550,264 1,735,683 West 1,662,251 1,528,863 238,758 — 3,429,872 3,771,808 Other homebuilding (b) 31,236 321,086 11,772 — 364,094 1,470,919 5,440,186 5,134,432 679,341 72,058 11,326,017 13,924,194 Financial Services — — — — — 872,321 $ 5,440,186 $ 5,134,432 $ 679,341 $ 72,058 $ 11,326,017 $ 14,796,515 (a) Florida includes goodwill of $28.6 million, net of cumulative impairment charges of $20.2 million. (b) Other homebuilding primarily includes cash and equivalents, capitalized interest, intangibles, deferred tax assets, and other corporate items that are not allocated to the operating segments. Other homebuilding also includes goodwill of $40.4 million.</t>
        </is>
      </c>
    </row>
    <row r="5">
      <c r="A5" s="4" t="inlineStr">
        <is>
          <t>Land-Related Charges By Reporting Segment</t>
        </is>
      </c>
      <c r="B5" s="4" t="inlineStr">
        <is>
          <t>Operating Data by Segment ($000's omitted) 2023 2022 2021 Land-related charges*: Northeast $ 497 $ 4,597 $ 1,433 Southeast 7,853 18,381 5,365 Florida 2,683 13,515 1,088 Midwest 7,786 6,517 2,150 Texas 3,661 6,745 1,357 West 19,343 16,406 909 Other homebuilding 1,292 495 — $ 43,115 $ 66,656 $ 12,302 * Land-related charges include land impairments, NRV adjustments for land held for sale, and write-offs of deposits and pre-acquisition costs for land option contracts we elected not to pursue. See Note 2 for additional discussion of these charges.</t>
        </is>
      </c>
    </row>
    <row r="6">
      <c r="A6" s="4" t="inlineStr">
        <is>
          <t>Depreciation and Amortization Expense by Reporting Segment</t>
        </is>
      </c>
      <c r="B6" s="4" t="inlineStr">
        <is>
          <t xml:space="preserve"> Operating Data by Segment ($000's omitted) 2023 2022 2021 Depreciation and amortization: Northeast $ 3,365 $ 2,956 $ 2,631 Southeast 6,056 5,151 4,765 Florida 13,471 11,720 8,823 Midwest 8,207 7,035 6,332 Texas 6,214 5,591 4,989 West 12,438 11,840 11,898 Other homebuilding 22,992 19,929 24,811 72,743 64,222 64,249 Financial Services 8,081 6,696 5,704 $ 80,824 $ 70,918 $ 69,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Notes</t>
        </is>
      </c>
      <c r="B4" s="4" t="inlineStr">
        <is>
          <t>Our notes payable are summarized as follows ($000’s omitted): December 31, 2023 2022 5.500% unsecured senior notes due March 2026 (a) $ 455,424 $ 500,000 5.000% unsecured senior notes due January 2027 (a) 443,875 500,000 7.875% unsecured senior notes due June 2032 (a) 300,000 300,000 6.375% unsecured senior notes due May 2033 (a) 400,000 400,000 6.000% unsecured senior notes due February 2035 (a) 300,000 300,000 Net premiums, discounts, and issuance costs (b) (8,047) (9,701) Total senior notes $ 1,891,252 $ 1,990,299 Other notes payable 70,966 55,228 Notes payable $ 1,962,218 $ 2,045,527 Estimated fair value $ 2,080,187 $ 2,079,218 (a) Redeemable prior to maturity; guaranteed on a senior basis by certain wholly-owned subsidiaries.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 Compensation Expense by Plan Type</t>
        </is>
      </c>
      <c r="B4" s="4" t="inlineStr">
        <is>
          <t xml:space="preserve">Our stock compensation expense is presented below ($000's omitted): 2023 2022 2021 RSUs $ 28,112 $ 33,323 $ 25,192 Other long-term incentive plans 20,088 9,666 11,553 $ 48,200 $ 42,989 $ 36,745 </t>
        </is>
      </c>
    </row>
    <row r="5">
      <c r="A5" s="4" t="inlineStr">
        <is>
          <t>Restricted Stock, RSUs, and Performance Shares Activity Rollforward</t>
        </is>
      </c>
      <c r="B5" s="4" t="inlineStr">
        <is>
          <t xml:space="preserve">A summary of RSUs is presented below (000’s omitted, except per share data): 2023 2022 2021 Shares Weighted- Shares Weighted- Shares Weighted- Outstanding, beginning of 1,628 $ 48 1,995 $ 39 2,001 $ 33 Granted 714 59 550 54 720 47 Distributed (550) 44 (813) 28 (642) 30 Forfeited (133) 52 (104) 48 (84) 38 Outstanding, end of year 1,659 $ 54 1,628 $ 48 1,995 $ 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Benefit)</t>
        </is>
      </c>
      <c r="B4" s="4" t="inlineStr">
        <is>
          <t xml:space="preserve">Components of current and deferred income tax expense (benefit) are as follows ($000’s omitted): 2023 2022 2021 Current expense Federal $ 622,205 $ 615,434 $ 430,686 State and other 120,424 100,223 73,671 $ 742,629 $ 715,657 $ 504,357 Deferred expense Federal $ 72,854 $ 55,653 $ 57,743 State and other 31,412 50,931 1,425 $ 104,266 $ 106,584 $ 59,168 Income tax expense $ 846,895 $ 822,241 $ 563,525 </t>
        </is>
      </c>
    </row>
    <row r="5">
      <c r="A5" s="4" t="inlineStr">
        <is>
          <t>Effective Income Tax Rate Reconciliation</t>
        </is>
      </c>
      <c r="B5" s="4" t="inlineStr">
        <is>
          <t>The following table reconciles the statutory federal income tax rate to the effective income tax rate: 2023 2022 2021 Income taxes at federal statutory rate 21.0 % 21.0 % 21.0 % State and local income taxes, net of federal tax 3.5 3.4 3.3 Federal tax credits (0.2) (0.9) (1.2) Deferred tax asset valuation allowance — 0.4 (0.8) Other 0.3 — 0.2 Effective rate 24.6 % 23.9 % 22.5 %</t>
        </is>
      </c>
    </row>
    <row r="6">
      <c r="A6" s="4" t="inlineStr">
        <is>
          <t>Deferred Tax Assets and Liabilities</t>
        </is>
      </c>
      <c r="B6" s="4" t="inlineStr">
        <is>
          <t>Components of our net deferred tax liability are as follows ($000’s omitted): At December 31, 2023 2022 Deferred tax assets: Accrued insurance $ 140,126 $ 138,289 Inventory valuation reserves 58,819 58,339 Capitalized inventory expenses 39,037 32,620 State NOL carryforwards 83,601 105,609 Other 65,432 66,500 387,015 401,357 Deferred tax liabilities: Deferred income (537,855) (439,863) Fixed assets and intangibles (27,890) (31,921) Other (33,909) (31,802) (599,654) (503,586) Valuation allowance (24,756) (30,869) Net deferred tax liability $ (237,395) $ (133,098)</t>
        </is>
      </c>
    </row>
    <row r="7">
      <c r="A7" s="4" t="inlineStr">
        <is>
          <t>Summary of Income Tax Contingencies</t>
        </is>
      </c>
      <c r="B7" s="4" t="inlineStr">
        <is>
          <t xml:space="preserve">A reconciliation of the change in the unrecognized tax benefits is as follows ($000’s omitted): 2023 2022 2021 Unrecognized tax benefits, beginning of period $ 23,612 $ 22,536 $ 30,855 Increases related to positions taken during a prior period 34,687 — 1,428 Decreases related to positions taken during a prior period — (303) (8,896) Increases related to positions taken during the current period — 1,450 267 Decreases related to lapse of the applicable statute of limitations (71) (71) (1,118) Unrecognized tax benefits, end of period $ 58,228 $ 23,612 $ 22,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Our assets and liabilities measured or disclosed at fair value are summarized below ($000’s omitted): Financial Instrument Fair Value Fair Value December 31, December 31, Measured at fair value on a recurring basis: Residential mortgage loans available-for-sale Level 2 $ 516,064 $ 677,207 IRLCs Level 2 2,420 9,258 Forward contracts Level 2 (25,994) (16,709) Whole loan commitments Level 2 (23) 641 Measured at fair value on a non-recurring basis: House and land inventory Level 3 $ 12,906 $ 10,873 Disclosed at fair value: Cash and equivalents (including restricted cash) Level 1 $ 1,849,177 $ 1,094,553 Financial Services debt Level 2 499,627 586,711 Senior notes payable Level 2 2,009,221 2,023,990 Other notes payable Level 2 70,966 55,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Assets and Accrued and Other Liabilities (Tables)</t>
        </is>
      </c>
      <c r="B1" s="2" t="inlineStr">
        <is>
          <t>12 Months Ended</t>
        </is>
      </c>
    </row>
    <row r="2">
      <c r="B2" s="2" t="inlineStr">
        <is>
          <t>Dec. 31, 2023</t>
        </is>
      </c>
    </row>
    <row r="3">
      <c r="A3" s="3" t="inlineStr">
        <is>
          <t>Other Assets and Accrued and Other Liabilities [Abstract]</t>
        </is>
      </c>
      <c r="B3" s="4" t="inlineStr">
        <is>
          <t xml:space="preserve"> </t>
        </is>
      </c>
    </row>
    <row r="4">
      <c r="A4" s="4" t="inlineStr">
        <is>
          <t>Schedule of Other Assets</t>
        </is>
      </c>
      <c r="B4" s="4" t="inlineStr">
        <is>
          <t xml:space="preserve">Other assets are presented below ($000’s omitted): December 31, 2023 2022 Accounts and notes receivable: Insurance receivables (Note 11) $ 26,928 $ 43,746 Other receivables 179,249 193,047 206,177 236,793 Deposits and pre-acquisition costs (Note 1) 704,209 478,755 Prepaid expenses 245,035 223,524 Property and equipment, net (Note 1) 221,488 200,262 Right-of-use assets ( Note 11 ) 77,400 73,485 Income taxes receivable 29,950 24,281 Other 61,408 54,472 $ 1,545,667 $ 1,291,572 </t>
        </is>
      </c>
    </row>
    <row r="5">
      <c r="A5" s="4" t="inlineStr">
        <is>
          <t>Schedule of Accrued and Other Liabilities</t>
        </is>
      </c>
      <c r="B5" s="4" t="inlineStr">
        <is>
          <t>Accrued and other liabilities are presented below ($000’s omitted): December 31, 2023 2022 Self-insurance liabilities (Note 11) $ 563,103 $ 635,857 Compensation-related liabilities 250,372 239,459 Land development and construction liabilities 144,121 156,318 Liabilities related to consolidated inventory not owned ( Note 2 ) 120,522 72,058 Warranty liabilities (Note 11) 120,393 108,348 Lease liabilities ( Note 11 ) 91,554 90,083 Income tax liabilities 62,400 98,709 Dividends payable ( Note 6 ) 43,916 36,696 Accrued interest 36,433 41,135 Loan origination liabilities (Note 11) 10,493 12,378 Other (a) 202,383 194,161 $ 1,645,690 $ 1,685,202 (a) Other liabilities primarily include liabilities associated with property taxes, forward contracts on mortgage-backed securities, and other miscellaneous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hanges in Warranty Liability</t>
        </is>
      </c>
      <c r="B4" s="4" t="inlineStr">
        <is>
          <t xml:space="preserve">Changes in warranty liabilities were as follows ($000’s omitted): 2023 2022 2021 Warranty liabilities, beginning of period $ 108,348 $ 107,117 $ 82,744 Reserves provided 107,522 85,011 93,919 Payments (99,613) (90,508) (73,760) Other adjustments 4,136 6,728 4,214 Warranty liabilities, end of period $ 120,393 $ 108,348 $ 107,117 </t>
        </is>
      </c>
    </row>
    <row r="5">
      <c r="A5" s="4" t="inlineStr">
        <is>
          <t>Summary of Changes in Self-insurance Liability</t>
        </is>
      </c>
      <c r="B5" s="4" t="inlineStr">
        <is>
          <t xml:space="preserve">Changes in these liabilities were as follows ($000's omitted): 2023 2022 2021 Balance, beginning of period $ 635,857 $ 627,067 $ 641,779 Reserves provided 92,399 111,067 90,863 Adjustments to previously recorded reserves (130,841) (64,965) (81,131) Payments, net (a) (34,312) (37,312) (24,444) Balance, end of period $ 563,103 $ 635,857 $ 627,067 </t>
        </is>
      </c>
    </row>
    <row r="6">
      <c r="A6" s="4" t="inlineStr">
        <is>
          <t>Schedule of Future Minimum Lease Payments Required Under Leases</t>
        </is>
      </c>
      <c r="B6" s="4" t="inlineStr">
        <is>
          <t>The future minimum lease payments required under our leases as of December 31, 2023 were as follows ($000's omitted): Years Ending December 31, 2024 $ 26,793 2025 21,746 2026 15,880 2027 12,292 2028 9,715 Thereafter 14,478 Total lease payments (a) 100,904 Less: Interest (b) (9,350) Present value of lease liabilities (c) $ 91,554 (a) Lease payments include options to extend lease terms that are reasonably certain of being exercised and exclude $4.4 million of legally binding minimum lease payments for leases signed but not yet commenced at December 31, 2023.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4.8 years and 4.1%, respectively, at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equivalents</t>
        </is>
      </c>
      <c r="B3" s="5" t="n">
        <v>1806583</v>
      </c>
      <c r="C3" s="5" t="n">
        <v>1053104</v>
      </c>
    </row>
    <row r="4">
      <c r="A4" s="4" t="inlineStr">
        <is>
          <t>Restricted cash</t>
        </is>
      </c>
      <c r="B4" s="6" t="n">
        <v>42594</v>
      </c>
      <c r="C4" s="6" t="n">
        <v>41449</v>
      </c>
    </row>
    <row r="5">
      <c r="A5" s="4" t="inlineStr">
        <is>
          <t>Total cash, cash equivalents, and restricted cash</t>
        </is>
      </c>
      <c r="B5" s="6" t="n">
        <v>1849177</v>
      </c>
      <c r="C5" s="6" t="n">
        <v>1094553</v>
      </c>
    </row>
    <row r="6">
      <c r="A6" s="4" t="inlineStr">
        <is>
          <t>House and land inventory</t>
        </is>
      </c>
      <c r="B6" s="6" t="n">
        <v>11795370</v>
      </c>
      <c r="C6" s="6" t="n">
        <v>11326017</v>
      </c>
    </row>
    <row r="7">
      <c r="A7" s="4" t="inlineStr">
        <is>
          <t>Land held for sale</t>
        </is>
      </c>
      <c r="B7" s="6" t="n">
        <v>23831</v>
      </c>
      <c r="C7" s="6" t="n">
        <v>42254</v>
      </c>
    </row>
    <row r="8">
      <c r="A8" s="4" t="inlineStr">
        <is>
          <t>Residential mortgage loans available-for-sale</t>
        </is>
      </c>
      <c r="B8" s="6" t="n">
        <v>516064</v>
      </c>
      <c r="C8" s="6" t="n">
        <v>677207</v>
      </c>
    </row>
    <row r="9">
      <c r="A9" s="4" t="inlineStr">
        <is>
          <t>Investments in unconsolidated entities</t>
        </is>
      </c>
      <c r="B9" s="6" t="n">
        <v>166913</v>
      </c>
      <c r="C9" s="6" t="n">
        <v>146759</v>
      </c>
    </row>
    <row r="10">
      <c r="A10" s="4" t="inlineStr">
        <is>
          <t>Other assets</t>
        </is>
      </c>
      <c r="B10" s="6" t="n">
        <v>1545667</v>
      </c>
      <c r="C10" s="6" t="n">
        <v>1291572</v>
      </c>
    </row>
    <row r="11">
      <c r="A11" s="4" t="inlineStr">
        <is>
          <t>Goodwill</t>
        </is>
      </c>
      <c r="B11" s="6" t="n">
        <v>68930</v>
      </c>
      <c r="C11" s="6" t="n">
        <v>68930</v>
      </c>
    </row>
    <row r="12">
      <c r="A12" s="4" t="inlineStr">
        <is>
          <t>Intangible assets</t>
        </is>
      </c>
      <c r="B12" s="6" t="n">
        <v>56338</v>
      </c>
      <c r="C12" s="6" t="n">
        <v>66875</v>
      </c>
    </row>
    <row r="13">
      <c r="A13" s="4" t="inlineStr">
        <is>
          <t>Deferred tax assets</t>
        </is>
      </c>
      <c r="B13" s="6" t="n">
        <v>64760</v>
      </c>
      <c r="C13" s="6" t="n">
        <v>82348</v>
      </c>
    </row>
    <row r="14">
      <c r="A14" s="4" t="inlineStr">
        <is>
          <t>Total assets</t>
        </is>
      </c>
      <c r="B14" s="6" t="n">
        <v>16087050</v>
      </c>
      <c r="C14" s="6" t="n">
        <v>14796515</v>
      </c>
    </row>
    <row r="15">
      <c r="A15" s="3" t="inlineStr">
        <is>
          <t>Liabilities:</t>
        </is>
      </c>
      <c r="B15" s="4" t="inlineStr">
        <is>
          <t xml:space="preserve"> </t>
        </is>
      </c>
      <c r="C15" s="4" t="inlineStr">
        <is>
          <t xml:space="preserve"> </t>
        </is>
      </c>
    </row>
    <row r="16">
      <c r="A16" s="4" t="inlineStr">
        <is>
          <t>Accounts payable, including book overdrafts of $117,212 and $87,578 at December 31, 2023 and 2022, respectively</t>
        </is>
      </c>
      <c r="B16" s="6" t="n">
        <v>619012</v>
      </c>
      <c r="C16" s="6" t="n">
        <v>565975</v>
      </c>
    </row>
    <row r="17">
      <c r="A17" s="4" t="inlineStr">
        <is>
          <t>Customer deposits</t>
        </is>
      </c>
      <c r="B17" s="6" t="n">
        <v>675091</v>
      </c>
      <c r="C17" s="6" t="n">
        <v>783556</v>
      </c>
    </row>
    <row r="18">
      <c r="A18" s="4" t="inlineStr">
        <is>
          <t>Deferred Income Tax Liabilities, Net</t>
        </is>
      </c>
      <c r="B18" s="6" t="n">
        <v>302155</v>
      </c>
      <c r="C18" s="6" t="n">
        <v>215446</v>
      </c>
    </row>
    <row r="19">
      <c r="A19" s="4" t="inlineStr">
        <is>
          <t>Accrued and other liabilities</t>
        </is>
      </c>
      <c r="B19" s="6" t="n">
        <v>1645690</v>
      </c>
      <c r="C19" s="6" t="n">
        <v>1685202</v>
      </c>
    </row>
    <row r="20">
      <c r="A20" s="4" t="inlineStr">
        <is>
          <t>Financial Services debt</t>
        </is>
      </c>
      <c r="B20" s="6" t="n">
        <v>499627</v>
      </c>
      <c r="C20" s="6" t="n">
        <v>586711</v>
      </c>
    </row>
    <row r="21">
      <c r="A21" s="4" t="inlineStr">
        <is>
          <t>Notes payable</t>
        </is>
      </c>
      <c r="B21" s="6" t="n">
        <v>1962218</v>
      </c>
      <c r="C21" s="6" t="n">
        <v>2045527</v>
      </c>
    </row>
    <row r="22">
      <c r="A22" s="4" t="inlineStr">
        <is>
          <t>Total liabilities</t>
        </is>
      </c>
      <c r="B22" s="6" t="n">
        <v>5703793</v>
      </c>
      <c r="C22" s="6" t="n">
        <v>5882417</v>
      </c>
    </row>
    <row r="23">
      <c r="A23" s="3" t="inlineStr">
        <is>
          <t>Shareholders’ equity:</t>
        </is>
      </c>
      <c r="B23" s="4" t="inlineStr">
        <is>
          <t xml:space="preserve"> </t>
        </is>
      </c>
      <c r="C23" s="4" t="inlineStr">
        <is>
          <t xml:space="preserve"> </t>
        </is>
      </c>
    </row>
    <row r="24">
      <c r="A24" s="4" t="inlineStr">
        <is>
          <t>Preferred shares, $0.01 par value; 25,000,000 shares authorized, none issued</t>
        </is>
      </c>
      <c r="B24" s="6" t="n">
        <v>0</v>
      </c>
      <c r="C24" s="6" t="n">
        <v>0</v>
      </c>
    </row>
    <row r="25">
      <c r="A25" s="4" t="inlineStr">
        <is>
          <t>Common shares, $0.01 par value; 500,000,000 shares authorized, 212,557,522 and 225,840,443 shares issued and outstanding at December 31, 2023 and 2022, respectively</t>
        </is>
      </c>
      <c r="B25" s="6" t="n">
        <v>2126</v>
      </c>
      <c r="C25" s="6" t="n">
        <v>2258</v>
      </c>
    </row>
    <row r="26">
      <c r="A26" s="4" t="inlineStr">
        <is>
          <t>Additional paid-in capital</t>
        </is>
      </c>
      <c r="B26" s="6" t="n">
        <v>3368407</v>
      </c>
      <c r="C26" s="6" t="n">
        <v>3330138</v>
      </c>
    </row>
    <row r="27">
      <c r="A27" s="4" t="inlineStr">
        <is>
          <t>Retained earnings</t>
        </is>
      </c>
      <c r="B27" s="6" t="n">
        <v>7012724</v>
      </c>
      <c r="C27" s="6" t="n">
        <v>5581702</v>
      </c>
    </row>
    <row r="28">
      <c r="A28" s="4" t="inlineStr">
        <is>
          <t>Total shareholders’ equity</t>
        </is>
      </c>
      <c r="B28" s="6" t="n">
        <v>10383257</v>
      </c>
      <c r="C28" s="6" t="n">
        <v>8914098</v>
      </c>
    </row>
    <row r="29">
      <c r="A29" s="4" t="inlineStr">
        <is>
          <t>Total liabilities and shareholders' equity</t>
        </is>
      </c>
      <c r="B29" s="5" t="n">
        <v>16087050</v>
      </c>
      <c r="C29" s="5" t="n">
        <v>14796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 width="22" customWidth="1" min="6" max="6"/>
  </cols>
  <sheetData>
    <row r="1">
      <c r="A1" s="1" t="inlineStr">
        <is>
          <t>Summary of Significant Accounting Policies (Narrative) (Details) $ in Thousands</t>
        </is>
      </c>
      <c r="C1" s="2" t="inlineStr">
        <is>
          <t>12 Months Ended</t>
        </is>
      </c>
    </row>
    <row r="2">
      <c r="B2" s="2" t="inlineStr">
        <is>
          <t>Apr. 23, 2019</t>
        </is>
      </c>
      <c r="C2" s="2" t="inlineStr">
        <is>
          <t>Dec. 31, 2023 USD ($) segment</t>
        </is>
      </c>
      <c r="D2" s="2" t="inlineStr">
        <is>
          <t>Dec. 31, 2022 USD ($)</t>
        </is>
      </c>
      <c r="E2" s="2" t="inlineStr">
        <is>
          <t>Dec. 31, 2021 USD ($)</t>
        </is>
      </c>
      <c r="F2" s="2" t="inlineStr">
        <is>
          <t>Dec. 31, 2020 USD ($)</t>
        </is>
      </c>
    </row>
    <row r="3">
      <c r="A3" s="4" t="inlineStr">
        <is>
          <t>Payments to acquire businesses, gross</t>
        </is>
      </c>
      <c r="B3" s="4" t="inlineStr">
        <is>
          <t xml:space="preserve"> </t>
        </is>
      </c>
      <c r="C3" s="5" t="n">
        <v>0</v>
      </c>
      <c r="D3" s="5" t="n">
        <v>10400</v>
      </c>
      <c r="E3" s="5" t="n">
        <v>10400</v>
      </c>
      <c r="F3" s="4" t="inlineStr">
        <is>
          <t xml:space="preserve"> </t>
        </is>
      </c>
    </row>
    <row r="4">
      <c r="A4" s="4" t="inlineStr">
        <is>
          <t>Goodwill</t>
        </is>
      </c>
      <c r="B4" s="4" t="inlineStr">
        <is>
          <t xml:space="preserve"> </t>
        </is>
      </c>
      <c r="C4" s="6" t="n">
        <v>68930</v>
      </c>
      <c r="D4" s="6" t="n">
        <v>68930</v>
      </c>
      <c r="E4" s="4" t="inlineStr">
        <is>
          <t xml:space="preserve"> </t>
        </is>
      </c>
      <c r="F4" s="4" t="inlineStr">
        <is>
          <t xml:space="preserve"> </t>
        </is>
      </c>
    </row>
    <row r="5">
      <c r="A5" s="4" t="inlineStr">
        <is>
          <t>Escrow deposit</t>
        </is>
      </c>
      <c r="B5" s="4" t="inlineStr">
        <is>
          <t xml:space="preserve"> </t>
        </is>
      </c>
      <c r="C5" s="6" t="n">
        <v>43200</v>
      </c>
      <c r="D5" s="6" t="n">
        <v>42900</v>
      </c>
      <c r="E5" s="4" t="inlineStr">
        <is>
          <t xml:space="preserve"> </t>
        </is>
      </c>
      <c r="F5" s="4" t="inlineStr">
        <is>
          <t xml:space="preserve"> </t>
        </is>
      </c>
    </row>
    <row r="6">
      <c r="A6" s="4" t="inlineStr">
        <is>
          <t>Restricted cash</t>
        </is>
      </c>
      <c r="B6" s="4" t="inlineStr">
        <is>
          <t xml:space="preserve"> </t>
        </is>
      </c>
      <c r="C6" s="6" t="n">
        <v>42594</v>
      </c>
      <c r="D6" s="6" t="n">
        <v>41449</v>
      </c>
      <c r="E6" s="4" t="inlineStr">
        <is>
          <t xml:space="preserve"> </t>
        </is>
      </c>
      <c r="F6" s="4" t="inlineStr">
        <is>
          <t xml:space="preserve"> </t>
        </is>
      </c>
    </row>
    <row r="7">
      <c r="A7" s="4" t="inlineStr">
        <is>
          <t>Finite-Lived Intangible Assets, Net</t>
        </is>
      </c>
      <c r="B7" s="4" t="inlineStr">
        <is>
          <t xml:space="preserve"> </t>
        </is>
      </c>
      <c r="C7" s="6" t="n">
        <v>56300</v>
      </c>
      <c r="D7" s="6" t="n">
        <v>66900</v>
      </c>
      <c r="E7" s="4" t="inlineStr">
        <is>
          <t xml:space="preserve"> </t>
        </is>
      </c>
      <c r="F7" s="4" t="inlineStr">
        <is>
          <t xml:space="preserve"> </t>
        </is>
      </c>
    </row>
    <row r="8">
      <c r="A8" s="4" t="inlineStr">
        <is>
          <t>Intangible assets, accumulated amortization</t>
        </is>
      </c>
      <c r="B8" s="4" t="inlineStr">
        <is>
          <t xml:space="preserve"> </t>
        </is>
      </c>
      <c r="C8" s="6" t="n">
        <v>98200</v>
      </c>
      <c r="D8" s="6" t="n">
        <v>87700</v>
      </c>
      <c r="E8" s="4" t="inlineStr">
        <is>
          <t xml:space="preserve"> </t>
        </is>
      </c>
      <c r="F8" s="4" t="inlineStr">
        <is>
          <t xml:space="preserve"> </t>
        </is>
      </c>
    </row>
    <row r="9">
      <c r="A9" s="4" t="inlineStr">
        <is>
          <t>Intangible assets amortization expense</t>
        </is>
      </c>
      <c r="B9" s="4" t="inlineStr">
        <is>
          <t xml:space="preserve"> </t>
        </is>
      </c>
      <c r="C9" s="6" t="n">
        <v>10538</v>
      </c>
      <c r="D9" s="6" t="n">
        <v>11118</v>
      </c>
      <c r="E9" s="6" t="n">
        <v>16502</v>
      </c>
      <c r="F9" s="4" t="inlineStr">
        <is>
          <t xml:space="preserve"> </t>
        </is>
      </c>
    </row>
    <row r="10">
      <c r="A10" s="4" t="inlineStr">
        <is>
          <t>Finite-Lived Intangible Assets, Amortization Expense, Next Twelve Months</t>
        </is>
      </c>
      <c r="B10" s="4" t="inlineStr">
        <is>
          <t xml:space="preserve"> </t>
        </is>
      </c>
      <c r="C10" s="6" t="n">
        <v>10000</v>
      </c>
      <c r="D10" s="4" t="inlineStr">
        <is>
          <t xml:space="preserve"> </t>
        </is>
      </c>
      <c r="E10" s="4" t="inlineStr">
        <is>
          <t xml:space="preserve"> </t>
        </is>
      </c>
      <c r="F10" s="4" t="inlineStr">
        <is>
          <t xml:space="preserve"> </t>
        </is>
      </c>
    </row>
    <row r="11">
      <c r="A11" s="4" t="inlineStr">
        <is>
          <t>Future Amortization Expense, Year Two</t>
        </is>
      </c>
      <c r="B11" s="4" t="inlineStr">
        <is>
          <t xml:space="preserve"> </t>
        </is>
      </c>
      <c r="C11" s="6" t="n">
        <v>9300</v>
      </c>
      <c r="D11" s="4" t="inlineStr">
        <is>
          <t xml:space="preserve"> </t>
        </is>
      </c>
      <c r="E11" s="4" t="inlineStr">
        <is>
          <t xml:space="preserve"> </t>
        </is>
      </c>
      <c r="F11" s="4" t="inlineStr">
        <is>
          <t xml:space="preserve"> </t>
        </is>
      </c>
    </row>
    <row r="12">
      <c r="A12" s="4" t="inlineStr">
        <is>
          <t>Future Amortization Expense, Year Three</t>
        </is>
      </c>
      <c r="B12" s="4" t="inlineStr">
        <is>
          <t xml:space="preserve"> </t>
        </is>
      </c>
      <c r="C12" s="6" t="n">
        <v>8900</v>
      </c>
      <c r="D12" s="4" t="inlineStr">
        <is>
          <t xml:space="preserve"> </t>
        </is>
      </c>
      <c r="E12" s="4" t="inlineStr">
        <is>
          <t xml:space="preserve"> </t>
        </is>
      </c>
      <c r="F12" s="4" t="inlineStr">
        <is>
          <t xml:space="preserve"> </t>
        </is>
      </c>
    </row>
    <row r="13">
      <c r="A13" s="4" t="inlineStr">
        <is>
          <t>Future Amortization Expense, Year Four</t>
        </is>
      </c>
      <c r="B13" s="4" t="inlineStr">
        <is>
          <t xml:space="preserve"> </t>
        </is>
      </c>
      <c r="C13" s="6" t="n">
        <v>6500</v>
      </c>
      <c r="D13" s="4" t="inlineStr">
        <is>
          <t xml:space="preserve"> </t>
        </is>
      </c>
      <c r="E13" s="4" t="inlineStr">
        <is>
          <t xml:space="preserve"> </t>
        </is>
      </c>
      <c r="F13" s="4" t="inlineStr">
        <is>
          <t xml:space="preserve"> </t>
        </is>
      </c>
    </row>
    <row r="14">
      <c r="A14" s="4" t="inlineStr">
        <is>
          <t>Future Amortization Expense, Year Five</t>
        </is>
      </c>
      <c r="B14" s="4" t="inlineStr">
        <is>
          <t xml:space="preserve"> </t>
        </is>
      </c>
      <c r="C14" s="6" t="n">
        <v>6300</v>
      </c>
      <c r="D14" s="4" t="inlineStr">
        <is>
          <t xml:space="preserve"> </t>
        </is>
      </c>
      <c r="E14" s="4" t="inlineStr">
        <is>
          <t xml:space="preserve"> </t>
        </is>
      </c>
      <c r="F14" s="4" t="inlineStr">
        <is>
          <t xml:space="preserve"> </t>
        </is>
      </c>
    </row>
    <row r="15">
      <c r="A15" s="4" t="inlineStr">
        <is>
          <t>Property and equipment, net</t>
        </is>
      </c>
      <c r="B15" s="4" t="inlineStr">
        <is>
          <t xml:space="preserve"> </t>
        </is>
      </c>
      <c r="C15" s="6" t="n">
        <v>221488</v>
      </c>
      <c r="D15" s="6" t="n">
        <v>200262</v>
      </c>
      <c r="E15" s="4" t="inlineStr">
        <is>
          <t xml:space="preserve"> </t>
        </is>
      </c>
      <c r="F15" s="4" t="inlineStr">
        <is>
          <t xml:space="preserve"> </t>
        </is>
      </c>
    </row>
    <row r="16">
      <c r="A16" s="4" t="inlineStr">
        <is>
          <t>Property and equipment, accumulated depreciation</t>
        </is>
      </c>
      <c r="B16" s="4" t="inlineStr">
        <is>
          <t xml:space="preserve"> </t>
        </is>
      </c>
      <c r="C16" s="6" t="n">
        <v>264400</v>
      </c>
      <c r="D16" s="6" t="n">
        <v>242300</v>
      </c>
      <c r="E16" s="4" t="inlineStr">
        <is>
          <t xml:space="preserve"> </t>
        </is>
      </c>
      <c r="F16" s="4" t="inlineStr">
        <is>
          <t xml:space="preserve"> </t>
        </is>
      </c>
    </row>
    <row r="17">
      <c r="A17" s="4" t="inlineStr">
        <is>
          <t>Depreciation Expense</t>
        </is>
      </c>
      <c r="B17" s="4" t="inlineStr">
        <is>
          <t xml:space="preserve"> </t>
        </is>
      </c>
      <c r="C17" s="6" t="n">
        <v>70300</v>
      </c>
      <c r="D17" s="6" t="n">
        <v>59800</v>
      </c>
      <c r="E17" s="6" t="n">
        <v>53500</v>
      </c>
      <c r="F17" s="4" t="inlineStr">
        <is>
          <t xml:space="preserve"> </t>
        </is>
      </c>
    </row>
    <row r="18">
      <c r="A18" s="4" t="inlineStr">
        <is>
          <t>Advertising Expense</t>
        </is>
      </c>
      <c r="B18" s="4" t="inlineStr">
        <is>
          <t xml:space="preserve"> </t>
        </is>
      </c>
      <c r="C18" s="6" t="n">
        <v>57500</v>
      </c>
      <c r="D18" s="6" t="n">
        <v>61600</v>
      </c>
      <c r="E18" s="6" t="n">
        <v>47200</v>
      </c>
      <c r="F18" s="4" t="inlineStr">
        <is>
          <t xml:space="preserve"> </t>
        </is>
      </c>
    </row>
    <row r="19">
      <c r="A19" s="4" t="inlineStr">
        <is>
          <t>Employee benefit plan company contributions</t>
        </is>
      </c>
      <c r="B19" s="4" t="inlineStr">
        <is>
          <t xml:space="preserve"> </t>
        </is>
      </c>
      <c r="C19" s="6" t="n">
        <v>27800</v>
      </c>
      <c r="D19" s="6" t="n">
        <v>27600</v>
      </c>
      <c r="E19" s="6" t="n">
        <v>23400</v>
      </c>
      <c r="F19" s="4" t="inlineStr">
        <is>
          <t xml:space="preserve"> </t>
        </is>
      </c>
    </row>
    <row r="20">
      <c r="A20" s="4" t="inlineStr">
        <is>
          <t>Customer deposits</t>
        </is>
      </c>
      <c r="B20" s="4" t="inlineStr">
        <is>
          <t xml:space="preserve"> </t>
        </is>
      </c>
      <c r="C20" s="6" t="n">
        <v>675091</v>
      </c>
      <c r="D20" s="6" t="n">
        <v>783556</v>
      </c>
      <c r="E20" s="4" t="inlineStr">
        <is>
          <t xml:space="preserve"> </t>
        </is>
      </c>
      <c r="F20" s="4" t="inlineStr">
        <is>
          <t xml:space="preserve"> </t>
        </is>
      </c>
    </row>
    <row r="21">
      <c r="A21" s="4" t="inlineStr">
        <is>
          <t>Capitalized contract costs</t>
        </is>
      </c>
      <c r="B21" s="4" t="inlineStr">
        <is>
          <t xml:space="preserve"> </t>
        </is>
      </c>
      <c r="C21" s="5" t="n">
        <v>74000</v>
      </c>
      <c r="D21" s="5" t="n">
        <v>57300</v>
      </c>
      <c r="E21" s="4" t="inlineStr">
        <is>
          <t xml:space="preserve"> </t>
        </is>
      </c>
      <c r="F21" s="4" t="inlineStr">
        <is>
          <t xml:space="preserve"> </t>
        </is>
      </c>
    </row>
    <row r="22">
      <c r="A22" s="4" t="inlineStr">
        <is>
          <t>Number of VIEs requiring consolidation</t>
        </is>
      </c>
      <c r="B22" s="4" t="inlineStr">
        <is>
          <t xml:space="preserve"> </t>
        </is>
      </c>
      <c r="C22" s="6" t="n">
        <v>0</v>
      </c>
      <c r="D22" s="6" t="n">
        <v>0</v>
      </c>
      <c r="E22" s="4" t="inlineStr">
        <is>
          <t xml:space="preserve"> </t>
        </is>
      </c>
      <c r="F22" s="4" t="inlineStr">
        <is>
          <t xml:space="preserve"> </t>
        </is>
      </c>
    </row>
    <row r="23">
      <c r="A23" s="4" t="inlineStr">
        <is>
          <t>Residential mortgage loans available-for-sale</t>
        </is>
      </c>
      <c r="B23" s="4" t="inlineStr">
        <is>
          <t xml:space="preserve"> </t>
        </is>
      </c>
      <c r="C23" s="5" t="n">
        <v>516064</v>
      </c>
      <c r="D23" s="5" t="n">
        <v>677207</v>
      </c>
      <c r="E23" s="4" t="inlineStr">
        <is>
          <t xml:space="preserve"> </t>
        </is>
      </c>
      <c r="F23" s="4" t="inlineStr">
        <is>
          <t xml:space="preserve"> </t>
        </is>
      </c>
    </row>
    <row r="24">
      <c r="A24" s="4" t="inlineStr">
        <is>
          <t>Residential mortgage loans available-for-sale aggregate outstanding principal balance</t>
        </is>
      </c>
      <c r="B24" s="4" t="inlineStr">
        <is>
          <t xml:space="preserve"> </t>
        </is>
      </c>
      <c r="C24" s="6" t="n">
        <v>508500</v>
      </c>
      <c r="D24" s="6" t="n">
        <v>680500</v>
      </c>
      <c r="E24" s="4" t="inlineStr">
        <is>
          <t xml:space="preserve"> </t>
        </is>
      </c>
      <c r="F24" s="4" t="inlineStr">
        <is>
          <t xml:space="preserve"> </t>
        </is>
      </c>
    </row>
    <row r="25">
      <c r="A25" s="4" t="inlineStr">
        <is>
          <t>Net gains from the sale of mortgages</t>
        </is>
      </c>
      <c r="B25" s="4" t="inlineStr">
        <is>
          <t xml:space="preserve"> </t>
        </is>
      </c>
      <c r="C25" s="5" t="n">
        <v>149800</v>
      </c>
      <c r="D25" s="6" t="n">
        <v>157300</v>
      </c>
      <c r="E25" s="6" t="n">
        <v>251300</v>
      </c>
      <c r="F25" s="4" t="inlineStr">
        <is>
          <t xml:space="preserve"> </t>
        </is>
      </c>
    </row>
    <row r="26">
      <c r="A26" s="4" t="inlineStr">
        <is>
          <t>Days past contractual term once loans no longer accrue interest income</t>
        </is>
      </c>
      <c r="B26" s="4" t="inlineStr">
        <is>
          <t xml:space="preserve"> </t>
        </is>
      </c>
      <c r="C26" s="4" t="inlineStr">
        <is>
          <t>90 days</t>
        </is>
      </c>
      <c r="D26" s="4" t="inlineStr">
        <is>
          <t xml:space="preserve"> </t>
        </is>
      </c>
      <c r="E26" s="4" t="inlineStr">
        <is>
          <t xml:space="preserve"> </t>
        </is>
      </c>
      <c r="F26" s="4" t="inlineStr">
        <is>
          <t xml:space="preserve"> </t>
        </is>
      </c>
    </row>
    <row r="27">
      <c r="A27" s="4" t="inlineStr">
        <is>
          <t>Variability in future cash flows of derivative instruments in days</t>
        </is>
      </c>
      <c r="B27" s="4" t="inlineStr">
        <is>
          <t xml:space="preserve"> </t>
        </is>
      </c>
      <c r="C27" s="4" t="inlineStr">
        <is>
          <t>90 days</t>
        </is>
      </c>
      <c r="D27" s="4" t="inlineStr">
        <is>
          <t xml:space="preserve"> </t>
        </is>
      </c>
      <c r="E27" s="4" t="inlineStr">
        <is>
          <t xml:space="preserve"> </t>
        </is>
      </c>
      <c r="F27" s="4" t="inlineStr">
        <is>
          <t xml:space="preserve"> </t>
        </is>
      </c>
    </row>
    <row r="28">
      <c r="A28" s="4" t="inlineStr">
        <is>
          <t>Stockholders' Equity Attributable to Parent</t>
        </is>
      </c>
      <c r="B28" s="4" t="inlineStr">
        <is>
          <t xml:space="preserve"> </t>
        </is>
      </c>
      <c r="C28" s="5" t="n">
        <v>-10383257</v>
      </c>
      <c r="D28" s="6" t="n">
        <v>-8914098</v>
      </c>
      <c r="E28" s="6" t="n">
        <v>-7489515</v>
      </c>
      <c r="F28" s="5" t="n">
        <v>-6569989</v>
      </c>
    </row>
    <row r="29">
      <c r="A29" s="4" t="inlineStr">
        <is>
          <t>Number of reportable segments | segment</t>
        </is>
      </c>
      <c r="B29" s="4" t="inlineStr">
        <is>
          <t xml:space="preserve"> </t>
        </is>
      </c>
      <c r="C29" s="6" t="n">
        <v>6</v>
      </c>
      <c r="D29" s="4" t="inlineStr">
        <is>
          <t xml:space="preserve"> </t>
        </is>
      </c>
      <c r="E29" s="4" t="inlineStr">
        <is>
          <t xml:space="preserve"> </t>
        </is>
      </c>
      <c r="F29" s="4" t="inlineStr">
        <is>
          <t xml:space="preserve"> </t>
        </is>
      </c>
    </row>
    <row r="30">
      <c r="A30" s="4" t="inlineStr">
        <is>
          <t>Minimum | Office Furniture and Equip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useful life</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Minimum | Software and Hardwa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useful life</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Minimum | Model Park Improvements and Furnishing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useful life</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Maximum | Office Furniture and Equip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useful life</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Maximum | Software and Hardwar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and equipment, useful life</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Maximum | Model Park Improvements and Furnishing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and equipment, useful life</t>
        </is>
      </c>
      <c r="B41" s="4" t="inlineStr">
        <is>
          <t xml:space="preserve"> </t>
        </is>
      </c>
      <c r="C41" s="4" t="inlineStr">
        <is>
          <t>5 years</t>
        </is>
      </c>
      <c r="D41" s="4" t="inlineStr">
        <is>
          <t xml:space="preserve"> </t>
        </is>
      </c>
      <c r="E41" s="4" t="inlineStr">
        <is>
          <t xml:space="preserve"> </t>
        </is>
      </c>
      <c r="F41" s="4" t="inlineStr">
        <is>
          <t xml:space="preserve"> </t>
        </is>
      </c>
    </row>
    <row r="42">
      <c r="A42" s="4" t="inlineStr">
        <is>
          <t>Financial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income on mortgage loans</t>
        </is>
      </c>
      <c r="B43" s="4" t="inlineStr">
        <is>
          <t xml:space="preserve"> </t>
        </is>
      </c>
      <c r="C43" s="5" t="n">
        <v>20400</v>
      </c>
      <c r="D43" s="6" t="n">
        <v>14200</v>
      </c>
      <c r="E43" s="6" t="n">
        <v>10000</v>
      </c>
      <c r="F43" s="4" t="inlineStr">
        <is>
          <t xml:space="preserve"> </t>
        </is>
      </c>
    </row>
    <row r="44">
      <c r="A44" s="4" t="inlineStr">
        <is>
          <t>Other Homebuilding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 Impaired, Accumulated Impairment Loss</t>
        </is>
      </c>
      <c r="B45" s="4" t="inlineStr">
        <is>
          <t xml:space="preserve"> </t>
        </is>
      </c>
      <c r="C45" s="6" t="n">
        <v>40400</v>
      </c>
      <c r="D45" s="4" t="inlineStr">
        <is>
          <t xml:space="preserve"> </t>
        </is>
      </c>
      <c r="E45" s="4" t="inlineStr">
        <is>
          <t xml:space="preserve"> </t>
        </is>
      </c>
      <c r="F45" s="4" t="inlineStr">
        <is>
          <t xml:space="preserve"> </t>
        </is>
      </c>
    </row>
    <row r="46">
      <c r="A46" s="4" t="inlineStr">
        <is>
          <t>Florid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t>
        </is>
      </c>
      <c r="B47" s="4" t="inlineStr">
        <is>
          <t xml:space="preserve"> </t>
        </is>
      </c>
      <c r="C47" s="6" t="n">
        <v>28600</v>
      </c>
      <c r="D47" s="4" t="inlineStr">
        <is>
          <t xml:space="preserve"> </t>
        </is>
      </c>
      <c r="E47" s="4" t="inlineStr">
        <is>
          <t xml:space="preserve"> </t>
        </is>
      </c>
      <c r="F47" s="4" t="inlineStr">
        <is>
          <t xml:space="preserve"> </t>
        </is>
      </c>
    </row>
    <row r="48">
      <c r="A48" s="4" t="inlineStr">
        <is>
          <t>Goodwill, Impaired, Accumulated Impairment Loss</t>
        </is>
      </c>
      <c r="B48" s="4" t="inlineStr">
        <is>
          <t xml:space="preserve"> </t>
        </is>
      </c>
      <c r="C48" s="6" t="n">
        <v>-20200</v>
      </c>
      <c r="D48" s="4" t="inlineStr">
        <is>
          <t xml:space="preserve"> </t>
        </is>
      </c>
      <c r="E48" s="4" t="inlineStr">
        <is>
          <t xml:space="preserve"> </t>
        </is>
      </c>
      <c r="F48" s="4" t="inlineStr">
        <is>
          <t xml:space="preserve"> </t>
        </is>
      </c>
    </row>
    <row r="49">
      <c r="A49" s="4" t="inlineStr">
        <is>
          <t>Homebuilding | Home sale revenues | Revision of Prior Period, Reclassification, Adju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losing Cost Incentives</t>
        </is>
      </c>
      <c r="B50" s="4" t="inlineStr">
        <is>
          <t xml:space="preserve"> </t>
        </is>
      </c>
      <c r="C50" s="4" t="inlineStr">
        <is>
          <t xml:space="preserve"> </t>
        </is>
      </c>
      <c r="D50" s="6" t="n">
        <v>226000</v>
      </c>
      <c r="E50" s="6" t="n">
        <v>189900</v>
      </c>
      <c r="F50" s="4" t="inlineStr">
        <is>
          <t xml:space="preserve"> </t>
        </is>
      </c>
    </row>
    <row r="51">
      <c r="A51" s="4" t="inlineStr">
        <is>
          <t>IRLC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Notional Amount</t>
        </is>
      </c>
      <c r="B52" s="4" t="inlineStr">
        <is>
          <t xml:space="preserve"> </t>
        </is>
      </c>
      <c r="C52" s="6" t="n">
        <v>404700</v>
      </c>
      <c r="D52" s="6" t="n">
        <v>653200</v>
      </c>
      <c r="E52" s="4" t="inlineStr">
        <is>
          <t xml:space="preserve"> </t>
        </is>
      </c>
      <c r="F52" s="4" t="inlineStr">
        <is>
          <t xml:space="preserve"> </t>
        </is>
      </c>
    </row>
    <row r="53">
      <c r="A53" s="4" t="inlineStr">
        <is>
          <t>Forward contrac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Notional Amount</t>
        </is>
      </c>
      <c r="B54" s="4" t="inlineStr">
        <is>
          <t xml:space="preserve"> </t>
        </is>
      </c>
      <c r="C54" s="6" t="n">
        <v>745000</v>
      </c>
      <c r="D54" s="6" t="n">
        <v>1000000</v>
      </c>
      <c r="E54" s="4" t="inlineStr">
        <is>
          <t xml:space="preserve"> </t>
        </is>
      </c>
      <c r="F54" s="4" t="inlineStr">
        <is>
          <t xml:space="preserve"> </t>
        </is>
      </c>
    </row>
    <row r="55">
      <c r="A55" s="4" t="inlineStr">
        <is>
          <t>Whole loan commi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Notional Amount</t>
        </is>
      </c>
      <c r="B56" s="4" t="inlineStr">
        <is>
          <t xml:space="preserve"> </t>
        </is>
      </c>
      <c r="C56" s="5" t="n">
        <v>207900</v>
      </c>
      <c r="D56" s="6" t="n">
        <v>285900</v>
      </c>
      <c r="E56" s="4" t="inlineStr">
        <is>
          <t xml:space="preserve"> </t>
        </is>
      </c>
      <c r="F56" s="4" t="inlineStr">
        <is>
          <t xml:space="preserve"> </t>
        </is>
      </c>
    </row>
    <row r="57">
      <c r="A57" s="4" t="inlineStr">
        <is>
          <t>American West Homes [Member] [Member] | Trade Nam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eighted average useful life (in years)</t>
        </is>
      </c>
      <c r="B58" s="4" t="inlineStr">
        <is>
          <t>20 years</t>
        </is>
      </c>
      <c r="C58" s="4" t="inlineStr">
        <is>
          <t xml:space="preserve"> </t>
        </is>
      </c>
      <c r="D58" s="4" t="inlineStr">
        <is>
          <t xml:space="preserve"> </t>
        </is>
      </c>
      <c r="E58" s="4" t="inlineStr">
        <is>
          <t xml:space="preserve"> </t>
        </is>
      </c>
      <c r="F58" s="4" t="inlineStr">
        <is>
          <t xml:space="preserve"> </t>
        </is>
      </c>
    </row>
    <row r="59">
      <c r="A59" s="4" t="inlineStr">
        <is>
          <t>JW Homes (Wielan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oodwill</t>
        </is>
      </c>
      <c r="B60" s="4" t="inlineStr">
        <is>
          <t xml:space="preserve"> </t>
        </is>
      </c>
      <c r="C60" s="4" t="inlineStr">
        <is>
          <t xml:space="preserve"> </t>
        </is>
      </c>
      <c r="D60" s="6" t="n">
        <v>68900</v>
      </c>
      <c r="E60" s="4" t="inlineStr">
        <is>
          <t xml:space="preserve"> </t>
        </is>
      </c>
      <c r="F60" s="4" t="inlineStr">
        <is>
          <t xml:space="preserve"> </t>
        </is>
      </c>
    </row>
    <row r="61">
      <c r="A61" s="4" t="inlineStr">
        <is>
          <t>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based compensation vesting period</t>
        </is>
      </c>
      <c r="B62" s="4" t="inlineStr">
        <is>
          <t xml:space="preserve"> </t>
        </is>
      </c>
      <c r="C62" s="4" t="inlineStr">
        <is>
          <t>3 years</t>
        </is>
      </c>
      <c r="D62" s="4" t="inlineStr">
        <is>
          <t xml:space="preserve"> </t>
        </is>
      </c>
      <c r="E62" s="4" t="inlineStr">
        <is>
          <t xml:space="preserve"> </t>
        </is>
      </c>
      <c r="F62" s="4" t="inlineStr">
        <is>
          <t xml:space="preserve"> </t>
        </is>
      </c>
    </row>
    <row r="63">
      <c r="A63" s="4" t="inlineStr">
        <is>
          <t>Retained Earning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holders' Equity Attributable to Parent</t>
        </is>
      </c>
      <c r="B64" s="4" t="inlineStr">
        <is>
          <t xml:space="preserve"> </t>
        </is>
      </c>
      <c r="C64" s="5" t="n">
        <v>-7012724</v>
      </c>
      <c r="D64" s="5" t="n">
        <v>-5581702</v>
      </c>
      <c r="E64" s="5" t="n">
        <v>-4196276</v>
      </c>
      <c r="F64" s="5" t="n">
        <v>-3306057</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Expense, Net)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rite-off of deposits and pre-acquisition costs</t>
        </is>
      </c>
      <c r="B4" s="5" t="n">
        <v>-23512</v>
      </c>
      <c r="C4" s="5" t="n">
        <v>-63559</v>
      </c>
      <c r="D4" s="5" t="n">
        <v>-12283</v>
      </c>
    </row>
    <row r="5">
      <c r="A5" s="4" t="inlineStr">
        <is>
          <t>Amortization of intangible assets</t>
        </is>
      </c>
      <c r="B5" s="6" t="n">
        <v>-10538</v>
      </c>
      <c r="C5" s="6" t="n">
        <v>-11118</v>
      </c>
      <c r="D5" s="6" t="n">
        <v>-16502</v>
      </c>
    </row>
    <row r="6">
      <c r="A6" s="4" t="inlineStr">
        <is>
          <t>Interest income</t>
        </is>
      </c>
      <c r="B6" s="6" t="n">
        <v>61533</v>
      </c>
      <c r="C6" s="6" t="n">
        <v>1971</v>
      </c>
      <c r="D6" s="6" t="n">
        <v>1953</v>
      </c>
    </row>
    <row r="7">
      <c r="A7" s="4" t="inlineStr">
        <is>
          <t>Interest expense</t>
        </is>
      </c>
      <c r="B7" s="6" t="n">
        <v>-469</v>
      </c>
      <c r="C7" s="6" t="n">
        <v>-284</v>
      </c>
      <c r="D7" s="6" t="n">
        <v>-502</v>
      </c>
    </row>
    <row r="8">
      <c r="A8" s="4" t="inlineStr">
        <is>
          <t>Equity income from unconsolidated entities, net</t>
        </is>
      </c>
      <c r="B8" s="6" t="n">
        <v>4561</v>
      </c>
      <c r="C8" s="6" t="n">
        <v>50680</v>
      </c>
      <c r="D8" s="6" t="n">
        <v>17200</v>
      </c>
    </row>
    <row r="9">
      <c r="A9" s="4" t="inlineStr">
        <is>
          <t>Miscellaneous, net</t>
        </is>
      </c>
      <c r="B9" s="6" t="n">
        <v>10186</v>
      </c>
      <c r="C9" s="6" t="n">
        <v>8592</v>
      </c>
      <c r="D9" s="6" t="n">
        <v>7724</v>
      </c>
    </row>
    <row r="10">
      <c r="A10" s="4" t="inlineStr">
        <is>
          <t>Total other income (expense), net</t>
        </is>
      </c>
      <c r="B10" s="5" t="n">
        <v>37200</v>
      </c>
      <c r="C10" s="5" t="n">
        <v>-64398</v>
      </c>
      <c r="D10" s="5" t="n">
        <v>-1961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Earnings Per Share)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2602372</v>
      </c>
      <c r="C4" s="5" t="n">
        <v>2617317</v>
      </c>
      <c r="D4" s="5" t="n">
        <v>1946320</v>
      </c>
    </row>
    <row r="5">
      <c r="A5" s="4" t="inlineStr">
        <is>
          <t>Less: earnings distributed to participating securities</t>
        </is>
      </c>
      <c r="B5" s="6" t="n">
        <v>-511</v>
      </c>
      <c r="C5" s="6" t="n">
        <v>-846</v>
      </c>
      <c r="D5" s="6" t="n">
        <v>-1218</v>
      </c>
    </row>
    <row r="6">
      <c r="A6" s="4" t="inlineStr">
        <is>
          <t>Less: undistributed earnings allocated to participating securities</t>
        </is>
      </c>
      <c r="B6" s="6" t="n">
        <v>-8990</v>
      </c>
      <c r="C6" s="6" t="n">
        <v>-15330</v>
      </c>
      <c r="D6" s="6" t="n">
        <v>-15117</v>
      </c>
    </row>
    <row r="7">
      <c r="A7" s="4" t="inlineStr">
        <is>
          <t>Numerator for basic earnings per share</t>
        </is>
      </c>
      <c r="B7" s="6" t="n">
        <v>2592871</v>
      </c>
      <c r="C7" s="6" t="n">
        <v>2601141</v>
      </c>
      <c r="D7" s="6" t="n">
        <v>1929985</v>
      </c>
    </row>
    <row r="8">
      <c r="A8" s="4" t="inlineStr">
        <is>
          <t>Add back: undistributed earnings allocated to participating securities</t>
        </is>
      </c>
      <c r="B8" s="6" t="n">
        <v>8990</v>
      </c>
      <c r="C8" s="6" t="n">
        <v>15330</v>
      </c>
      <c r="D8" s="6" t="n">
        <v>15117</v>
      </c>
    </row>
    <row r="9">
      <c r="A9" s="4" t="inlineStr">
        <is>
          <t>Less: undistributed earnings reallocated to participating securities</t>
        </is>
      </c>
      <c r="B9" s="6" t="n">
        <v>-8923</v>
      </c>
      <c r="C9" s="6" t="n">
        <v>-15229</v>
      </c>
      <c r="D9" s="6" t="n">
        <v>-15080</v>
      </c>
    </row>
    <row r="10">
      <c r="A10" s="4" t="inlineStr">
        <is>
          <t>Numerator for diluted earnings per share</t>
        </is>
      </c>
      <c r="B10" s="5" t="n">
        <v>2592938</v>
      </c>
      <c r="C10" s="5" t="n">
        <v>2601242</v>
      </c>
      <c r="D10" s="5" t="n">
        <v>193002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The Company's Interests In Land Option Agreements) (Details) - USD ($) $ in Thousands</t>
        </is>
      </c>
      <c r="B1" s="2" t="inlineStr">
        <is>
          <t>Dec. 31, 2023</t>
        </is>
      </c>
      <c r="C1" s="2" t="inlineStr">
        <is>
          <t>Dec. 31, 2022</t>
        </is>
      </c>
    </row>
    <row r="2">
      <c r="A2" s="3" t="inlineStr">
        <is>
          <t>Land under option agreement [Line Items]</t>
        </is>
      </c>
      <c r="B2" s="4" t="inlineStr">
        <is>
          <t xml:space="preserve"> </t>
        </is>
      </c>
      <c r="C2" s="4" t="inlineStr">
        <is>
          <t xml:space="preserve"> </t>
        </is>
      </c>
    </row>
    <row r="3">
      <c r="A3" s="4" t="inlineStr">
        <is>
          <t>Deposits and Pre-acquisition Costs</t>
        </is>
      </c>
      <c r="B3" s="5" t="n">
        <v>704209</v>
      </c>
      <c r="C3" s="5" t="n">
        <v>478755</v>
      </c>
    </row>
    <row r="4">
      <c r="A4" s="4" t="inlineStr">
        <is>
          <t>Remaining Purchase Price</t>
        </is>
      </c>
      <c r="B4" s="6" t="n">
        <v>6448124</v>
      </c>
      <c r="C4" s="6" t="n">
        <v>5400241</v>
      </c>
    </row>
    <row r="5">
      <c r="A5" s="4" t="inlineStr">
        <is>
          <t>Land options with VIEs</t>
        </is>
      </c>
      <c r="B5" s="4" t="inlineStr">
        <is>
          <t xml:space="preserve"> </t>
        </is>
      </c>
      <c r="C5" s="4" t="inlineStr">
        <is>
          <t xml:space="preserve"> </t>
        </is>
      </c>
    </row>
    <row r="6">
      <c r="A6" s="3" t="inlineStr">
        <is>
          <t>Land under option agreement [Line Items]</t>
        </is>
      </c>
      <c r="B6" s="4" t="inlineStr">
        <is>
          <t xml:space="preserve"> </t>
        </is>
      </c>
      <c r="C6" s="4" t="inlineStr">
        <is>
          <t xml:space="preserve"> </t>
        </is>
      </c>
    </row>
    <row r="7">
      <c r="A7" s="4" t="inlineStr">
        <is>
          <t>Deposits and Pre-acquisition Costs</t>
        </is>
      </c>
      <c r="B7" s="6" t="n">
        <v>238070</v>
      </c>
      <c r="C7" s="6" t="n">
        <v>213895</v>
      </c>
    </row>
    <row r="8">
      <c r="A8" s="4" t="inlineStr">
        <is>
          <t>Remaining Purchase Price</t>
        </is>
      </c>
      <c r="B8" s="6" t="n">
        <v>1916558</v>
      </c>
      <c r="C8" s="6" t="n">
        <v>2130398</v>
      </c>
    </row>
    <row r="9">
      <c r="A9" s="4" t="inlineStr">
        <is>
          <t>Other land options</t>
        </is>
      </c>
      <c r="B9" s="4" t="inlineStr">
        <is>
          <t xml:space="preserve"> </t>
        </is>
      </c>
      <c r="C9" s="4" t="inlineStr">
        <is>
          <t xml:space="preserve"> </t>
        </is>
      </c>
    </row>
    <row r="10">
      <c r="A10" s="3" t="inlineStr">
        <is>
          <t>Land under option agreement [Line Items]</t>
        </is>
      </c>
      <c r="B10" s="4" t="inlineStr">
        <is>
          <t xml:space="preserve"> </t>
        </is>
      </c>
      <c r="C10" s="4" t="inlineStr">
        <is>
          <t xml:space="preserve"> </t>
        </is>
      </c>
    </row>
    <row r="11">
      <c r="A11" s="4" t="inlineStr">
        <is>
          <t>Deposits and Pre-acquisition Costs</t>
        </is>
      </c>
      <c r="B11" s="6" t="n">
        <v>466139</v>
      </c>
      <c r="C11" s="6" t="n">
        <v>264860</v>
      </c>
    </row>
    <row r="12">
      <c r="A12" s="4" t="inlineStr">
        <is>
          <t>Remaining Purchase Price</t>
        </is>
      </c>
      <c r="B12" s="5" t="n">
        <v>4531566</v>
      </c>
      <c r="C12" s="5" t="n">
        <v>32698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the Company's Derivative Instruments)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Other Assets</t>
        </is>
      </c>
      <c r="B3" s="5" t="n">
        <v>4060</v>
      </c>
      <c r="C3" s="5" t="n">
        <v>15780</v>
      </c>
    </row>
    <row r="4">
      <c r="A4" s="4" t="inlineStr">
        <is>
          <t>Other Liabilities</t>
        </is>
      </c>
      <c r="B4" s="6" t="n">
        <v>27657</v>
      </c>
      <c r="C4" s="6" t="n">
        <v>22590</v>
      </c>
    </row>
    <row r="5">
      <c r="A5" s="4" t="inlineStr">
        <is>
          <t>IRLC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ther Assets</t>
        </is>
      </c>
      <c r="B7" s="6" t="n">
        <v>3926</v>
      </c>
      <c r="C7" s="6" t="n">
        <v>10830</v>
      </c>
    </row>
    <row r="8">
      <c r="A8" s="4" t="inlineStr">
        <is>
          <t>Other Liabilities</t>
        </is>
      </c>
      <c r="B8" s="6" t="n">
        <v>1506</v>
      </c>
      <c r="C8" s="6" t="n">
        <v>1572</v>
      </c>
    </row>
    <row r="9">
      <c r="A9" s="4" t="inlineStr">
        <is>
          <t>Forward contracts</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Other Assets</t>
        </is>
      </c>
      <c r="B11" s="6" t="n">
        <v>110</v>
      </c>
      <c r="C11" s="6" t="n">
        <v>4144</v>
      </c>
    </row>
    <row r="12">
      <c r="A12" s="4" t="inlineStr">
        <is>
          <t>Other Liabilities</t>
        </is>
      </c>
      <c r="B12" s="6" t="n">
        <v>26104</v>
      </c>
      <c r="C12" s="6" t="n">
        <v>20853</v>
      </c>
    </row>
    <row r="13">
      <c r="A13" s="4" t="inlineStr">
        <is>
          <t>Whole loan commitment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Other Assets</t>
        </is>
      </c>
      <c r="B15" s="6" t="n">
        <v>24</v>
      </c>
      <c r="C15" s="6" t="n">
        <v>806</v>
      </c>
    </row>
    <row r="16">
      <c r="A16" s="4" t="inlineStr">
        <is>
          <t>Other Liabilities</t>
        </is>
      </c>
      <c r="B16" s="5" t="n">
        <v>47</v>
      </c>
      <c r="C16" s="5" t="n">
        <v>1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and Held For Sale (Major Components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Homes under construction</t>
        </is>
      </c>
      <c r="B3" s="5" t="n">
        <v>5262850</v>
      </c>
      <c r="C3" s="5" t="n">
        <v>5440186</v>
      </c>
    </row>
    <row r="4">
      <c r="A4" s="4" t="inlineStr">
        <is>
          <t>Land under development</t>
        </is>
      </c>
      <c r="B4" s="6" t="n">
        <v>5805993</v>
      </c>
      <c r="C4" s="6" t="n">
        <v>5134432</v>
      </c>
    </row>
    <row r="5">
      <c r="A5" s="4" t="inlineStr">
        <is>
          <t>Raw land</t>
        </is>
      </c>
      <c r="B5" s="6" t="n">
        <v>606005</v>
      </c>
      <c r="C5" s="6" t="n">
        <v>679341</v>
      </c>
    </row>
    <row r="6">
      <c r="A6" s="4" t="inlineStr">
        <is>
          <t>Consolidated Inventory Not Owned</t>
        </is>
      </c>
      <c r="B6" s="6" t="n">
        <v>120522</v>
      </c>
      <c r="C6" s="6" t="n">
        <v>72058</v>
      </c>
    </row>
    <row r="7">
      <c r="A7" s="4" t="inlineStr">
        <is>
          <t>House and land inventory</t>
        </is>
      </c>
      <c r="B7" s="5" t="n">
        <v>11795370</v>
      </c>
      <c r="C7" s="5" t="n">
        <v>11326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And Land Held For Sale (Information Related To Interest Capitalized Into Homebuilding Inventory) (Details) - USD ($) $ in Thousands</t>
        </is>
      </c>
      <c r="B1" s="2" t="inlineStr">
        <is>
          <t>12 Months Ended</t>
        </is>
      </c>
    </row>
    <row r="2">
      <c r="B2" s="2" t="inlineStr">
        <is>
          <t>Dec. 31, 2023</t>
        </is>
      </c>
      <c r="C2" s="2" t="inlineStr">
        <is>
          <t>Dec. 31, 2022</t>
        </is>
      </c>
      <c r="D2" s="2" t="inlineStr">
        <is>
          <t>Dec. 31, 2021</t>
        </is>
      </c>
    </row>
    <row r="3">
      <c r="A3" s="3" t="inlineStr">
        <is>
          <t>Real Estate Inventory, Capitalized Interest Costs [Roll Forward]</t>
        </is>
      </c>
      <c r="B3" s="4" t="inlineStr">
        <is>
          <t xml:space="preserve"> </t>
        </is>
      </c>
      <c r="C3" s="4" t="inlineStr">
        <is>
          <t xml:space="preserve"> </t>
        </is>
      </c>
      <c r="D3" s="4" t="inlineStr">
        <is>
          <t xml:space="preserve"> </t>
        </is>
      </c>
    </row>
    <row r="4">
      <c r="A4" s="4" t="inlineStr">
        <is>
          <t>Interest in inventory, beginning of period</t>
        </is>
      </c>
      <c r="B4" s="5" t="n">
        <v>137262</v>
      </c>
      <c r="C4" s="5" t="n">
        <v>160756</v>
      </c>
      <c r="D4" s="5" t="n">
        <v>193409</v>
      </c>
    </row>
    <row r="5">
      <c r="A5" s="4" t="inlineStr">
        <is>
          <t>Interest capitalized</t>
        </is>
      </c>
      <c r="B5" s="6" t="n">
        <v>126040</v>
      </c>
      <c r="C5" s="6" t="n">
        <v>130051</v>
      </c>
      <c r="D5" s="6" t="n">
        <v>129380</v>
      </c>
    </row>
    <row r="6">
      <c r="A6" s="4" t="inlineStr">
        <is>
          <t>Interest expensed</t>
        </is>
      </c>
      <c r="B6" s="6" t="n">
        <v>-124224</v>
      </c>
      <c r="C6" s="6" t="n">
        <v>-153545</v>
      </c>
      <c r="D6" s="6" t="n">
        <v>-162033</v>
      </c>
    </row>
    <row r="7">
      <c r="A7" s="4" t="inlineStr">
        <is>
          <t>Interest in inventory, end of period</t>
        </is>
      </c>
      <c r="B7" s="5" t="n">
        <v>139078</v>
      </c>
      <c r="C7" s="5" t="n">
        <v>137262</v>
      </c>
      <c r="D7" s="5" t="n">
        <v>16075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And Land Held For Sale Inventory and Land Held for Sale (Land-related Charges) (Details)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Net realizable value adjustments (NRV) - land held for sale</t>
        </is>
      </c>
      <c r="B4" s="5" t="n">
        <v>0</v>
      </c>
      <c r="C4" s="5" t="n">
        <v>107</v>
      </c>
      <c r="D4" s="5" t="n">
        <v>19</v>
      </c>
    </row>
    <row r="5">
      <c r="A5" s="4" t="inlineStr">
        <is>
          <t>Land impairments</t>
        </is>
      </c>
      <c r="B5" s="6" t="n">
        <v>19603</v>
      </c>
      <c r="C5" s="6" t="n">
        <v>2990</v>
      </c>
      <c r="D5" s="6" t="n">
        <v>0</v>
      </c>
    </row>
    <row r="6">
      <c r="A6" s="4" t="inlineStr">
        <is>
          <t>Write-off of deposits and pre-acquisition costs</t>
        </is>
      </c>
      <c r="B6" s="6" t="n">
        <v>23512</v>
      </c>
      <c r="C6" s="6" t="n">
        <v>63559</v>
      </c>
      <c r="D6" s="6" t="n">
        <v>12283</v>
      </c>
    </row>
    <row r="7">
      <c r="A7" s="4" t="inlineStr">
        <is>
          <t>Total land-related charges</t>
        </is>
      </c>
      <c r="B7" s="5" t="n">
        <v>43115</v>
      </c>
      <c r="C7" s="5" t="n">
        <v>66656</v>
      </c>
      <c r="D7" s="5" t="n">
        <v>123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Information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5" t="n">
        <v>16061578</v>
      </c>
      <c r="C4" s="5" t="n">
        <v>16002979</v>
      </c>
      <c r="D4" s="5" t="n">
        <v>13736995</v>
      </c>
    </row>
    <row r="5">
      <c r="A5" s="4" t="inlineStr">
        <is>
          <t>Number of reportable segments | segment</t>
        </is>
      </c>
      <c r="B5" s="6" t="n">
        <v>6</v>
      </c>
      <c r="C5" s="4" t="inlineStr">
        <is>
          <t xml:space="preserve"> </t>
        </is>
      </c>
      <c r="D5" s="4" t="inlineStr">
        <is>
          <t xml:space="preserve"> </t>
        </is>
      </c>
    </row>
    <row r="6">
      <c r="A6" s="4" t="inlineStr">
        <is>
          <t>Home sale revenues | Homebuilding</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Revenues</t>
        </is>
      </c>
      <c r="B8" s="5" t="n">
        <v>15598707</v>
      </c>
      <c r="C8" s="6" t="n">
        <v>15548119</v>
      </c>
      <c r="D8" s="6" t="n">
        <v>13186925</v>
      </c>
    </row>
    <row r="9">
      <c r="A9" s="4" t="inlineStr">
        <is>
          <t>Detached single-family homes | Homebuilding</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Revenues</t>
        </is>
      </c>
      <c r="B11" s="6" t="n">
        <v>13100000</v>
      </c>
      <c r="C11" s="6" t="n">
        <v>13200000</v>
      </c>
      <c r="D11" s="6" t="n">
        <v>11100000</v>
      </c>
    </row>
    <row r="12">
      <c r="A12" s="4" t="inlineStr">
        <is>
          <t>Attached homes | Homebuilding</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Revenues</t>
        </is>
      </c>
      <c r="B14" s="6" t="n">
        <v>2500000</v>
      </c>
      <c r="C14" s="6" t="n">
        <v>2300000</v>
      </c>
      <c r="D14" s="6" t="n">
        <v>2100000</v>
      </c>
    </row>
    <row r="15">
      <c r="A15" s="4" t="inlineStr">
        <is>
          <t>Land sale and other revenues | Homebuilding</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Revenues</t>
        </is>
      </c>
      <c r="B17" s="5" t="n">
        <v>142116</v>
      </c>
      <c r="C17" s="5" t="n">
        <v>143144</v>
      </c>
      <c r="D17" s="5" t="n">
        <v>16053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perating Data By Segment)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16061578</v>
      </c>
      <c r="C4" s="5" t="n">
        <v>16002979</v>
      </c>
      <c r="D4" s="5" t="n">
        <v>13736995</v>
      </c>
    </row>
    <row r="5">
      <c r="A5" s="3" t="inlineStr">
        <is>
          <t>Income (loss) before income taxes:</t>
        </is>
      </c>
      <c r="B5" s="4" t="inlineStr">
        <is>
          <t xml:space="preserve"> </t>
        </is>
      </c>
      <c r="C5" s="4" t="inlineStr">
        <is>
          <t xml:space="preserve"> </t>
        </is>
      </c>
      <c r="D5" s="4" t="inlineStr">
        <is>
          <t xml:space="preserve"> </t>
        </is>
      </c>
    </row>
    <row r="6">
      <c r="A6" s="4" t="inlineStr">
        <is>
          <t>Income before income taxes</t>
        </is>
      </c>
      <c r="B6" s="6" t="n">
        <v>3449267</v>
      </c>
      <c r="C6" s="6" t="n">
        <v>3439558</v>
      </c>
      <c r="D6" s="6" t="n">
        <v>2509845</v>
      </c>
    </row>
    <row r="7">
      <c r="A7" s="4" t="inlineStr">
        <is>
          <t>Gain Property Sale, Unconsolidated Entity</t>
        </is>
      </c>
      <c r="B7" s="4" t="inlineStr">
        <is>
          <t xml:space="preserve"> </t>
        </is>
      </c>
      <c r="C7" s="6" t="n">
        <v>49100</v>
      </c>
      <c r="D7" s="4" t="inlineStr">
        <is>
          <t xml:space="preserve"> </t>
        </is>
      </c>
    </row>
    <row r="8">
      <c r="A8" s="4" t="inlineStr">
        <is>
          <t>Adjustment to self insurance reserves</t>
        </is>
      </c>
      <c r="B8" s="6" t="n">
        <v>-130841</v>
      </c>
      <c r="C8" s="6" t="n">
        <v>-64965</v>
      </c>
      <c r="D8" s="6" t="n">
        <v>-81131</v>
      </c>
    </row>
    <row r="9">
      <c r="A9" s="4" t="inlineStr">
        <is>
          <t>Gain (loss) on debt retirement</t>
        </is>
      </c>
      <c r="B9" s="6" t="n">
        <v>663</v>
      </c>
      <c r="C9" s="6" t="n">
        <v>0</v>
      </c>
      <c r="D9" s="6" t="n">
        <v>-61469</v>
      </c>
    </row>
    <row r="10">
      <c r="A10" s="4" t="inlineStr">
        <is>
          <t>Real Estate | Northeast [Member] | Operating Segments</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Revenues</t>
        </is>
      </c>
      <c r="B12" s="6" t="n">
        <v>969628</v>
      </c>
      <c r="C12" s="6" t="n">
        <v>1063568</v>
      </c>
      <c r="D12" s="6" t="n">
        <v>1112778</v>
      </c>
    </row>
    <row r="13">
      <c r="A13" s="3" t="inlineStr">
        <is>
          <t>Income (loss) before income taxes:</t>
        </is>
      </c>
      <c r="B13" s="4" t="inlineStr">
        <is>
          <t xml:space="preserve"> </t>
        </is>
      </c>
      <c r="C13" s="4" t="inlineStr">
        <is>
          <t xml:space="preserve"> </t>
        </is>
      </c>
      <c r="D13" s="4" t="inlineStr">
        <is>
          <t xml:space="preserve"> </t>
        </is>
      </c>
    </row>
    <row r="14">
      <c r="A14" s="4" t="inlineStr">
        <is>
          <t>Income before income taxes</t>
        </is>
      </c>
      <c r="B14" s="6" t="n">
        <v>218159</v>
      </c>
      <c r="C14" s="6" t="n">
        <v>244233</v>
      </c>
      <c r="D14" s="6" t="n">
        <v>215193</v>
      </c>
    </row>
    <row r="15">
      <c r="A15" s="4" t="inlineStr">
        <is>
          <t>Real Estate | Southeast [Member] | Operating Segments</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Revenues</t>
        </is>
      </c>
      <c r="B17" s="6" t="n">
        <v>2675213</v>
      </c>
      <c r="C17" s="6" t="n">
        <v>2764945</v>
      </c>
      <c r="D17" s="6" t="n">
        <v>2208345</v>
      </c>
    </row>
    <row r="18">
      <c r="A18" s="3" t="inlineStr">
        <is>
          <t>Income (loss) before income taxes:</t>
        </is>
      </c>
      <c r="B18" s="4" t="inlineStr">
        <is>
          <t xml:space="preserve"> </t>
        </is>
      </c>
      <c r="C18" s="4" t="inlineStr">
        <is>
          <t xml:space="preserve"> </t>
        </is>
      </c>
      <c r="D18" s="4" t="inlineStr">
        <is>
          <t xml:space="preserve"> </t>
        </is>
      </c>
    </row>
    <row r="19">
      <c r="A19" s="4" t="inlineStr">
        <is>
          <t>Income before income taxes</t>
        </is>
      </c>
      <c r="B19" s="6" t="n">
        <v>620969</v>
      </c>
      <c r="C19" s="6" t="n">
        <v>692279</v>
      </c>
      <c r="D19" s="6" t="n">
        <v>417880</v>
      </c>
    </row>
    <row r="20">
      <c r="A20" s="4" t="inlineStr">
        <is>
          <t>Real Estate | Florida [Member] | Operating Segment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6" t="n">
        <v>4740387</v>
      </c>
      <c r="C22" s="6" t="n">
        <v>3930828</v>
      </c>
      <c r="D22" s="6" t="n">
        <v>3108017</v>
      </c>
    </row>
    <row r="23">
      <c r="A23" s="3" t="inlineStr">
        <is>
          <t>Income (loss) before income taxes:</t>
        </is>
      </c>
      <c r="B23" s="4" t="inlineStr">
        <is>
          <t xml:space="preserve"> </t>
        </is>
      </c>
      <c r="C23" s="4" t="inlineStr">
        <is>
          <t xml:space="preserve"> </t>
        </is>
      </c>
      <c r="D23" s="4" t="inlineStr">
        <is>
          <t xml:space="preserve"> </t>
        </is>
      </c>
    </row>
    <row r="24">
      <c r="A24" s="4" t="inlineStr">
        <is>
          <t>Income before income taxes</t>
        </is>
      </c>
      <c r="B24" s="6" t="n">
        <v>1212675</v>
      </c>
      <c r="C24" s="6" t="n">
        <v>939034</v>
      </c>
      <c r="D24" s="6" t="n">
        <v>585680</v>
      </c>
    </row>
    <row r="25">
      <c r="A25" s="4" t="inlineStr">
        <is>
          <t>Real Estate | Midwest [Member] | Operating Segment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6" t="n">
        <v>2089257</v>
      </c>
      <c r="C27" s="6" t="n">
        <v>2292871</v>
      </c>
      <c r="D27" s="6" t="n">
        <v>1959752</v>
      </c>
    </row>
    <row r="28">
      <c r="A28" s="3" t="inlineStr">
        <is>
          <t>Income (loss) before income taxes:</t>
        </is>
      </c>
      <c r="B28" s="4" t="inlineStr">
        <is>
          <t xml:space="preserve"> </t>
        </is>
      </c>
      <c r="C28" s="4" t="inlineStr">
        <is>
          <t xml:space="preserve"> </t>
        </is>
      </c>
      <c r="D28" s="4" t="inlineStr">
        <is>
          <t xml:space="preserve"> </t>
        </is>
      </c>
    </row>
    <row r="29">
      <c r="A29" s="4" t="inlineStr">
        <is>
          <t>Income before income taxes</t>
        </is>
      </c>
      <c r="B29" s="6" t="n">
        <v>368321</v>
      </c>
      <c r="C29" s="6" t="n">
        <v>363028</v>
      </c>
      <c r="D29" s="6" t="n">
        <v>287956</v>
      </c>
    </row>
    <row r="30">
      <c r="A30" s="4" t="inlineStr">
        <is>
          <t>Real Estate | Texas [Member] | Operating Segment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2069467</v>
      </c>
      <c r="C32" s="6" t="n">
        <v>2193295</v>
      </c>
      <c r="D32" s="6" t="n">
        <v>1768895</v>
      </c>
    </row>
    <row r="33">
      <c r="A33" s="3" t="inlineStr">
        <is>
          <t>Income (loss) before income taxes:</t>
        </is>
      </c>
      <c r="B33" s="4" t="inlineStr">
        <is>
          <t xml:space="preserve"> </t>
        </is>
      </c>
      <c r="C33" s="4" t="inlineStr">
        <is>
          <t xml:space="preserve"> </t>
        </is>
      </c>
      <c r="D33" s="4" t="inlineStr">
        <is>
          <t xml:space="preserve"> </t>
        </is>
      </c>
    </row>
    <row r="34">
      <c r="A34" s="4" t="inlineStr">
        <is>
          <t>Income before income taxes</t>
        </is>
      </c>
      <c r="B34" s="6" t="n">
        <v>389085</v>
      </c>
      <c r="C34" s="6" t="n">
        <v>465461</v>
      </c>
      <c r="D34" s="6" t="n">
        <v>322979</v>
      </c>
    </row>
    <row r="35">
      <c r="A35" s="4" t="inlineStr">
        <is>
          <t>Real Estate | West [Member] | Operating Segment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3196871</v>
      </c>
      <c r="C37" s="6" t="n">
        <v>3445756</v>
      </c>
      <c r="D37" s="6" t="n">
        <v>3189676</v>
      </c>
    </row>
    <row r="38">
      <c r="A38" s="3" t="inlineStr">
        <is>
          <t>Income (loss) before income taxes:</t>
        </is>
      </c>
      <c r="B38" s="4" t="inlineStr">
        <is>
          <t xml:space="preserve"> </t>
        </is>
      </c>
      <c r="C38" s="4" t="inlineStr">
        <is>
          <t xml:space="preserve"> </t>
        </is>
      </c>
      <c r="D38" s="4" t="inlineStr">
        <is>
          <t xml:space="preserve"> </t>
        </is>
      </c>
    </row>
    <row r="39">
      <c r="A39" s="4" t="inlineStr">
        <is>
          <t>Income before income taxes</t>
        </is>
      </c>
      <c r="B39" s="6" t="n">
        <v>419635</v>
      </c>
      <c r="C39" s="6" t="n">
        <v>687403</v>
      </c>
      <c r="D39" s="6" t="n">
        <v>592845</v>
      </c>
    </row>
    <row r="40">
      <c r="A40" s="4" t="inlineStr">
        <is>
          <t>Real Estate | Other Homebuilding [Member] | Operating Segments</t>
        </is>
      </c>
      <c r="B40" s="4" t="inlineStr">
        <is>
          <t xml:space="preserve"> </t>
        </is>
      </c>
      <c r="C40" s="4" t="inlineStr">
        <is>
          <t xml:space="preserve"> </t>
        </is>
      </c>
      <c r="D40" s="4" t="inlineStr">
        <is>
          <t xml:space="preserve"> </t>
        </is>
      </c>
    </row>
    <row r="41">
      <c r="A41" s="3" t="inlineStr">
        <is>
          <t>Income (loss) before income taxes:</t>
        </is>
      </c>
      <c r="B41" s="4" t="inlineStr">
        <is>
          <t xml:space="preserve"> </t>
        </is>
      </c>
      <c r="C41" s="4" t="inlineStr">
        <is>
          <t xml:space="preserve"> </t>
        </is>
      </c>
      <c r="D41" s="4" t="inlineStr">
        <is>
          <t xml:space="preserve"> </t>
        </is>
      </c>
    </row>
    <row r="42">
      <c r="A42" s="4" t="inlineStr">
        <is>
          <t>Income before income taxes</t>
        </is>
      </c>
      <c r="B42" s="6" t="n">
        <v>87231</v>
      </c>
      <c r="C42" s="6" t="n">
        <v>-84110</v>
      </c>
      <c r="D42" s="6" t="n">
        <v>-134405</v>
      </c>
    </row>
    <row r="43">
      <c r="A43" s="4" t="inlineStr">
        <is>
          <t>Real Estate | Homebuilding | Operating Segment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6" t="n">
        <v>15740823</v>
      </c>
      <c r="C45" s="6" t="n">
        <v>15691263</v>
      </c>
      <c r="D45" s="6" t="n">
        <v>13347463</v>
      </c>
    </row>
    <row r="46">
      <c r="A46" s="3" t="inlineStr">
        <is>
          <t>Income (loss) before income taxes:</t>
        </is>
      </c>
      <c r="B46" s="4" t="inlineStr">
        <is>
          <t xml:space="preserve"> </t>
        </is>
      </c>
      <c r="C46" s="4" t="inlineStr">
        <is>
          <t xml:space="preserve"> </t>
        </is>
      </c>
      <c r="D46" s="4" t="inlineStr">
        <is>
          <t xml:space="preserve"> </t>
        </is>
      </c>
    </row>
    <row r="47">
      <c r="A47" s="4" t="inlineStr">
        <is>
          <t>Income before income taxes</t>
        </is>
      </c>
      <c r="B47" s="6" t="n">
        <v>3316075</v>
      </c>
      <c r="C47" s="6" t="n">
        <v>3307328</v>
      </c>
      <c r="D47" s="6" t="n">
        <v>2288128</v>
      </c>
    </row>
    <row r="48">
      <c r="A48" s="4" t="inlineStr">
        <is>
          <t>Home sale revenues | Homebuilding</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6" t="n">
        <v>15598707</v>
      </c>
      <c r="C50" s="6" t="n">
        <v>15548119</v>
      </c>
      <c r="D50" s="6" t="n">
        <v>13186925</v>
      </c>
    </row>
    <row r="51">
      <c r="A51" s="4" t="inlineStr">
        <is>
          <t>Detached single-family homes | Homebuilding</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13100000</v>
      </c>
      <c r="C53" s="6" t="n">
        <v>13200000</v>
      </c>
      <c r="D53" s="6" t="n">
        <v>11100000</v>
      </c>
    </row>
    <row r="54">
      <c r="A54" s="4" t="inlineStr">
        <is>
          <t>Attached homes | Homebuilding</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Revenues</t>
        </is>
      </c>
      <c r="B56" s="6" t="n">
        <v>2500000</v>
      </c>
      <c r="C56" s="6" t="n">
        <v>2300000</v>
      </c>
      <c r="D56" s="6" t="n">
        <v>2100000</v>
      </c>
    </row>
    <row r="57">
      <c r="A57" s="4" t="inlineStr">
        <is>
          <t>Land sale and other revenues | Homebuilding</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Revenues</t>
        </is>
      </c>
      <c r="B59" s="6" t="n">
        <v>142116</v>
      </c>
      <c r="C59" s="6" t="n">
        <v>143144</v>
      </c>
      <c r="D59" s="6" t="n">
        <v>160538</v>
      </c>
    </row>
    <row r="60">
      <c r="A60" s="4" t="inlineStr">
        <is>
          <t>Financial Services | Financial Services | Operating Segment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Revenues</t>
        </is>
      </c>
      <c r="B62" s="6" t="n">
        <v>320755</v>
      </c>
      <c r="C62" s="6" t="n">
        <v>311716</v>
      </c>
      <c r="D62" s="6" t="n">
        <v>389532</v>
      </c>
    </row>
    <row r="63">
      <c r="A63" s="3" t="inlineStr">
        <is>
          <t>Income (loss) before income taxes:</t>
        </is>
      </c>
      <c r="B63" s="4" t="inlineStr">
        <is>
          <t xml:space="preserve"> </t>
        </is>
      </c>
      <c r="C63" s="4" t="inlineStr">
        <is>
          <t xml:space="preserve"> </t>
        </is>
      </c>
      <c r="D63" s="4" t="inlineStr">
        <is>
          <t xml:space="preserve"> </t>
        </is>
      </c>
    </row>
    <row r="64">
      <c r="A64" s="4" t="inlineStr">
        <is>
          <t>Income before income taxes</t>
        </is>
      </c>
      <c r="B64" s="5" t="n">
        <v>133192</v>
      </c>
      <c r="C64" s="5" t="n">
        <v>132230</v>
      </c>
      <c r="D64" s="5" t="n">
        <v>2217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Book overdrafts</t>
        </is>
      </c>
      <c r="B3" s="5" t="n">
        <v>117212</v>
      </c>
      <c r="C3" s="5" t="n">
        <v>87578</v>
      </c>
    </row>
    <row r="4">
      <c r="A4" s="4" t="inlineStr">
        <is>
          <t>Preferred stock, par value (usd per share)</t>
        </is>
      </c>
      <c r="B4" s="7" t="n">
        <v>0.01</v>
      </c>
      <c r="C4" s="7" t="n">
        <v>0.01</v>
      </c>
    </row>
    <row r="5">
      <c r="A5" s="4" t="inlineStr">
        <is>
          <t>Preferred stock, shares authorized</t>
        </is>
      </c>
      <c r="B5" s="6" t="n">
        <v>25000000</v>
      </c>
      <c r="C5" s="6" t="n">
        <v>25000000</v>
      </c>
    </row>
    <row r="6">
      <c r="A6" s="4" t="inlineStr">
        <is>
          <t>Preferred stock, shares issued</t>
        </is>
      </c>
      <c r="B6" s="6" t="n">
        <v>0</v>
      </c>
      <c r="C6" s="6" t="n">
        <v>0</v>
      </c>
    </row>
    <row r="7">
      <c r="A7" s="4" t="inlineStr">
        <is>
          <t>Common stock, par value (usd per share)</t>
        </is>
      </c>
      <c r="B7" s="7" t="n">
        <v>0.01</v>
      </c>
      <c r="C7" s="7" t="n">
        <v>0.01</v>
      </c>
    </row>
    <row r="8">
      <c r="A8" s="4" t="inlineStr">
        <is>
          <t>Common stock, shares authorized</t>
        </is>
      </c>
      <c r="B8" s="6" t="n">
        <v>500000000</v>
      </c>
      <c r="C8" s="6" t="n">
        <v>500000000</v>
      </c>
    </row>
    <row r="9">
      <c r="A9" s="4" t="inlineStr">
        <is>
          <t>Common stock, shares issued</t>
        </is>
      </c>
      <c r="B9" s="6" t="n">
        <v>212557522</v>
      </c>
      <c r="C9" s="6" t="n">
        <v>225840443</v>
      </c>
    </row>
    <row r="10">
      <c r="A10" s="4" t="inlineStr">
        <is>
          <t>Common stock, shares outstanding</t>
        </is>
      </c>
      <c r="B10" s="6" t="n">
        <v>212557522</v>
      </c>
      <c r="C10" s="6" t="n">
        <v>225840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Land-Related Charge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land-related charges</t>
        </is>
      </c>
      <c r="B4" s="5" t="n">
        <v>43115</v>
      </c>
      <c r="C4" s="5" t="n">
        <v>66656</v>
      </c>
      <c r="D4" s="5" t="n">
        <v>12302</v>
      </c>
    </row>
    <row r="5">
      <c r="A5" s="4" t="inlineStr">
        <is>
          <t>Northeast [Member] | Operating Segment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land-related charges</t>
        </is>
      </c>
      <c r="B7" s="6" t="n">
        <v>497</v>
      </c>
      <c r="C7" s="6" t="n">
        <v>4597</v>
      </c>
      <c r="D7" s="6" t="n">
        <v>1433</v>
      </c>
    </row>
    <row r="8">
      <c r="A8" s="4" t="inlineStr">
        <is>
          <t>Southeast [Member] | Operating Segment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land-related charges</t>
        </is>
      </c>
      <c r="B10" s="6" t="n">
        <v>7853</v>
      </c>
      <c r="C10" s="6" t="n">
        <v>18381</v>
      </c>
      <c r="D10" s="6" t="n">
        <v>5365</v>
      </c>
    </row>
    <row r="11">
      <c r="A11" s="4" t="inlineStr">
        <is>
          <t>Florida [Member] | Operating Seg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land-related charges</t>
        </is>
      </c>
      <c r="B13" s="6" t="n">
        <v>2683</v>
      </c>
      <c r="C13" s="6" t="n">
        <v>13515</v>
      </c>
      <c r="D13" s="6" t="n">
        <v>1088</v>
      </c>
    </row>
    <row r="14">
      <c r="A14" s="4" t="inlineStr">
        <is>
          <t>Midwest [Member] | Operating Segment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land-related charges</t>
        </is>
      </c>
      <c r="B16" s="6" t="n">
        <v>7786</v>
      </c>
      <c r="C16" s="6" t="n">
        <v>6517</v>
      </c>
      <c r="D16" s="6" t="n">
        <v>2150</v>
      </c>
    </row>
    <row r="17">
      <c r="A17" s="4" t="inlineStr">
        <is>
          <t>Texas [Member] | Operating Segmen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land-related charges</t>
        </is>
      </c>
      <c r="B19" s="6" t="n">
        <v>3661</v>
      </c>
      <c r="C19" s="6" t="n">
        <v>6745</v>
      </c>
      <c r="D19" s="6" t="n">
        <v>1357</v>
      </c>
    </row>
    <row r="20">
      <c r="A20" s="4" t="inlineStr">
        <is>
          <t>West [Member] | Operating Segment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land-related charges</t>
        </is>
      </c>
      <c r="B22" s="6" t="n">
        <v>19343</v>
      </c>
      <c r="C22" s="6" t="n">
        <v>16406</v>
      </c>
      <c r="D22" s="6" t="n">
        <v>909</v>
      </c>
    </row>
    <row r="23">
      <c r="A23" s="4" t="inlineStr">
        <is>
          <t>Other Homebuilding [Member] | Operating Segment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land-related charges</t>
        </is>
      </c>
      <c r="B25" s="5" t="n">
        <v>1292</v>
      </c>
      <c r="C25" s="5" t="n">
        <v>495</v>
      </c>
      <c r="D25"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Depreciation and amortization:</t>
        </is>
      </c>
      <c r="B3" s="4" t="inlineStr">
        <is>
          <t xml:space="preserve"> </t>
        </is>
      </c>
      <c r="C3" s="4" t="inlineStr">
        <is>
          <t xml:space="preserve"> </t>
        </is>
      </c>
      <c r="D3" s="4" t="inlineStr">
        <is>
          <t xml:space="preserve"> </t>
        </is>
      </c>
    </row>
    <row r="4">
      <c r="A4" s="4" t="inlineStr">
        <is>
          <t>Depreciation and amortization</t>
        </is>
      </c>
      <c r="B4" s="5" t="n">
        <v>80824</v>
      </c>
      <c r="C4" s="5" t="n">
        <v>70918</v>
      </c>
      <c r="D4" s="5" t="n">
        <v>69953</v>
      </c>
    </row>
    <row r="5">
      <c r="A5" s="4" t="inlineStr">
        <is>
          <t>Northeast [Member] | Operating Segments</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Depreciation and amortization</t>
        </is>
      </c>
      <c r="B7" s="6" t="n">
        <v>3365</v>
      </c>
      <c r="C7" s="6" t="n">
        <v>2956</v>
      </c>
      <c r="D7" s="6" t="n">
        <v>2631</v>
      </c>
    </row>
    <row r="8">
      <c r="A8" s="4" t="inlineStr">
        <is>
          <t>Southeast [Member] | Operating Segments</t>
        </is>
      </c>
      <c r="B8" s="4" t="inlineStr">
        <is>
          <t xml:space="preserve"> </t>
        </is>
      </c>
      <c r="C8" s="4" t="inlineStr">
        <is>
          <t xml:space="preserve"> </t>
        </is>
      </c>
      <c r="D8" s="4" t="inlineStr">
        <is>
          <t xml:space="preserve"> </t>
        </is>
      </c>
    </row>
    <row r="9">
      <c r="A9" s="3" t="inlineStr">
        <is>
          <t>Depreciation and amortization:</t>
        </is>
      </c>
      <c r="B9" s="4" t="inlineStr">
        <is>
          <t xml:space="preserve"> </t>
        </is>
      </c>
      <c r="C9" s="4" t="inlineStr">
        <is>
          <t xml:space="preserve"> </t>
        </is>
      </c>
      <c r="D9" s="4" t="inlineStr">
        <is>
          <t xml:space="preserve"> </t>
        </is>
      </c>
    </row>
    <row r="10">
      <c r="A10" s="4" t="inlineStr">
        <is>
          <t>Depreciation and amortization</t>
        </is>
      </c>
      <c r="B10" s="6" t="n">
        <v>6056</v>
      </c>
      <c r="C10" s="6" t="n">
        <v>5151</v>
      </c>
      <c r="D10" s="6" t="n">
        <v>4765</v>
      </c>
    </row>
    <row r="11">
      <c r="A11" s="4" t="inlineStr">
        <is>
          <t>Florida [Member] | Operating Segments</t>
        </is>
      </c>
      <c r="B11" s="4" t="inlineStr">
        <is>
          <t xml:space="preserve"> </t>
        </is>
      </c>
      <c r="C11" s="4" t="inlineStr">
        <is>
          <t xml:space="preserve"> </t>
        </is>
      </c>
      <c r="D11" s="4" t="inlineStr">
        <is>
          <t xml:space="preserve"> </t>
        </is>
      </c>
    </row>
    <row r="12">
      <c r="A12" s="3" t="inlineStr">
        <is>
          <t>Depreciation and amortization:</t>
        </is>
      </c>
      <c r="B12" s="4" t="inlineStr">
        <is>
          <t xml:space="preserve"> </t>
        </is>
      </c>
      <c r="C12" s="4" t="inlineStr">
        <is>
          <t xml:space="preserve"> </t>
        </is>
      </c>
      <c r="D12" s="4" t="inlineStr">
        <is>
          <t xml:space="preserve"> </t>
        </is>
      </c>
    </row>
    <row r="13">
      <c r="A13" s="4" t="inlineStr">
        <is>
          <t>Depreciation and amortization</t>
        </is>
      </c>
      <c r="B13" s="6" t="n">
        <v>13471</v>
      </c>
      <c r="C13" s="6" t="n">
        <v>11720</v>
      </c>
      <c r="D13" s="6" t="n">
        <v>8823</v>
      </c>
    </row>
    <row r="14">
      <c r="A14" s="4" t="inlineStr">
        <is>
          <t>Texas [Member] | Operating Segments</t>
        </is>
      </c>
      <c r="B14" s="4" t="inlineStr">
        <is>
          <t xml:space="preserve"> </t>
        </is>
      </c>
      <c r="C14" s="4" t="inlineStr">
        <is>
          <t xml:space="preserve"> </t>
        </is>
      </c>
      <c r="D14" s="4" t="inlineStr">
        <is>
          <t xml:space="preserve"> </t>
        </is>
      </c>
    </row>
    <row r="15">
      <c r="A15" s="3" t="inlineStr">
        <is>
          <t>Depreciation and amortization:</t>
        </is>
      </c>
      <c r="B15" s="4" t="inlineStr">
        <is>
          <t xml:space="preserve"> </t>
        </is>
      </c>
      <c r="C15" s="4" t="inlineStr">
        <is>
          <t xml:space="preserve"> </t>
        </is>
      </c>
      <c r="D15" s="4" t="inlineStr">
        <is>
          <t xml:space="preserve"> </t>
        </is>
      </c>
    </row>
    <row r="16">
      <c r="A16" s="4" t="inlineStr">
        <is>
          <t>Depreciation and amortization</t>
        </is>
      </c>
      <c r="B16" s="6" t="n">
        <v>6214</v>
      </c>
      <c r="C16" s="6" t="n">
        <v>5591</v>
      </c>
      <c r="D16" s="6" t="n">
        <v>4989</v>
      </c>
    </row>
    <row r="17">
      <c r="A17" s="4" t="inlineStr">
        <is>
          <t>Midwest [Member] | Operating Segments</t>
        </is>
      </c>
      <c r="B17" s="4" t="inlineStr">
        <is>
          <t xml:space="preserve"> </t>
        </is>
      </c>
      <c r="C17" s="4" t="inlineStr">
        <is>
          <t xml:space="preserve"> </t>
        </is>
      </c>
      <c r="D17" s="4" t="inlineStr">
        <is>
          <t xml:space="preserve"> </t>
        </is>
      </c>
    </row>
    <row r="18">
      <c r="A18" s="3" t="inlineStr">
        <is>
          <t>Depreciation and amortization:</t>
        </is>
      </c>
      <c r="B18" s="4" t="inlineStr">
        <is>
          <t xml:space="preserve"> </t>
        </is>
      </c>
      <c r="C18" s="4" t="inlineStr">
        <is>
          <t xml:space="preserve"> </t>
        </is>
      </c>
      <c r="D18" s="4" t="inlineStr">
        <is>
          <t xml:space="preserve"> </t>
        </is>
      </c>
    </row>
    <row r="19">
      <c r="A19" s="4" t="inlineStr">
        <is>
          <t>Depreciation and amortization</t>
        </is>
      </c>
      <c r="B19" s="6" t="n">
        <v>8207</v>
      </c>
      <c r="C19" s="6" t="n">
        <v>7035</v>
      </c>
      <c r="D19" s="6" t="n">
        <v>6332</v>
      </c>
    </row>
    <row r="20">
      <c r="A20" s="4" t="inlineStr">
        <is>
          <t>West [Member] | Operating Segments</t>
        </is>
      </c>
      <c r="B20" s="4" t="inlineStr">
        <is>
          <t xml:space="preserve"> </t>
        </is>
      </c>
      <c r="C20" s="4" t="inlineStr">
        <is>
          <t xml:space="preserve"> </t>
        </is>
      </c>
      <c r="D20" s="4" t="inlineStr">
        <is>
          <t xml:space="preserve"> </t>
        </is>
      </c>
    </row>
    <row r="21">
      <c r="A21" s="3" t="inlineStr">
        <is>
          <t>Depreciation and amortization:</t>
        </is>
      </c>
      <c r="B21" s="4" t="inlineStr">
        <is>
          <t xml:space="preserve"> </t>
        </is>
      </c>
      <c r="C21" s="4" t="inlineStr">
        <is>
          <t xml:space="preserve"> </t>
        </is>
      </c>
      <c r="D21" s="4" t="inlineStr">
        <is>
          <t xml:space="preserve"> </t>
        </is>
      </c>
    </row>
    <row r="22">
      <c r="A22" s="4" t="inlineStr">
        <is>
          <t>Depreciation and amortization</t>
        </is>
      </c>
      <c r="B22" s="6" t="n">
        <v>12438</v>
      </c>
      <c r="C22" s="6" t="n">
        <v>11840</v>
      </c>
      <c r="D22" s="6" t="n">
        <v>11898</v>
      </c>
    </row>
    <row r="23">
      <c r="A23" s="4" t="inlineStr">
        <is>
          <t>Other Homebuilding [Member] | Operating Segments</t>
        </is>
      </c>
      <c r="B23" s="4" t="inlineStr">
        <is>
          <t xml:space="preserve"> </t>
        </is>
      </c>
      <c r="C23" s="4" t="inlineStr">
        <is>
          <t xml:space="preserve"> </t>
        </is>
      </c>
      <c r="D23" s="4" t="inlineStr">
        <is>
          <t xml:space="preserve"> </t>
        </is>
      </c>
    </row>
    <row r="24">
      <c r="A24" s="3" t="inlineStr">
        <is>
          <t>Depreciation and amortization:</t>
        </is>
      </c>
      <c r="B24" s="4" t="inlineStr">
        <is>
          <t xml:space="preserve"> </t>
        </is>
      </c>
      <c r="C24" s="4" t="inlineStr">
        <is>
          <t xml:space="preserve"> </t>
        </is>
      </c>
      <c r="D24" s="4" t="inlineStr">
        <is>
          <t xml:space="preserve"> </t>
        </is>
      </c>
    </row>
    <row r="25">
      <c r="A25" s="4" t="inlineStr">
        <is>
          <t>Depreciation and amortization</t>
        </is>
      </c>
      <c r="B25" s="6" t="n">
        <v>22992</v>
      </c>
      <c r="C25" s="6" t="n">
        <v>19929</v>
      </c>
      <c r="D25" s="6" t="n">
        <v>24811</v>
      </c>
    </row>
    <row r="26">
      <c r="A26" s="4" t="inlineStr">
        <is>
          <t>Homebuilding | Operating Segments</t>
        </is>
      </c>
      <c r="B26" s="4" t="inlineStr">
        <is>
          <t xml:space="preserve"> </t>
        </is>
      </c>
      <c r="C26" s="4" t="inlineStr">
        <is>
          <t xml:space="preserve"> </t>
        </is>
      </c>
      <c r="D26" s="4" t="inlineStr">
        <is>
          <t xml:space="preserve"> </t>
        </is>
      </c>
    </row>
    <row r="27">
      <c r="A27" s="3" t="inlineStr">
        <is>
          <t>Depreciation and amortization:</t>
        </is>
      </c>
      <c r="B27" s="4" t="inlineStr">
        <is>
          <t xml:space="preserve"> </t>
        </is>
      </c>
      <c r="C27" s="4" t="inlineStr">
        <is>
          <t xml:space="preserve"> </t>
        </is>
      </c>
      <c r="D27" s="4" t="inlineStr">
        <is>
          <t xml:space="preserve"> </t>
        </is>
      </c>
    </row>
    <row r="28">
      <c r="A28" s="4" t="inlineStr">
        <is>
          <t>Depreciation and amortization</t>
        </is>
      </c>
      <c r="B28" s="6" t="n">
        <v>72743</v>
      </c>
      <c r="C28" s="6" t="n">
        <v>64222</v>
      </c>
      <c r="D28" s="6" t="n">
        <v>64249</v>
      </c>
    </row>
    <row r="29">
      <c r="A29" s="4" t="inlineStr">
        <is>
          <t>Financial Services | Operating Segments</t>
        </is>
      </c>
      <c r="B29" s="4" t="inlineStr">
        <is>
          <t xml:space="preserve"> </t>
        </is>
      </c>
      <c r="C29" s="4" t="inlineStr">
        <is>
          <t xml:space="preserve"> </t>
        </is>
      </c>
      <c r="D29" s="4" t="inlineStr">
        <is>
          <t xml:space="preserve"> </t>
        </is>
      </c>
    </row>
    <row r="30">
      <c r="A30" s="3" t="inlineStr">
        <is>
          <t>Depreciation and amortization:</t>
        </is>
      </c>
      <c r="B30" s="4" t="inlineStr">
        <is>
          <t xml:space="preserve"> </t>
        </is>
      </c>
      <c r="C30" s="4" t="inlineStr">
        <is>
          <t xml:space="preserve"> </t>
        </is>
      </c>
      <c r="D30" s="4" t="inlineStr">
        <is>
          <t xml:space="preserve"> </t>
        </is>
      </c>
    </row>
    <row r="31">
      <c r="A31" s="4" t="inlineStr">
        <is>
          <t>Depreciation and amortization</t>
        </is>
      </c>
      <c r="B31" s="5" t="n">
        <v>8081</v>
      </c>
      <c r="C31" s="5" t="n">
        <v>6696</v>
      </c>
      <c r="D31" s="5" t="n">
        <v>570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And Inventory By Reportable Segment) (Details) - USD ($) $ in Thousands</t>
        </is>
      </c>
      <c r="B1" s="2" t="inlineStr">
        <is>
          <t>Dec. 31, 2023</t>
        </is>
      </c>
      <c r="C1" s="2" t="inlineStr">
        <is>
          <t>Dec. 31, 2022</t>
        </is>
      </c>
    </row>
    <row r="2">
      <c r="A2" s="3" t="inlineStr">
        <is>
          <t>Segment Reporting Information</t>
        </is>
      </c>
      <c r="B2" s="4" t="inlineStr">
        <is>
          <t xml:space="preserve"> </t>
        </is>
      </c>
      <c r="C2" s="4" t="inlineStr">
        <is>
          <t xml:space="preserve"> </t>
        </is>
      </c>
    </row>
    <row r="3">
      <c r="A3" s="4" t="inlineStr">
        <is>
          <t>Homes under construction</t>
        </is>
      </c>
      <c r="B3" s="5" t="n">
        <v>5262850</v>
      </c>
      <c r="C3" s="5" t="n">
        <v>5440186</v>
      </c>
    </row>
    <row r="4">
      <c r="A4" s="4" t="inlineStr">
        <is>
          <t>Land under development</t>
        </is>
      </c>
      <c r="B4" s="6" t="n">
        <v>5805993</v>
      </c>
      <c r="C4" s="6" t="n">
        <v>5134432</v>
      </c>
    </row>
    <row r="5">
      <c r="A5" s="4" t="inlineStr">
        <is>
          <t>Raw land</t>
        </is>
      </c>
      <c r="B5" s="6" t="n">
        <v>606005</v>
      </c>
      <c r="C5" s="6" t="n">
        <v>679341</v>
      </c>
    </row>
    <row r="6">
      <c r="A6" s="4" t="inlineStr">
        <is>
          <t>Consolidated Inventory Not Owned</t>
        </is>
      </c>
      <c r="B6" s="6" t="n">
        <v>120522</v>
      </c>
      <c r="C6" s="6" t="n">
        <v>72058</v>
      </c>
    </row>
    <row r="7">
      <c r="A7" s="4" t="inlineStr">
        <is>
          <t>House and land inventory</t>
        </is>
      </c>
      <c r="B7" s="6" t="n">
        <v>11795370</v>
      </c>
      <c r="C7" s="6" t="n">
        <v>11326017</v>
      </c>
    </row>
    <row r="8">
      <c r="A8" s="4" t="inlineStr">
        <is>
          <t>Total assets</t>
        </is>
      </c>
      <c r="B8" s="6" t="n">
        <v>16087050</v>
      </c>
      <c r="C8" s="6" t="n">
        <v>14796515</v>
      </c>
    </row>
    <row r="9">
      <c r="A9" s="4" t="inlineStr">
        <is>
          <t>Goodwill</t>
        </is>
      </c>
      <c r="B9" s="6" t="n">
        <v>68930</v>
      </c>
      <c r="C9" s="6" t="n">
        <v>68930</v>
      </c>
    </row>
    <row r="10">
      <c r="A10" s="4" t="inlineStr">
        <is>
          <t>Northeast [Member] | Operating Segment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Homes under construction</t>
        </is>
      </c>
      <c r="B12" s="6" t="n">
        <v>312903</v>
      </c>
      <c r="C12" s="6" t="n">
        <v>321687</v>
      </c>
    </row>
    <row r="13">
      <c r="A13" s="4" t="inlineStr">
        <is>
          <t>Land under development</t>
        </is>
      </c>
      <c r="B13" s="6" t="n">
        <v>337130</v>
      </c>
      <c r="C13" s="6" t="n">
        <v>241897</v>
      </c>
    </row>
    <row r="14">
      <c r="A14" s="4" t="inlineStr">
        <is>
          <t>Raw land</t>
        </is>
      </c>
      <c r="B14" s="6" t="n">
        <v>4091</v>
      </c>
      <c r="C14" s="6" t="n">
        <v>45455</v>
      </c>
    </row>
    <row r="15">
      <c r="A15" s="4" t="inlineStr">
        <is>
          <t>Consolidated Inventory Not Owned</t>
        </is>
      </c>
      <c r="B15" s="6" t="n">
        <v>0</v>
      </c>
      <c r="C15" s="6" t="n">
        <v>0</v>
      </c>
    </row>
    <row r="16">
      <c r="A16" s="4" t="inlineStr">
        <is>
          <t>House and land inventory</t>
        </is>
      </c>
      <c r="B16" s="6" t="n">
        <v>654124</v>
      </c>
      <c r="C16" s="6" t="n">
        <v>609039</v>
      </c>
    </row>
    <row r="17">
      <c r="A17" s="4" t="inlineStr">
        <is>
          <t>Total assets</t>
        </is>
      </c>
      <c r="B17" s="6" t="n">
        <v>775316</v>
      </c>
      <c r="C17" s="6" t="n">
        <v>700413</v>
      </c>
    </row>
    <row r="18">
      <c r="A18" s="4" t="inlineStr">
        <is>
          <t>Southeast [Member] | Operating Segment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Homes under construction</t>
        </is>
      </c>
      <c r="B20" s="6" t="n">
        <v>786698</v>
      </c>
      <c r="C20" s="6" t="n">
        <v>793539</v>
      </c>
    </row>
    <row r="21">
      <c r="A21" s="4" t="inlineStr">
        <is>
          <t>Land under development</t>
        </is>
      </c>
      <c r="B21" s="6" t="n">
        <v>826240</v>
      </c>
      <c r="C21" s="6" t="n">
        <v>544867</v>
      </c>
    </row>
    <row r="22">
      <c r="A22" s="4" t="inlineStr">
        <is>
          <t>Raw land</t>
        </is>
      </c>
      <c r="B22" s="6" t="n">
        <v>80451</v>
      </c>
      <c r="C22" s="6" t="n">
        <v>102336</v>
      </c>
    </row>
    <row r="23">
      <c r="A23" s="4" t="inlineStr">
        <is>
          <t>Consolidated Inventory Not Owned</t>
        </is>
      </c>
      <c r="B23" s="6" t="n">
        <v>27963</v>
      </c>
      <c r="C23" s="6" t="n">
        <v>20169</v>
      </c>
    </row>
    <row r="24">
      <c r="A24" s="4" t="inlineStr">
        <is>
          <t>House and land inventory</t>
        </is>
      </c>
      <c r="B24" s="6" t="n">
        <v>1721352</v>
      </c>
      <c r="C24" s="6" t="n">
        <v>1460911</v>
      </c>
    </row>
    <row r="25">
      <c r="A25" s="4" t="inlineStr">
        <is>
          <t>Total assets</t>
        </is>
      </c>
      <c r="B25" s="6" t="n">
        <v>1994492</v>
      </c>
      <c r="C25" s="6" t="n">
        <v>1668053</v>
      </c>
    </row>
    <row r="26">
      <c r="A26" s="4" t="inlineStr">
        <is>
          <t>Florida [Member]</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Goodwill</t>
        </is>
      </c>
      <c r="B28" s="6" t="n">
        <v>28600</v>
      </c>
      <c r="C28" s="4" t="inlineStr">
        <is>
          <t xml:space="preserve"> </t>
        </is>
      </c>
    </row>
    <row r="29">
      <c r="A29" s="4" t="inlineStr">
        <is>
          <t>Florida [Member] | Operating Segment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Homes under construction</t>
        </is>
      </c>
      <c r="B31" s="6" t="n">
        <v>1405934</v>
      </c>
      <c r="C31" s="6" t="n">
        <v>1417657</v>
      </c>
    </row>
    <row r="32">
      <c r="A32" s="4" t="inlineStr">
        <is>
          <t>Land under development</t>
        </is>
      </c>
      <c r="B32" s="6" t="n">
        <v>1211087</v>
      </c>
      <c r="C32" s="6" t="n">
        <v>1081836</v>
      </c>
    </row>
    <row r="33">
      <c r="A33" s="4" t="inlineStr">
        <is>
          <t>Raw land</t>
        </is>
      </c>
      <c r="B33" s="6" t="n">
        <v>205843</v>
      </c>
      <c r="C33" s="6" t="n">
        <v>125253</v>
      </c>
    </row>
    <row r="34">
      <c r="A34" s="4" t="inlineStr">
        <is>
          <t>Consolidated Inventory Not Owned</t>
        </is>
      </c>
      <c r="B34" s="6" t="n">
        <v>48139</v>
      </c>
      <c r="C34" s="6" t="n">
        <v>51889</v>
      </c>
    </row>
    <row r="35">
      <c r="A35" s="4" t="inlineStr">
        <is>
          <t>House and land inventory</t>
        </is>
      </c>
      <c r="B35" s="6" t="n">
        <v>2871003</v>
      </c>
      <c r="C35" s="6" t="n">
        <v>2676635</v>
      </c>
    </row>
    <row r="36">
      <c r="A36" s="4" t="inlineStr">
        <is>
          <t>Total assets</t>
        </is>
      </c>
      <c r="B36" s="6" t="n">
        <v>3420924</v>
      </c>
      <c r="C36" s="6" t="n">
        <v>3195091</v>
      </c>
    </row>
    <row r="37">
      <c r="A37" s="4" t="inlineStr">
        <is>
          <t>Texas [Member] | Operating Segments</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Homes under construction</t>
        </is>
      </c>
      <c r="B39" s="6" t="n">
        <v>634574</v>
      </c>
      <c r="C39" s="6" t="n">
        <v>690622</v>
      </c>
    </row>
    <row r="40">
      <c r="A40" s="4" t="inlineStr">
        <is>
          <t>Land under development</t>
        </is>
      </c>
      <c r="B40" s="6" t="n">
        <v>721032</v>
      </c>
      <c r="C40" s="6" t="n">
        <v>726342</v>
      </c>
    </row>
    <row r="41">
      <c r="A41" s="4" t="inlineStr">
        <is>
          <t>Raw land</t>
        </is>
      </c>
      <c r="B41" s="6" t="n">
        <v>101394</v>
      </c>
      <c r="C41" s="6" t="n">
        <v>133300</v>
      </c>
    </row>
    <row r="42">
      <c r="A42" s="4" t="inlineStr">
        <is>
          <t>Consolidated Inventory Not Owned</t>
        </is>
      </c>
      <c r="B42" s="6" t="n">
        <v>40948</v>
      </c>
      <c r="C42" s="6" t="n">
        <v>0</v>
      </c>
    </row>
    <row r="43">
      <c r="A43" s="4" t="inlineStr">
        <is>
          <t>House and land inventory</t>
        </is>
      </c>
      <c r="B43" s="6" t="n">
        <v>1497948</v>
      </c>
      <c r="C43" s="6" t="n">
        <v>1550264</v>
      </c>
    </row>
    <row r="44">
      <c r="A44" s="4" t="inlineStr">
        <is>
          <t>Total assets</t>
        </is>
      </c>
      <c r="B44" s="6" t="n">
        <v>1686609</v>
      </c>
      <c r="C44" s="6" t="n">
        <v>1735683</v>
      </c>
    </row>
    <row r="45">
      <c r="A45" s="4" t="inlineStr">
        <is>
          <t>Midwest [Member] | Operating Segments</t>
        </is>
      </c>
      <c r="B45" s="4" t="inlineStr">
        <is>
          <t xml:space="preserve"> </t>
        </is>
      </c>
      <c r="C45" s="4" t="inlineStr">
        <is>
          <t xml:space="preserve"> </t>
        </is>
      </c>
    </row>
    <row r="46">
      <c r="A46" s="3" t="inlineStr">
        <is>
          <t>Segment Reporting Information</t>
        </is>
      </c>
      <c r="B46" s="4" t="inlineStr">
        <is>
          <t xml:space="preserve"> </t>
        </is>
      </c>
      <c r="C46" s="4" t="inlineStr">
        <is>
          <t xml:space="preserve"> </t>
        </is>
      </c>
    </row>
    <row r="47">
      <c r="A47" s="4" t="inlineStr">
        <is>
          <t>Homes under construction</t>
        </is>
      </c>
      <c r="B47" s="6" t="n">
        <v>621144</v>
      </c>
      <c r="C47" s="6" t="n">
        <v>523194</v>
      </c>
    </row>
    <row r="48">
      <c r="A48" s="4" t="inlineStr">
        <is>
          <t>Land under development</t>
        </is>
      </c>
      <c r="B48" s="6" t="n">
        <v>685139</v>
      </c>
      <c r="C48" s="6" t="n">
        <v>689541</v>
      </c>
    </row>
    <row r="49">
      <c r="A49" s="4" t="inlineStr">
        <is>
          <t>Raw land</t>
        </is>
      </c>
      <c r="B49" s="6" t="n">
        <v>14265</v>
      </c>
      <c r="C49" s="6" t="n">
        <v>22467</v>
      </c>
    </row>
    <row r="50">
      <c r="A50" s="4" t="inlineStr">
        <is>
          <t>Consolidated Inventory Not Owned</t>
        </is>
      </c>
      <c r="B50" s="6" t="n">
        <v>3472</v>
      </c>
      <c r="C50" s="6" t="n">
        <v>0</v>
      </c>
    </row>
    <row r="51">
      <c r="A51" s="4" t="inlineStr">
        <is>
          <t>House and land inventory</t>
        </is>
      </c>
      <c r="B51" s="6" t="n">
        <v>1324020</v>
      </c>
      <c r="C51" s="6" t="n">
        <v>1235202</v>
      </c>
    </row>
    <row r="52">
      <c r="A52" s="4" t="inlineStr">
        <is>
          <t>Total assets</t>
        </is>
      </c>
      <c r="B52" s="6" t="n">
        <v>1476166</v>
      </c>
      <c r="C52" s="6" t="n">
        <v>1382227</v>
      </c>
    </row>
    <row r="53">
      <c r="A53" s="4" t="inlineStr">
        <is>
          <t>West [Member] | Operating Segments</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Homes under construction</t>
        </is>
      </c>
      <c r="B55" s="6" t="n">
        <v>1473617</v>
      </c>
      <c r="C55" s="6" t="n">
        <v>1662251</v>
      </c>
    </row>
    <row r="56">
      <c r="A56" s="4" t="inlineStr">
        <is>
          <t>Land under development</t>
        </is>
      </c>
      <c r="B56" s="6" t="n">
        <v>1688498</v>
      </c>
      <c r="C56" s="6" t="n">
        <v>1528863</v>
      </c>
    </row>
    <row r="57">
      <c r="A57" s="4" t="inlineStr">
        <is>
          <t>Raw land</t>
        </is>
      </c>
      <c r="B57" s="6" t="n">
        <v>190082</v>
      </c>
      <c r="C57" s="6" t="n">
        <v>238758</v>
      </c>
    </row>
    <row r="58">
      <c r="A58" s="4" t="inlineStr">
        <is>
          <t>Consolidated Inventory Not Owned</t>
        </is>
      </c>
      <c r="B58" s="6" t="n">
        <v>0</v>
      </c>
      <c r="C58" s="6" t="n">
        <v>0</v>
      </c>
    </row>
    <row r="59">
      <c r="A59" s="4" t="inlineStr">
        <is>
          <t>House and land inventory</t>
        </is>
      </c>
      <c r="B59" s="6" t="n">
        <v>3352197</v>
      </c>
      <c r="C59" s="6" t="n">
        <v>3429872</v>
      </c>
    </row>
    <row r="60">
      <c r="A60" s="4" t="inlineStr">
        <is>
          <t>Total assets</t>
        </is>
      </c>
      <c r="B60" s="6" t="n">
        <v>3752089</v>
      </c>
      <c r="C60" s="6" t="n">
        <v>3771808</v>
      </c>
    </row>
    <row r="61">
      <c r="A61" s="4" t="inlineStr">
        <is>
          <t>Other Homebuilding [Member] | Operating Segments</t>
        </is>
      </c>
      <c r="B61" s="4" t="inlineStr">
        <is>
          <t xml:space="preserve"> </t>
        </is>
      </c>
      <c r="C61" s="4" t="inlineStr">
        <is>
          <t xml:space="preserve"> </t>
        </is>
      </c>
    </row>
    <row r="62">
      <c r="A62" s="3" t="inlineStr">
        <is>
          <t>Segment Reporting Information</t>
        </is>
      </c>
      <c r="B62" s="4" t="inlineStr">
        <is>
          <t xml:space="preserve"> </t>
        </is>
      </c>
      <c r="C62" s="4" t="inlineStr">
        <is>
          <t xml:space="preserve"> </t>
        </is>
      </c>
    </row>
    <row r="63">
      <c r="A63" s="4" t="inlineStr">
        <is>
          <t>Homes under construction</t>
        </is>
      </c>
      <c r="B63" s="6" t="n">
        <v>27980</v>
      </c>
      <c r="C63" s="6" t="n">
        <v>31236</v>
      </c>
    </row>
    <row r="64">
      <c r="A64" s="4" t="inlineStr">
        <is>
          <t>Land under development</t>
        </is>
      </c>
      <c r="B64" s="6" t="n">
        <v>336867</v>
      </c>
      <c r="C64" s="6" t="n">
        <v>321086</v>
      </c>
    </row>
    <row r="65">
      <c r="A65" s="4" t="inlineStr">
        <is>
          <t>Raw land</t>
        </is>
      </c>
      <c r="B65" s="6" t="n">
        <v>9879</v>
      </c>
      <c r="C65" s="6" t="n">
        <v>11772</v>
      </c>
    </row>
    <row r="66">
      <c r="A66" s="4" t="inlineStr">
        <is>
          <t>Consolidated Inventory Not Owned</t>
        </is>
      </c>
      <c r="B66" s="6" t="n">
        <v>0</v>
      </c>
      <c r="C66" s="6" t="n">
        <v>0</v>
      </c>
    </row>
    <row r="67">
      <c r="A67" s="4" t="inlineStr">
        <is>
          <t>House and land inventory</t>
        </is>
      </c>
      <c r="B67" s="6" t="n">
        <v>374726</v>
      </c>
      <c r="C67" s="6" t="n">
        <v>364094</v>
      </c>
    </row>
    <row r="68">
      <c r="A68" s="4" t="inlineStr">
        <is>
          <t>Total assets</t>
        </is>
      </c>
      <c r="B68" s="6" t="n">
        <v>2140954</v>
      </c>
      <c r="C68" s="6" t="n">
        <v>1470919</v>
      </c>
    </row>
    <row r="69">
      <c r="A69" s="4" t="inlineStr">
        <is>
          <t>Homebuilding | Operating Segments</t>
        </is>
      </c>
      <c r="B69" s="4" t="inlineStr">
        <is>
          <t xml:space="preserve"> </t>
        </is>
      </c>
      <c r="C69" s="4" t="inlineStr">
        <is>
          <t xml:space="preserve"> </t>
        </is>
      </c>
    </row>
    <row r="70">
      <c r="A70" s="3" t="inlineStr">
        <is>
          <t>Segment Reporting Information</t>
        </is>
      </c>
      <c r="B70" s="4" t="inlineStr">
        <is>
          <t xml:space="preserve"> </t>
        </is>
      </c>
      <c r="C70" s="4" t="inlineStr">
        <is>
          <t xml:space="preserve"> </t>
        </is>
      </c>
    </row>
    <row r="71">
      <c r="A71" s="4" t="inlineStr">
        <is>
          <t>Homes under construction</t>
        </is>
      </c>
      <c r="B71" s="6" t="n">
        <v>5262850</v>
      </c>
      <c r="C71" s="6" t="n">
        <v>5440186</v>
      </c>
    </row>
    <row r="72">
      <c r="A72" s="4" t="inlineStr">
        <is>
          <t>Land under development</t>
        </is>
      </c>
      <c r="B72" s="6" t="n">
        <v>5805993</v>
      </c>
      <c r="C72" s="6" t="n">
        <v>5134432</v>
      </c>
    </row>
    <row r="73">
      <c r="A73" s="4" t="inlineStr">
        <is>
          <t>Raw land</t>
        </is>
      </c>
      <c r="B73" s="6" t="n">
        <v>606005</v>
      </c>
      <c r="C73" s="6" t="n">
        <v>679341</v>
      </c>
    </row>
    <row r="74">
      <c r="A74" s="4" t="inlineStr">
        <is>
          <t>Consolidated Inventory Not Owned</t>
        </is>
      </c>
      <c r="B74" s="6" t="n">
        <v>120522</v>
      </c>
      <c r="C74" s="6" t="n">
        <v>72058</v>
      </c>
    </row>
    <row r="75">
      <c r="A75" s="4" t="inlineStr">
        <is>
          <t>House and land inventory</t>
        </is>
      </c>
      <c r="B75" s="6" t="n">
        <v>11795370</v>
      </c>
      <c r="C75" s="6" t="n">
        <v>11326017</v>
      </c>
    </row>
    <row r="76">
      <c r="A76" s="4" t="inlineStr">
        <is>
          <t>Total assets</t>
        </is>
      </c>
      <c r="B76" s="6" t="n">
        <v>15246550</v>
      </c>
      <c r="C76" s="6" t="n">
        <v>13924194</v>
      </c>
    </row>
    <row r="77">
      <c r="A77" s="4" t="inlineStr">
        <is>
          <t>Financial Services | Operating Segments</t>
        </is>
      </c>
      <c r="B77" s="4" t="inlineStr">
        <is>
          <t xml:space="preserve"> </t>
        </is>
      </c>
      <c r="C77" s="4" t="inlineStr">
        <is>
          <t xml:space="preserve"> </t>
        </is>
      </c>
    </row>
    <row r="78">
      <c r="A78" s="3" t="inlineStr">
        <is>
          <t>Segment Reporting Information</t>
        </is>
      </c>
      <c r="B78" s="4" t="inlineStr">
        <is>
          <t xml:space="preserve"> </t>
        </is>
      </c>
      <c r="C78" s="4" t="inlineStr">
        <is>
          <t xml:space="preserve"> </t>
        </is>
      </c>
    </row>
    <row r="79">
      <c r="A79" s="4" t="inlineStr">
        <is>
          <t>Homes under construction</t>
        </is>
      </c>
      <c r="B79" s="6" t="n">
        <v>0</v>
      </c>
      <c r="C79" s="6" t="n">
        <v>0</v>
      </c>
    </row>
    <row r="80">
      <c r="A80" s="4" t="inlineStr">
        <is>
          <t>Land under development</t>
        </is>
      </c>
      <c r="B80" s="6" t="n">
        <v>0</v>
      </c>
      <c r="C80" s="6" t="n">
        <v>0</v>
      </c>
    </row>
    <row r="81">
      <c r="A81" s="4" t="inlineStr">
        <is>
          <t>Raw land</t>
        </is>
      </c>
      <c r="B81" s="6" t="n">
        <v>0</v>
      </c>
      <c r="C81" s="6" t="n">
        <v>0</v>
      </c>
    </row>
    <row r="82">
      <c r="A82" s="4" t="inlineStr">
        <is>
          <t>Consolidated Inventory Not Owned</t>
        </is>
      </c>
      <c r="B82" s="6" t="n">
        <v>0</v>
      </c>
      <c r="C82" s="6" t="n">
        <v>0</v>
      </c>
    </row>
    <row r="83">
      <c r="A83" s="4" t="inlineStr">
        <is>
          <t>House and land inventory</t>
        </is>
      </c>
      <c r="B83" s="6" t="n">
        <v>0</v>
      </c>
      <c r="C83" s="6" t="n">
        <v>0</v>
      </c>
    </row>
    <row r="84">
      <c r="A84" s="4" t="inlineStr">
        <is>
          <t>Total assets</t>
        </is>
      </c>
      <c r="B84" s="5" t="n">
        <v>840500</v>
      </c>
      <c r="C84" s="5" t="n">
        <v>872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Narrativ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166913</v>
      </c>
      <c r="C4" s="5" t="n">
        <v>146759</v>
      </c>
      <c r="D4" s="4" t="inlineStr">
        <is>
          <t xml:space="preserve"> </t>
        </is>
      </c>
    </row>
    <row r="5">
      <c r="A5" s="4" t="inlineStr">
        <is>
          <t>Equity in earnings of unconsolidated entities</t>
        </is>
      </c>
      <c r="B5" s="6" t="n">
        <v>-4561</v>
      </c>
      <c r="C5" s="6" t="n">
        <v>-50680</v>
      </c>
      <c r="D5" s="5" t="n">
        <v>-17200</v>
      </c>
    </row>
    <row r="6">
      <c r="A6" s="4" t="inlineStr">
        <is>
          <t>Capital and earnings distributions received from unconsolidated entities</t>
        </is>
      </c>
      <c r="B6" s="6" t="n">
        <v>3300</v>
      </c>
      <c r="C6" s="6" t="n">
        <v>21700</v>
      </c>
      <c r="D6" s="6" t="n">
        <v>53900</v>
      </c>
    </row>
    <row r="7">
      <c r="A7" s="4" t="inlineStr">
        <is>
          <t>Payments to Acquire Interest in Subsidiaries and Affiliates</t>
        </is>
      </c>
      <c r="B7" s="6" t="n">
        <v>-23400</v>
      </c>
      <c r="C7" s="5" t="n">
        <v>-64700</v>
      </c>
      <c r="D7" s="5" t="n">
        <v>-101600</v>
      </c>
    </row>
    <row r="8">
      <c r="A8" s="4" t="inlineStr">
        <is>
          <t>Outstanding debt</t>
        </is>
      </c>
      <c r="B8" s="6" t="n">
        <v>73500</v>
      </c>
      <c r="C8" s="4" t="inlineStr">
        <is>
          <t xml:space="preserve"> </t>
        </is>
      </c>
      <c r="D8" s="4" t="inlineStr">
        <is>
          <t xml:space="preserve"> </t>
        </is>
      </c>
    </row>
    <row r="9">
      <c r="A9" s="4" t="inlineStr">
        <is>
          <t>Corporate Joint Ventur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utstanding debt</t>
        </is>
      </c>
      <c r="B11" s="5" t="n">
        <v>33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mmary Of Company's Senior Notes) (Details) - USD ($) $ in Thousands</t>
        </is>
      </c>
      <c r="B1" s="2" t="inlineStr">
        <is>
          <t>12 Months Ended</t>
        </is>
      </c>
    </row>
    <row r="2">
      <c r="B2" s="2" t="inlineStr">
        <is>
          <t>Dec. 31, 2023</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Senior note carrying value</t>
        </is>
      </c>
      <c r="B4" s="5" t="n">
        <v>1891252</v>
      </c>
      <c r="C4" s="5" t="n">
        <v>1990299</v>
      </c>
      <c r="D4" s="4" t="inlineStr">
        <is>
          <t xml:space="preserve"> </t>
        </is>
      </c>
    </row>
    <row r="5">
      <c r="A5" s="4" t="inlineStr">
        <is>
          <t>Debt Issuance Costs, Net</t>
        </is>
      </c>
      <c r="B5" s="6" t="n">
        <v>-8047</v>
      </c>
      <c r="C5" s="6" t="n">
        <v>-9701</v>
      </c>
      <c r="D5" s="4" t="inlineStr">
        <is>
          <t xml:space="preserve"> </t>
        </is>
      </c>
    </row>
    <row r="6">
      <c r="A6" s="4" t="inlineStr">
        <is>
          <t>Other Notes Payable</t>
        </is>
      </c>
      <c r="B6" s="6" t="n">
        <v>70966</v>
      </c>
      <c r="C6" s="6" t="n">
        <v>55228</v>
      </c>
      <c r="D6" s="4" t="inlineStr">
        <is>
          <t xml:space="preserve"> </t>
        </is>
      </c>
    </row>
    <row r="7">
      <c r="A7" s="4" t="inlineStr">
        <is>
          <t>Notes payable</t>
        </is>
      </c>
      <c r="B7" s="6" t="n">
        <v>1962218</v>
      </c>
      <c r="C7" s="6" t="n">
        <v>2045527</v>
      </c>
      <c r="D7" s="4" t="inlineStr">
        <is>
          <t xml:space="preserve"> </t>
        </is>
      </c>
    </row>
    <row r="8">
      <c r="A8" s="4" t="inlineStr">
        <is>
          <t>Notes Payable, Fair Value Disclosure</t>
        </is>
      </c>
      <c r="B8" s="6" t="n">
        <v>2080187</v>
      </c>
      <c r="C8" s="6" t="n">
        <v>2079218</v>
      </c>
      <c r="D8" s="4" t="inlineStr">
        <is>
          <t xml:space="preserve"> </t>
        </is>
      </c>
    </row>
    <row r="9">
      <c r="A9" s="4" t="inlineStr">
        <is>
          <t>Gain (loss) on debt retirement</t>
        </is>
      </c>
      <c r="B9" s="6" t="n">
        <v>663</v>
      </c>
      <c r="C9" s="6" t="n">
        <v>0</v>
      </c>
      <c r="D9" s="5" t="n">
        <v>-61469</v>
      </c>
    </row>
    <row r="10">
      <c r="A10" s="4" t="inlineStr">
        <is>
          <t>5.500% unsecured senior notes due March 2026 [Member] | Senior Notes [Member]</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Senior note carrying value</t>
        </is>
      </c>
      <c r="B12" s="6" t="n">
        <v>455424</v>
      </c>
      <c r="C12" s="6" t="n">
        <v>500000</v>
      </c>
      <c r="D12" s="4" t="inlineStr">
        <is>
          <t xml:space="preserve"> </t>
        </is>
      </c>
    </row>
    <row r="13">
      <c r="A13" s="4" t="inlineStr">
        <is>
          <t>Senior Unsecured Term Loan Maturing January 3, 2027 [Member] [Domain] | Senior Notes [Member]</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Senior note carrying value</t>
        </is>
      </c>
      <c r="B15" s="5" t="n">
        <v>443875</v>
      </c>
      <c r="C15" s="5" t="n">
        <v>500000</v>
      </c>
      <c r="D15" s="4" t="inlineStr">
        <is>
          <t xml:space="preserve"> </t>
        </is>
      </c>
    </row>
    <row r="16">
      <c r="A16" s="4" t="inlineStr">
        <is>
          <t>Debt instrument, interest rate, stated percentage</t>
        </is>
      </c>
      <c r="B16" s="9" t="n">
        <v>0.05</v>
      </c>
      <c r="C16" s="9" t="n">
        <v>0.05</v>
      </c>
      <c r="D16" s="4" t="inlineStr">
        <is>
          <t xml:space="preserve"> </t>
        </is>
      </c>
    </row>
    <row r="17">
      <c r="A17" s="4" t="inlineStr">
        <is>
          <t>Senior Notes [Member]</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Notes payable</t>
        </is>
      </c>
      <c r="B19" s="5" t="n">
        <v>1900000</v>
      </c>
      <c r="C19" s="5" t="n">
        <v>2000000</v>
      </c>
      <c r="D19" s="4" t="inlineStr">
        <is>
          <t xml:space="preserve"> </t>
        </is>
      </c>
    </row>
    <row r="20">
      <c r="A20" s="4" t="inlineStr">
        <is>
          <t>Senior Notes [Member] | 5.500% unsecured senior notes due March 2026 [Member]</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Debt instrument, interest rate, stated percentage</t>
        </is>
      </c>
      <c r="B22" s="10" t="n">
        <v>0.055</v>
      </c>
      <c r="C22" s="10" t="n">
        <v>0.055</v>
      </c>
      <c r="D22" s="4" t="inlineStr">
        <is>
          <t xml:space="preserve"> </t>
        </is>
      </c>
    </row>
    <row r="23">
      <c r="A23" s="4" t="inlineStr">
        <is>
          <t>Unsecured Senior Notes 7.875% Due June 2032 [Member]</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Senior note carrying value</t>
        </is>
      </c>
      <c r="B25" s="5" t="n">
        <v>300000</v>
      </c>
      <c r="C25" s="5" t="n">
        <v>300000</v>
      </c>
      <c r="D25" s="4" t="inlineStr">
        <is>
          <t xml:space="preserve"> </t>
        </is>
      </c>
    </row>
    <row r="26">
      <c r="A26" s="4" t="inlineStr">
        <is>
          <t>Debt instrument, interest rate, stated percentage</t>
        </is>
      </c>
      <c r="B26" s="11" t="n">
        <v>0.07875</v>
      </c>
      <c r="C26" s="11" t="n">
        <v>0.07875</v>
      </c>
      <c r="D26" s="4" t="inlineStr">
        <is>
          <t xml:space="preserve"> </t>
        </is>
      </c>
    </row>
    <row r="27">
      <c r="A27" s="4" t="inlineStr">
        <is>
          <t>Unsecured Senior Notes 6.375% Due May 2033 [Member]</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Senior note carrying value</t>
        </is>
      </c>
      <c r="B29" s="5" t="n">
        <v>400000</v>
      </c>
      <c r="C29" s="5" t="n">
        <v>400000</v>
      </c>
      <c r="D29" s="4" t="inlineStr">
        <is>
          <t xml:space="preserve"> </t>
        </is>
      </c>
    </row>
    <row r="30">
      <c r="A30" s="4" t="inlineStr">
        <is>
          <t>Debt instrument, interest rate, stated percentage</t>
        </is>
      </c>
      <c r="B30" s="11" t="n">
        <v>0.06375</v>
      </c>
      <c r="C30" s="11" t="n">
        <v>0.06375</v>
      </c>
      <c r="D30" s="4" t="inlineStr">
        <is>
          <t xml:space="preserve"> </t>
        </is>
      </c>
    </row>
    <row r="31">
      <c r="A31" s="4" t="inlineStr">
        <is>
          <t>Unsecured Senior Notes 6.00% Due February 2035 [Member]</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Senior note carrying value</t>
        </is>
      </c>
      <c r="B33" s="5" t="n">
        <v>300000</v>
      </c>
      <c r="C33" s="5" t="n">
        <v>300000</v>
      </c>
      <c r="D33" s="4" t="inlineStr">
        <is>
          <t xml:space="preserve"> </t>
        </is>
      </c>
    </row>
    <row r="34">
      <c r="A34" s="4" t="inlineStr">
        <is>
          <t>Debt instrument, interest rate, stated percentage</t>
        </is>
      </c>
      <c r="B34" s="9" t="n">
        <v>0.06</v>
      </c>
      <c r="C34" s="9" t="n">
        <v>0.06</v>
      </c>
      <c r="D3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Debt (Narrative) (Details) - USD ($)</t>
        </is>
      </c>
      <c r="B1" s="2" t="inlineStr">
        <is>
          <t>12 Months Ended</t>
        </is>
      </c>
    </row>
    <row r="2">
      <c r="B2" s="2" t="inlineStr">
        <is>
          <t>Dec. 31, 2023</t>
        </is>
      </c>
      <c r="C2" s="2" t="inlineStr">
        <is>
          <t>Dec. 31, 2022</t>
        </is>
      </c>
      <c r="D2" s="2" t="inlineStr">
        <is>
          <t>Dec. 31, 2021</t>
        </is>
      </c>
      <c r="E2" s="2" t="inlineStr">
        <is>
          <t>Jun. 14,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Other Notes Payable</t>
        </is>
      </c>
      <c r="B4" s="5" t="n">
        <v>70966000</v>
      </c>
      <c r="C4" s="5" t="n">
        <v>55228000</v>
      </c>
      <c r="D4" s="4" t="inlineStr">
        <is>
          <t xml:space="preserve"> </t>
        </is>
      </c>
      <c r="E4" s="4" t="inlineStr">
        <is>
          <t xml:space="preserve"> </t>
        </is>
      </c>
    </row>
    <row r="5">
      <c r="A5" s="4" t="inlineStr">
        <is>
          <t>Debt Instrument, Term</t>
        </is>
      </c>
      <c r="B5" s="4" t="inlineStr">
        <is>
          <t>6 years</t>
        </is>
      </c>
      <c r="C5" s="4" t="inlineStr">
        <is>
          <t xml:space="preserve"> </t>
        </is>
      </c>
      <c r="D5" s="4" t="inlineStr">
        <is>
          <t xml:space="preserve"> </t>
        </is>
      </c>
      <c r="E5" s="4" t="inlineStr">
        <is>
          <t xml:space="preserve"> </t>
        </is>
      </c>
    </row>
    <row r="6">
      <c r="A6" s="4" t="inlineStr">
        <is>
          <t>Notes Payable Issued to Acquire Land</t>
        </is>
      </c>
      <c r="B6" s="5" t="n">
        <v>46700000</v>
      </c>
      <c r="C6" s="6" t="n">
        <v>39100000</v>
      </c>
      <c r="D6" s="5" t="n">
        <v>50900000</v>
      </c>
      <c r="E6" s="4" t="inlineStr">
        <is>
          <t xml:space="preserve"> </t>
        </is>
      </c>
    </row>
    <row r="7">
      <c r="A7" s="4" t="inlineStr">
        <is>
          <t>Repayments of Long-term Debt</t>
        </is>
      </c>
      <c r="B7" s="6" t="n">
        <v>123290000</v>
      </c>
      <c r="C7" s="6" t="n">
        <v>4856000</v>
      </c>
      <c r="D7" s="6" t="n">
        <v>836893000</v>
      </c>
      <c r="E7" s="4" t="inlineStr">
        <is>
          <t xml:space="preserve"> </t>
        </is>
      </c>
    </row>
    <row r="8">
      <c r="A8" s="4" t="inlineStr">
        <is>
          <t>(Gain) loss on debt retirement</t>
        </is>
      </c>
      <c r="B8" s="6" t="n">
        <v>-663000</v>
      </c>
      <c r="C8" s="6" t="n">
        <v>0</v>
      </c>
      <c r="D8" s="6" t="n">
        <v>61469000</v>
      </c>
      <c r="E8" s="4" t="inlineStr">
        <is>
          <t xml:space="preserve"> </t>
        </is>
      </c>
    </row>
    <row r="9">
      <c r="A9" s="4" t="inlineStr">
        <is>
          <t>Borrowings under revolving credit facility</t>
        </is>
      </c>
      <c r="B9" s="6" t="n">
        <v>0</v>
      </c>
      <c r="C9" s="6" t="n">
        <v>2869000000</v>
      </c>
      <c r="D9" s="6" t="n">
        <v>0</v>
      </c>
      <c r="E9" s="4" t="inlineStr">
        <is>
          <t xml:space="preserve"> </t>
        </is>
      </c>
    </row>
    <row r="10">
      <c r="A10" s="4" t="inlineStr">
        <is>
          <t>Repayments under revolving credit facility</t>
        </is>
      </c>
      <c r="B10" s="6" t="n">
        <v>0</v>
      </c>
      <c r="C10" s="6" t="n">
        <v>-2869000000</v>
      </c>
      <c r="D10" s="6" t="n">
        <v>0</v>
      </c>
      <c r="E10" s="4" t="inlineStr">
        <is>
          <t xml:space="preserve"> </t>
        </is>
      </c>
    </row>
    <row r="11">
      <c r="A11" s="4" t="inlineStr">
        <is>
          <t>Letters of credit outstanding, amount</t>
        </is>
      </c>
      <c r="B11" s="6" t="n">
        <v>312700000</v>
      </c>
      <c r="C11" s="6" t="n">
        <v>303400000</v>
      </c>
      <c r="D11" s="4" t="inlineStr">
        <is>
          <t xml:space="preserve"> </t>
        </is>
      </c>
      <c r="E11" s="4" t="inlineStr">
        <is>
          <t xml:space="preserve"> </t>
        </is>
      </c>
    </row>
    <row r="12">
      <c r="A12" s="4" t="inlineStr">
        <is>
          <t>Unused credit lines</t>
        </is>
      </c>
      <c r="B12" s="5" t="n">
        <v>937300000</v>
      </c>
      <c r="C12" s="6" t="n">
        <v>946600000</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9" t="n">
        <v>0.06</v>
      </c>
      <c r="C15" s="4" t="inlineStr">
        <is>
          <t xml:space="preserve"> </t>
        </is>
      </c>
      <c r="D15" s="4" t="inlineStr">
        <is>
          <t xml:space="preserve"> </t>
        </is>
      </c>
      <c r="E15" s="4" t="inlineStr">
        <is>
          <t xml:space="preserve"> </t>
        </is>
      </c>
    </row>
    <row r="16">
      <c r="A16" s="4" t="inlineStr">
        <is>
          <t>Unsecured Letter Of Credit Facility [Member]</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Letters of credit outstanding, amount</t>
        </is>
      </c>
      <c r="B18" s="5" t="n">
        <v>312700000</v>
      </c>
      <c r="C18" s="6" t="n">
        <v>303400000</v>
      </c>
      <c r="D18" s="4" t="inlineStr">
        <is>
          <t xml:space="preserve"> </t>
        </is>
      </c>
      <c r="E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Financial Services debt</t>
        </is>
      </c>
      <c r="B21" s="6" t="n">
        <v>0</v>
      </c>
      <c r="C21" s="6" t="n">
        <v>0</v>
      </c>
      <c r="D21" s="4" t="inlineStr">
        <is>
          <t xml:space="preserve"> </t>
        </is>
      </c>
      <c r="E21" s="4" t="inlineStr">
        <is>
          <t xml:space="preserve"> </t>
        </is>
      </c>
    </row>
    <row r="22">
      <c r="A22" s="4" t="inlineStr">
        <is>
          <t>Revolving Credit Facility Accordion Feature [Member]</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4" t="inlineStr">
        <is>
          <t xml:space="preserve"> </t>
        </is>
      </c>
      <c r="D24" s="4" t="inlineStr">
        <is>
          <t xml:space="preserve"> </t>
        </is>
      </c>
      <c r="E24" s="5" t="n">
        <v>1800000000</v>
      </c>
    </row>
    <row r="25">
      <c r="A25" s="4" t="inlineStr">
        <is>
          <t>Financial Services</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Unused credit lines</t>
        </is>
      </c>
      <c r="B27" s="5" t="n">
        <v>350400000</v>
      </c>
      <c r="C27" s="5" t="n">
        <v>213300000</v>
      </c>
      <c r="D27" s="4" t="inlineStr">
        <is>
          <t xml:space="preserve"> </t>
        </is>
      </c>
      <c r="E27" s="4" t="inlineStr">
        <is>
          <t xml:space="preserve"> </t>
        </is>
      </c>
    </row>
    <row r="28">
      <c r="A28" s="4" t="inlineStr">
        <is>
          <t>Weighted-average interest rate</t>
        </is>
      </c>
      <c r="B28" s="10" t="n">
        <v>0.07149999999999999</v>
      </c>
      <c r="C28" s="10" t="n">
        <v>0.0539</v>
      </c>
      <c r="D28" s="4" t="inlineStr">
        <is>
          <t xml:space="preserve"> </t>
        </is>
      </c>
      <c r="E28" s="4" t="inlineStr">
        <is>
          <t xml:space="preserve"> </t>
        </is>
      </c>
    </row>
    <row r="29">
      <c r="A29" s="4" t="inlineStr">
        <is>
          <t>Weighted-average interest rate</t>
        </is>
      </c>
      <c r="B29" s="10" t="n">
        <v>0.07149999999999999</v>
      </c>
      <c r="C29" s="10" t="n">
        <v>0.0539</v>
      </c>
      <c r="D29" s="4" t="inlineStr">
        <is>
          <t xml:space="preserve"> </t>
        </is>
      </c>
      <c r="E29" s="4" t="inlineStr">
        <is>
          <t xml:space="preserve"> </t>
        </is>
      </c>
    </row>
    <row r="30">
      <c r="A30" s="4" t="inlineStr">
        <is>
          <t>Financial Services | Repurchase Agreement [Member]</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5" t="n">
        <v>850000000</v>
      </c>
      <c r="C32" s="4" t="inlineStr">
        <is>
          <t xml:space="preserve"> </t>
        </is>
      </c>
      <c r="D32" s="4" t="inlineStr">
        <is>
          <t xml:space="preserve"> </t>
        </is>
      </c>
      <c r="E32" s="5" t="n">
        <v>1300000000</v>
      </c>
    </row>
    <row r="33">
      <c r="A33" s="4" t="inlineStr">
        <is>
          <t>Line of Credit Facility, Accordion Feature, Increase Limit</t>
        </is>
      </c>
      <c r="B33" s="6" t="n">
        <v>50000000</v>
      </c>
      <c r="C33" s="4" t="inlineStr">
        <is>
          <t xml:space="preserve"> </t>
        </is>
      </c>
      <c r="D33" s="4" t="inlineStr">
        <is>
          <t xml:space="preserve"> </t>
        </is>
      </c>
      <c r="E33" s="4" t="inlineStr">
        <is>
          <t xml:space="preserve"> </t>
        </is>
      </c>
    </row>
    <row r="34">
      <c r="A34" s="4" t="inlineStr">
        <is>
          <t>Financial Services debt</t>
        </is>
      </c>
      <c r="B34" s="6" t="n">
        <v>499600000</v>
      </c>
      <c r="C34" s="5" t="n">
        <v>586700000</v>
      </c>
      <c r="D34" s="4" t="inlineStr">
        <is>
          <t xml:space="preserve"> </t>
        </is>
      </c>
      <c r="E34" s="4" t="inlineStr">
        <is>
          <t xml:space="preserve"> </t>
        </is>
      </c>
    </row>
    <row r="35">
      <c r="A35" s="4" t="inlineStr">
        <is>
          <t>Financial Services | Repurchase Agreement [Member] | Minimum</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6" t="n">
        <v>600000000</v>
      </c>
      <c r="C37" s="4" t="inlineStr">
        <is>
          <t xml:space="preserve"> </t>
        </is>
      </c>
      <c r="D37" s="4" t="inlineStr">
        <is>
          <t xml:space="preserve"> </t>
        </is>
      </c>
      <c r="E37" s="4" t="inlineStr">
        <is>
          <t xml:space="preserve"> </t>
        </is>
      </c>
    </row>
    <row r="38">
      <c r="A38" s="4" t="inlineStr">
        <is>
          <t>Financial Services | Repurchase Agreement [Member] | Maximum</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6" t="n">
        <v>700000000</v>
      </c>
      <c r="C40" s="4" t="inlineStr">
        <is>
          <t xml:space="preserve"> </t>
        </is>
      </c>
      <c r="D40" s="4" t="inlineStr">
        <is>
          <t xml:space="preserve"> </t>
        </is>
      </c>
      <c r="E40" s="4" t="inlineStr">
        <is>
          <t xml:space="preserve"> </t>
        </is>
      </c>
    </row>
    <row r="41">
      <c r="A41" s="4" t="inlineStr">
        <is>
          <t>Maturing in 2026</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Repurchased face amount</t>
        </is>
      </c>
      <c r="B43" s="6" t="n">
        <v>44600000</v>
      </c>
      <c r="C43" s="4" t="inlineStr">
        <is>
          <t xml:space="preserve"> </t>
        </is>
      </c>
      <c r="D43" s="6" t="n">
        <v>200000000</v>
      </c>
      <c r="E43" s="4" t="inlineStr">
        <is>
          <t xml:space="preserve"> </t>
        </is>
      </c>
    </row>
    <row r="44">
      <c r="A44" s="4" t="inlineStr">
        <is>
          <t>Maturing in 2027</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Repurchased face amount</t>
        </is>
      </c>
      <c r="B46" s="5" t="n">
        <v>56100000</v>
      </c>
      <c r="C46" s="4" t="inlineStr">
        <is>
          <t xml:space="preserve"> </t>
        </is>
      </c>
      <c r="D46" s="5" t="n">
        <v>100000000</v>
      </c>
      <c r="E46" s="4" t="inlineStr">
        <is>
          <t xml:space="preserve"> </t>
        </is>
      </c>
    </row>
    <row r="47">
      <c r="A47" s="4" t="inlineStr">
        <is>
          <t>Senior Notes [Member] | Senior Unsecured Term Loan Maturing January 3, 2027 [Member] [Domain]</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Debt instrument, interest rate, stated percentage</t>
        </is>
      </c>
      <c r="B49" s="9" t="n">
        <v>0.05</v>
      </c>
      <c r="C49" s="9" t="n">
        <v>0.05</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5" customWidth="1" min="5" max="5"/>
    <col width="15" customWidth="1" min="6" max="6"/>
  </cols>
  <sheetData>
    <row r="1">
      <c r="A1" s="1" t="inlineStr">
        <is>
          <t>Shareholders' Equity (Narrative) (Details) - USD ($) shares in Millions</t>
        </is>
      </c>
      <c r="B1" s="2" t="inlineStr">
        <is>
          <t>12 Months Ended</t>
        </is>
      </c>
    </row>
    <row r="2">
      <c r="B2" s="2" t="inlineStr">
        <is>
          <t>Dec. 31, 2023</t>
        </is>
      </c>
      <c r="C2" s="2" t="inlineStr">
        <is>
          <t>Dec. 31, 2022</t>
        </is>
      </c>
      <c r="D2" s="2" t="inlineStr">
        <is>
          <t>Dec. 31, 2021</t>
        </is>
      </c>
      <c r="E2" s="2" t="inlineStr">
        <is>
          <t>Jan. 29, 2024</t>
        </is>
      </c>
      <c r="F2" s="2" t="inlineStr">
        <is>
          <t>Apr. 2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5" t="n">
        <v>-149806000</v>
      </c>
      <c r="C4" s="5" t="n">
        <v>-143134000</v>
      </c>
      <c r="D4" s="5" t="n">
        <v>-148133000</v>
      </c>
      <c r="E4" s="4" t="inlineStr">
        <is>
          <t xml:space="preserve"> </t>
        </is>
      </c>
      <c r="F4" s="4" t="inlineStr">
        <is>
          <t xml:space="preserve"> </t>
        </is>
      </c>
    </row>
    <row r="5">
      <c r="A5" s="4" t="inlineStr">
        <is>
          <t>Stock repurchases</t>
        </is>
      </c>
      <c r="B5" s="5" t="n">
        <v>1000000000</v>
      </c>
      <c r="C5" s="5" t="n">
        <v>1074673000</v>
      </c>
      <c r="D5" s="5" t="n">
        <v>897303000</v>
      </c>
      <c r="E5" s="4" t="inlineStr">
        <is>
          <t xml:space="preserve"> </t>
        </is>
      </c>
      <c r="F5" s="4" t="inlineStr">
        <is>
          <t xml:space="preserve"> </t>
        </is>
      </c>
    </row>
    <row r="6">
      <c r="A6" s="4" t="inlineStr">
        <is>
          <t>Share repurchase authorization increase</t>
        </is>
      </c>
      <c r="B6" s="4" t="inlineStr">
        <is>
          <t xml:space="preserve"> </t>
        </is>
      </c>
      <c r="C6" s="4" t="inlineStr">
        <is>
          <t xml:space="preserve"> </t>
        </is>
      </c>
      <c r="D6" s="4" t="inlineStr">
        <is>
          <t xml:space="preserve"> </t>
        </is>
      </c>
      <c r="E6" s="4" t="inlineStr">
        <is>
          <t xml:space="preserve"> </t>
        </is>
      </c>
      <c r="F6" s="5" t="n">
        <v>100000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authorization increase</t>
        </is>
      </c>
      <c r="B9" s="4" t="inlineStr">
        <is>
          <t xml:space="preserve"> </t>
        </is>
      </c>
      <c r="C9" s="4" t="inlineStr">
        <is>
          <t xml:space="preserve"> </t>
        </is>
      </c>
      <c r="D9" s="4" t="inlineStr">
        <is>
          <t xml:space="preserve"> </t>
        </is>
      </c>
      <c r="E9" s="5" t="n">
        <v>1500000000</v>
      </c>
      <c r="F9" s="4" t="inlineStr">
        <is>
          <t xml:space="preserve"> </t>
        </is>
      </c>
    </row>
    <row r="10">
      <c r="A10" s="4" t="inlineStr">
        <is>
          <t>Share repurchas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urchased under authorized repurchase programs</t>
        </is>
      </c>
      <c r="B12" s="12" t="n">
        <v>13.8</v>
      </c>
      <c r="C12" s="12" t="n">
        <v>24.2</v>
      </c>
      <c r="D12" s="12" t="n">
        <v>17.7</v>
      </c>
      <c r="E12" s="4" t="inlineStr">
        <is>
          <t xml:space="preserve"> </t>
        </is>
      </c>
      <c r="F12" s="4" t="inlineStr">
        <is>
          <t xml:space="preserve"> </t>
        </is>
      </c>
    </row>
    <row r="13">
      <c r="A13" s="4" t="inlineStr">
        <is>
          <t>Stock repurchases</t>
        </is>
      </c>
      <c r="B13" s="5" t="n">
        <v>1000000000</v>
      </c>
      <c r="C13" s="5" t="n">
        <v>1100000000</v>
      </c>
      <c r="D13" s="5" t="n">
        <v>897300000</v>
      </c>
      <c r="E13" s="4" t="inlineStr">
        <is>
          <t xml:space="preserve"> </t>
        </is>
      </c>
      <c r="F13" s="4" t="inlineStr">
        <is>
          <t xml:space="preserve"> </t>
        </is>
      </c>
    </row>
    <row r="14">
      <c r="A14" s="4" t="inlineStr">
        <is>
          <t>Remaining value of stock repurchase programs authorization</t>
        </is>
      </c>
      <c r="B14" s="6" t="n">
        <v>382900000</v>
      </c>
      <c r="C14" s="4" t="inlineStr">
        <is>
          <t xml:space="preserve"> </t>
        </is>
      </c>
      <c r="D14" s="4" t="inlineStr">
        <is>
          <t xml:space="preserve"> </t>
        </is>
      </c>
      <c r="E14" s="4" t="inlineStr">
        <is>
          <t xml:space="preserve"> </t>
        </is>
      </c>
      <c r="F14" s="4" t="inlineStr">
        <is>
          <t xml:space="preserve"> </t>
        </is>
      </c>
    </row>
    <row r="15">
      <c r="A15" s="4" t="inlineStr">
        <is>
          <t>Shares withheld to pay tax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s</t>
        </is>
      </c>
      <c r="B17" s="5" t="n">
        <v>12000000</v>
      </c>
      <c r="C17" s="5" t="n">
        <v>14300000</v>
      </c>
      <c r="D17" s="5" t="n">
        <v>10800000</v>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period stock options, appreciation rights, restricted stock, and restricted stock units can be granted</t>
        </is>
      </c>
      <c r="B4" s="4" t="inlineStr">
        <is>
          <t>10 years</t>
        </is>
      </c>
      <c r="C4" s="4" t="inlineStr">
        <is>
          <t xml:space="preserve"> </t>
        </is>
      </c>
      <c r="D4" s="4" t="inlineStr">
        <is>
          <t xml:space="preserve"> </t>
        </is>
      </c>
    </row>
    <row r="5">
      <c r="A5" s="4" t="inlineStr">
        <is>
          <t>Number of shares available for grant</t>
        </is>
      </c>
      <c r="B5" s="6" t="n">
        <v>10600000</v>
      </c>
      <c r="C5" s="4" t="inlineStr">
        <is>
          <t xml:space="preserve"> </t>
        </is>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vesting period</t>
        </is>
      </c>
      <c r="B8" s="4" t="inlineStr">
        <is>
          <t>3 years</t>
        </is>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 units outstanding vested but not yet paid</t>
        </is>
      </c>
      <c r="B11" s="6" t="n">
        <v>200000</v>
      </c>
      <c r="C11" s="4" t="inlineStr">
        <is>
          <t xml:space="preserve"> </t>
        </is>
      </c>
      <c r="D11" s="4" t="inlineStr">
        <is>
          <t xml:space="preserve"> </t>
        </is>
      </c>
    </row>
    <row r="12">
      <c r="A12" s="4" t="inlineStr">
        <is>
          <t>Restricted Stock, Performance Shares, and Restricted Stock Units (RSU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stock compensation expense</t>
        </is>
      </c>
      <c r="B14" s="13" t="n">
        <v>29.5</v>
      </c>
      <c r="C14" s="4" t="inlineStr">
        <is>
          <t xml:space="preserve"> </t>
        </is>
      </c>
      <c r="D14" s="4" t="inlineStr">
        <is>
          <t xml:space="preserve"> </t>
        </is>
      </c>
    </row>
    <row r="15">
      <c r="A15" s="4" t="inlineStr">
        <is>
          <t>Restricted stock shares vested during period, total fair value</t>
        </is>
      </c>
      <c r="B15" s="13" t="n">
        <v>33.8</v>
      </c>
      <c r="C15" s="13" t="n">
        <v>40.5</v>
      </c>
      <c r="D15" s="13" t="n">
        <v>30.5</v>
      </c>
    </row>
    <row r="16">
      <c r="A16" s="4" t="inlineStr">
        <is>
          <t>Weighted average period in which stock based compensation costs are expensed</t>
        </is>
      </c>
      <c r="B16" s="4" t="inlineStr">
        <is>
          <t>2 years</t>
        </is>
      </c>
      <c r="C16" s="4" t="inlineStr">
        <is>
          <t xml:space="preserve"> </t>
        </is>
      </c>
      <c r="D16" s="4" t="inlineStr">
        <is>
          <t xml:space="preserve"> </t>
        </is>
      </c>
    </row>
    <row r="17">
      <c r="A17" s="4" t="inlineStr">
        <is>
          <t>Field long-term compensation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vesting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Expense by plan typ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48200</v>
      </c>
      <c r="C4" s="5" t="n">
        <v>42989</v>
      </c>
      <c r="D4" s="5" t="n">
        <v>36745</v>
      </c>
    </row>
    <row r="5">
      <c r="A5" s="4" t="inlineStr">
        <is>
          <t>Restricted Stock, Performance Shares, and 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8112</v>
      </c>
      <c r="C7" s="6" t="n">
        <v>33323</v>
      </c>
      <c r="D7" s="6" t="n">
        <v>25192</v>
      </c>
    </row>
    <row r="8">
      <c r="A8" s="4" t="inlineStr">
        <is>
          <t>Long-term incentive pla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20088</v>
      </c>
      <c r="C10" s="5" t="n">
        <v>9666</v>
      </c>
      <c r="D10" s="5" t="n">
        <v>115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Restricted Stock, RSUs and Performance Shares Activity Rollforward) (Details) - Restricted Stock, Performance Shares, and Restricted Stock Units (RSUs) [Member] - $ / shares shares in Thousands</t>
        </is>
      </c>
      <c r="B1" s="2" t="inlineStr">
        <is>
          <t>12 Months Ended</t>
        </is>
      </c>
    </row>
    <row r="2">
      <c r="B2" s="2" t="inlineStr">
        <is>
          <t>Dec. 31, 2023</t>
        </is>
      </c>
      <c r="C2" s="2" t="inlineStr">
        <is>
          <t>Dec. 31, 2022</t>
        </is>
      </c>
      <c r="D2" s="2" t="inlineStr">
        <is>
          <t>Dec. 31, 2021</t>
        </is>
      </c>
    </row>
    <row r="3">
      <c r="A3" s="3" t="inlineStr">
        <is>
          <t>Restricted Stock, RSUs and Performance Shares Activity [Roll Forward]</t>
        </is>
      </c>
      <c r="B3" s="4" t="inlineStr">
        <is>
          <t xml:space="preserve"> </t>
        </is>
      </c>
      <c r="C3" s="4" t="inlineStr">
        <is>
          <t xml:space="preserve"> </t>
        </is>
      </c>
      <c r="D3" s="4" t="inlineStr">
        <is>
          <t xml:space="preserve"> </t>
        </is>
      </c>
    </row>
    <row r="4">
      <c r="A4" s="4" t="inlineStr">
        <is>
          <t>Outstanding, beginning of year</t>
        </is>
      </c>
      <c r="B4" s="6" t="n">
        <v>1628</v>
      </c>
      <c r="C4" s="6" t="n">
        <v>1995</v>
      </c>
      <c r="D4" s="6" t="n">
        <v>2001</v>
      </c>
    </row>
    <row r="5">
      <c r="A5" s="4" t="inlineStr">
        <is>
          <t>Granted</t>
        </is>
      </c>
      <c r="B5" s="6" t="n">
        <v>714</v>
      </c>
      <c r="C5" s="6" t="n">
        <v>550</v>
      </c>
      <c r="D5" s="6" t="n">
        <v>720</v>
      </c>
    </row>
    <row r="6">
      <c r="A6" s="4" t="inlineStr">
        <is>
          <t>Vested</t>
        </is>
      </c>
      <c r="B6" s="6" t="n">
        <v>-550</v>
      </c>
      <c r="C6" s="6" t="n">
        <v>-813</v>
      </c>
      <c r="D6" s="6" t="n">
        <v>-642</v>
      </c>
    </row>
    <row r="7">
      <c r="A7" s="4" t="inlineStr">
        <is>
          <t>Forfeited</t>
        </is>
      </c>
      <c r="B7" s="6" t="n">
        <v>-133</v>
      </c>
      <c r="C7" s="6" t="n">
        <v>-104</v>
      </c>
      <c r="D7" s="6" t="n">
        <v>-84</v>
      </c>
    </row>
    <row r="8">
      <c r="A8" s="4" t="inlineStr">
        <is>
          <t>Outstanding, end of year</t>
        </is>
      </c>
      <c r="B8" s="6" t="n">
        <v>1659</v>
      </c>
      <c r="C8" s="6" t="n">
        <v>1628</v>
      </c>
      <c r="D8" s="6" t="n">
        <v>1995</v>
      </c>
    </row>
    <row r="9">
      <c r="A9" s="4" t="inlineStr">
        <is>
          <t>Outstanding, beginning of year, weighted-average per share grant date fair value</t>
        </is>
      </c>
      <c r="B9" s="5" t="n">
        <v>48</v>
      </c>
      <c r="C9" s="5" t="n">
        <v>39</v>
      </c>
      <c r="D9" s="5" t="n">
        <v>33</v>
      </c>
    </row>
    <row r="10">
      <c r="A10" s="4" t="inlineStr">
        <is>
          <t>Granted, weighted-average per share grant date fair value</t>
        </is>
      </c>
      <c r="B10" s="6" t="n">
        <v>59</v>
      </c>
      <c r="C10" s="6" t="n">
        <v>54</v>
      </c>
      <c r="D10" s="6" t="n">
        <v>47</v>
      </c>
    </row>
    <row r="11">
      <c r="A11" s="4" t="inlineStr">
        <is>
          <t>Vested, weighted-average per share grant date fair value</t>
        </is>
      </c>
      <c r="B11" s="6" t="n">
        <v>44</v>
      </c>
      <c r="C11" s="6" t="n">
        <v>28</v>
      </c>
      <c r="D11" s="6" t="n">
        <v>30</v>
      </c>
    </row>
    <row r="12">
      <c r="A12" s="4" t="inlineStr">
        <is>
          <t>Forfeited, weighted-average per share grant date fair value</t>
        </is>
      </c>
      <c r="B12" s="6" t="n">
        <v>52</v>
      </c>
      <c r="C12" s="6" t="n">
        <v>48</v>
      </c>
      <c r="D12" s="6" t="n">
        <v>38</v>
      </c>
    </row>
    <row r="13">
      <c r="A13" s="4" t="inlineStr">
        <is>
          <t>Outstanding, end of year, weighted-average per share grant date fair value</t>
        </is>
      </c>
      <c r="B13" s="5" t="n">
        <v>54</v>
      </c>
      <c r="C13" s="5" t="n">
        <v>48</v>
      </c>
      <c r="D13" s="5" t="n">
        <v>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16061578</v>
      </c>
      <c r="C4" s="5" t="n">
        <v>16002979</v>
      </c>
      <c r="D4" s="5" t="n">
        <v>13736995</v>
      </c>
    </row>
    <row r="5">
      <c r="A5" s="3" t="inlineStr">
        <is>
          <t>Homebuilding Cost of Revenues:</t>
        </is>
      </c>
      <c r="B5" s="4" t="inlineStr">
        <is>
          <t xml:space="preserve"> </t>
        </is>
      </c>
      <c r="C5" s="4" t="inlineStr">
        <is>
          <t xml:space="preserve"> </t>
        </is>
      </c>
      <c r="D5" s="4" t="inlineStr">
        <is>
          <t xml:space="preserve"> </t>
        </is>
      </c>
    </row>
    <row r="6">
      <c r="A6" s="4" t="inlineStr">
        <is>
          <t>Selling, general, and administrative expenses</t>
        </is>
      </c>
      <c r="B6" s="6" t="n">
        <v>-1312642</v>
      </c>
      <c r="C6" s="6" t="n">
        <v>-1381222</v>
      </c>
      <c r="D6" s="6" t="n">
        <v>-1208698</v>
      </c>
    </row>
    <row r="7">
      <c r="A7" s="4" t="inlineStr">
        <is>
          <t>Equity income from unconsolidated entities, net</t>
        </is>
      </c>
      <c r="B7" s="6" t="n">
        <v>4561</v>
      </c>
      <c r="C7" s="6" t="n">
        <v>50680</v>
      </c>
      <c r="D7" s="6" t="n">
        <v>17200</v>
      </c>
    </row>
    <row r="8">
      <c r="A8" s="4" t="inlineStr">
        <is>
          <t>Gain (loss) on debt retirement</t>
        </is>
      </c>
      <c r="B8" s="6" t="n">
        <v>663</v>
      </c>
      <c r="C8" s="6" t="n">
        <v>0</v>
      </c>
      <c r="D8" s="6" t="n">
        <v>-61469</v>
      </c>
    </row>
    <row r="9">
      <c r="A9" s="4" t="inlineStr">
        <is>
          <t>Other income (expense), net</t>
        </is>
      </c>
      <c r="B9" s="6" t="n">
        <v>37200</v>
      </c>
      <c r="C9" s="6" t="n">
        <v>-64398</v>
      </c>
      <c r="D9" s="6" t="n">
        <v>-19610</v>
      </c>
    </row>
    <row r="10">
      <c r="A10" s="4" t="inlineStr">
        <is>
          <t>Income before income taxes</t>
        </is>
      </c>
      <c r="B10" s="6" t="n">
        <v>3449267</v>
      </c>
      <c r="C10" s="6" t="n">
        <v>3439558</v>
      </c>
      <c r="D10" s="6" t="n">
        <v>2509845</v>
      </c>
    </row>
    <row r="11">
      <c r="A11" s="4" t="inlineStr">
        <is>
          <t>Income tax expense</t>
        </is>
      </c>
      <c r="B11" s="6" t="n">
        <v>-846895</v>
      </c>
      <c r="C11" s="6" t="n">
        <v>-822241</v>
      </c>
      <c r="D11" s="6" t="n">
        <v>-563525</v>
      </c>
    </row>
    <row r="12">
      <c r="A12" s="4" t="inlineStr">
        <is>
          <t>Net income</t>
        </is>
      </c>
      <c r="B12" s="5" t="n">
        <v>2602372</v>
      </c>
      <c r="C12" s="5" t="n">
        <v>2617317</v>
      </c>
      <c r="D12" s="5" t="n">
        <v>1946320</v>
      </c>
    </row>
    <row r="13">
      <c r="A13" s="3" t="inlineStr">
        <is>
          <t>Net income per share:</t>
        </is>
      </c>
      <c r="B13" s="4" t="inlineStr">
        <is>
          <t xml:space="preserve"> </t>
        </is>
      </c>
      <c r="C13" s="4" t="inlineStr">
        <is>
          <t xml:space="preserve"> </t>
        </is>
      </c>
      <c r="D13" s="4" t="inlineStr">
        <is>
          <t xml:space="preserve"> </t>
        </is>
      </c>
    </row>
    <row r="14">
      <c r="A14" s="4" t="inlineStr">
        <is>
          <t>Basic (usd per share)</t>
        </is>
      </c>
      <c r="B14" s="7" t="n">
        <v>11.79</v>
      </c>
      <c r="C14" s="7" t="n">
        <v>11.07</v>
      </c>
      <c r="D14" s="7" t="n">
        <v>7.44</v>
      </c>
    </row>
    <row r="15">
      <c r="A15" s="4" t="inlineStr">
        <is>
          <t>Diluted (usd per share)</t>
        </is>
      </c>
      <c r="B15" s="8" t="n">
        <v>11.72</v>
      </c>
      <c r="C15" s="8" t="n">
        <v>11.01</v>
      </c>
      <c r="D15" s="8" t="n">
        <v>7.43</v>
      </c>
    </row>
    <row r="16">
      <c r="A16" s="4" t="inlineStr">
        <is>
          <t>Cash dividends declared (usd per share)</t>
        </is>
      </c>
      <c r="B16" s="7" t="n">
        <v>0.68</v>
      </c>
      <c r="C16" s="7" t="n">
        <v>0.61</v>
      </c>
      <c r="D16" s="7" t="n">
        <v>0.57</v>
      </c>
    </row>
    <row r="17">
      <c r="A17" s="3" t="inlineStr">
        <is>
          <t>Number of shares used in calculation:</t>
        </is>
      </c>
      <c r="B17" s="4" t="inlineStr">
        <is>
          <t xml:space="preserve"> </t>
        </is>
      </c>
      <c r="C17" s="4" t="inlineStr">
        <is>
          <t xml:space="preserve"> </t>
        </is>
      </c>
      <c r="D17" s="4" t="inlineStr">
        <is>
          <t xml:space="preserve"> </t>
        </is>
      </c>
    </row>
    <row r="18">
      <c r="A18" s="4" t="inlineStr">
        <is>
          <t>Basic shares outstanding (shares)</t>
        </is>
      </c>
      <c r="B18" s="6" t="n">
        <v>219958</v>
      </c>
      <c r="C18" s="6" t="n">
        <v>235010</v>
      </c>
      <c r="D18" s="6" t="n">
        <v>259285</v>
      </c>
    </row>
    <row r="19">
      <c r="A19" s="4" t="inlineStr">
        <is>
          <t>Effect of dilutive securities (shares)</t>
        </is>
      </c>
      <c r="B19" s="6" t="n">
        <v>1205</v>
      </c>
      <c r="C19" s="6" t="n">
        <v>1156</v>
      </c>
      <c r="D19" s="6" t="n">
        <v>643</v>
      </c>
    </row>
    <row r="20">
      <c r="A20" s="4" t="inlineStr">
        <is>
          <t>Diluted shares outstanding (shares)</t>
        </is>
      </c>
      <c r="B20" s="6" t="n">
        <v>221163</v>
      </c>
      <c r="C20" s="6" t="n">
        <v>236166</v>
      </c>
      <c r="D20" s="6" t="n">
        <v>259928</v>
      </c>
    </row>
    <row r="21">
      <c r="A21" s="4" t="inlineStr">
        <is>
          <t>Homebuilding</t>
        </is>
      </c>
      <c r="B21" s="4" t="inlineStr">
        <is>
          <t xml:space="preserve"> </t>
        </is>
      </c>
      <c r="C21" s="4" t="inlineStr">
        <is>
          <t xml:space="preserve"> </t>
        </is>
      </c>
      <c r="D21" s="4" t="inlineStr">
        <is>
          <t xml:space="preserve"> </t>
        </is>
      </c>
    </row>
    <row r="22">
      <c r="A22" s="3" t="inlineStr">
        <is>
          <t>Homebuilding Cost of Revenues:</t>
        </is>
      </c>
      <c r="B22" s="4" t="inlineStr">
        <is>
          <t xml:space="preserve"> </t>
        </is>
      </c>
      <c r="C22" s="4" t="inlineStr">
        <is>
          <t xml:space="preserve"> </t>
        </is>
      </c>
      <c r="D22" s="4" t="inlineStr">
        <is>
          <t xml:space="preserve"> </t>
        </is>
      </c>
    </row>
    <row r="23">
      <c r="A23" s="4" t="inlineStr">
        <is>
          <t>Cost of revenues</t>
        </is>
      </c>
      <c r="B23" s="5" t="n">
        <v>-11154813</v>
      </c>
      <c r="C23" s="5" t="n">
        <v>-10987785</v>
      </c>
      <c r="D23" s="5" t="n">
        <v>-9786087</v>
      </c>
    </row>
    <row r="24">
      <c r="A24" s="4" t="inlineStr">
        <is>
          <t>Financial Services</t>
        </is>
      </c>
      <c r="B24" s="4" t="inlineStr">
        <is>
          <t xml:space="preserve"> </t>
        </is>
      </c>
      <c r="C24" s="4" t="inlineStr">
        <is>
          <t xml:space="preserve"> </t>
        </is>
      </c>
      <c r="D24" s="4" t="inlineStr">
        <is>
          <t xml:space="preserve"> </t>
        </is>
      </c>
    </row>
    <row r="25">
      <c r="A25" s="3" t="inlineStr">
        <is>
          <t>Homebuilding Cost of Revenues:</t>
        </is>
      </c>
      <c r="B25" s="4" t="inlineStr">
        <is>
          <t xml:space="preserve"> </t>
        </is>
      </c>
      <c r="C25" s="4" t="inlineStr">
        <is>
          <t xml:space="preserve"> </t>
        </is>
      </c>
      <c r="D25" s="4" t="inlineStr">
        <is>
          <t xml:space="preserve"> </t>
        </is>
      </c>
    </row>
    <row r="26">
      <c r="A26" s="4" t="inlineStr">
        <is>
          <t>Financial Services expenses</t>
        </is>
      </c>
      <c r="B26" s="6" t="n">
        <v>-187280</v>
      </c>
      <c r="C26" s="6" t="n">
        <v>-180696</v>
      </c>
      <c r="D26" s="6" t="n">
        <v>-168486</v>
      </c>
    </row>
    <row r="27">
      <c r="A27" s="4" t="inlineStr">
        <is>
          <t>Home sale revenues | Homebuilding</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6" t="n">
        <v>15598707</v>
      </c>
      <c r="C29" s="6" t="n">
        <v>15548119</v>
      </c>
      <c r="D29" s="6" t="n">
        <v>13186925</v>
      </c>
    </row>
    <row r="30">
      <c r="A30" s="3" t="inlineStr">
        <is>
          <t>Homebuilding Cost of Revenues:</t>
        </is>
      </c>
      <c r="B30" s="4" t="inlineStr">
        <is>
          <t xml:space="preserve"> </t>
        </is>
      </c>
      <c r="C30" s="4" t="inlineStr">
        <is>
          <t xml:space="preserve"> </t>
        </is>
      </c>
      <c r="D30" s="4" t="inlineStr">
        <is>
          <t xml:space="preserve"> </t>
        </is>
      </c>
    </row>
    <row r="31">
      <c r="A31" s="4" t="inlineStr">
        <is>
          <t>Cost of revenues</t>
        </is>
      </c>
      <c r="B31" s="6" t="n">
        <v>-11030206</v>
      </c>
      <c r="C31" s="6" t="n">
        <v>-10867879</v>
      </c>
      <c r="D31" s="6" t="n">
        <v>-9652074</v>
      </c>
    </row>
    <row r="32">
      <c r="A32" s="4" t="inlineStr">
        <is>
          <t>Land sale and other revenues | Homebuilding</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42116</v>
      </c>
      <c r="C34" s="6" t="n">
        <v>143144</v>
      </c>
      <c r="D34" s="6" t="n">
        <v>160538</v>
      </c>
    </row>
    <row r="35">
      <c r="A35" s="3" t="inlineStr">
        <is>
          <t>Homebuilding Cost of Revenues:</t>
        </is>
      </c>
      <c r="B35" s="4" t="inlineStr">
        <is>
          <t xml:space="preserve"> </t>
        </is>
      </c>
      <c r="C35" s="4" t="inlineStr">
        <is>
          <t xml:space="preserve"> </t>
        </is>
      </c>
      <c r="D35" s="4" t="inlineStr">
        <is>
          <t xml:space="preserve"> </t>
        </is>
      </c>
    </row>
    <row r="36">
      <c r="A36" s="4" t="inlineStr">
        <is>
          <t>Cost of revenues</t>
        </is>
      </c>
      <c r="B36" s="5" t="n">
        <v>-124607</v>
      </c>
      <c r="C36" s="5" t="n">
        <v>-119906</v>
      </c>
      <c r="D36" s="5" t="n">
        <v>-1340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current and deferred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622205</v>
      </c>
      <c r="C4" s="5" t="n">
        <v>615434</v>
      </c>
      <c r="D4" s="5" t="n">
        <v>430686</v>
      </c>
    </row>
    <row r="5">
      <c r="A5" s="4" t="inlineStr">
        <is>
          <t>State and other</t>
        </is>
      </c>
      <c r="B5" s="6" t="n">
        <v>120424</v>
      </c>
      <c r="C5" s="6" t="n">
        <v>100223</v>
      </c>
      <c r="D5" s="6" t="n">
        <v>73671</v>
      </c>
    </row>
    <row r="6">
      <c r="A6" s="4" t="inlineStr">
        <is>
          <t>Current Income Tax Expense (Benefit)</t>
        </is>
      </c>
      <c r="B6" s="6" t="n">
        <v>742629</v>
      </c>
      <c r="C6" s="6" t="n">
        <v>715657</v>
      </c>
      <c r="D6" s="6" t="n">
        <v>504357</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72854</v>
      </c>
      <c r="C8" s="6" t="n">
        <v>55653</v>
      </c>
      <c r="D8" s="6" t="n">
        <v>57743</v>
      </c>
    </row>
    <row r="9">
      <c r="A9" s="4" t="inlineStr">
        <is>
          <t>State and other</t>
        </is>
      </c>
      <c r="B9" s="6" t="n">
        <v>31412</v>
      </c>
      <c r="C9" s="6" t="n">
        <v>50931</v>
      </c>
      <c r="D9" s="6" t="n">
        <v>1425</v>
      </c>
    </row>
    <row r="10">
      <c r="A10" s="4" t="inlineStr">
        <is>
          <t>Deferred Income Tax Expense (Benefit)</t>
        </is>
      </c>
      <c r="B10" s="6" t="n">
        <v>104266</v>
      </c>
      <c r="C10" s="6" t="n">
        <v>106584</v>
      </c>
      <c r="D10" s="6" t="n">
        <v>59168</v>
      </c>
    </row>
    <row r="11">
      <c r="A11" s="4" t="inlineStr">
        <is>
          <t>Income tax expense (benefit)</t>
        </is>
      </c>
      <c r="B11" s="5" t="n">
        <v>846895</v>
      </c>
      <c r="C11" s="5" t="n">
        <v>822241</v>
      </c>
      <c r="D11" s="5" t="n">
        <v>5635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federal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9" t="n">
        <v>0.21</v>
      </c>
      <c r="C4" s="9" t="n">
        <v>0.21</v>
      </c>
      <c r="D4" s="9" t="n">
        <v>0.21</v>
      </c>
    </row>
    <row r="5">
      <c r="A5" s="4" t="inlineStr">
        <is>
          <t>Effect of state and local income taxes, net of federal tax</t>
        </is>
      </c>
      <c r="B5" s="10" t="n">
        <v>0.035</v>
      </c>
      <c r="C5" s="10" t="n">
        <v>0.034</v>
      </c>
      <c r="D5" s="10" t="n">
        <v>0.033</v>
      </c>
    </row>
    <row r="6">
      <c r="A6" s="4" t="inlineStr">
        <is>
          <t>Effective Income Tax Rate Reconciliation, Tax Credit, Percent</t>
        </is>
      </c>
      <c r="B6" s="4" t="inlineStr">
        <is>
          <t>(0.20%)</t>
        </is>
      </c>
      <c r="C6" s="4" t="inlineStr">
        <is>
          <t>(0.90%)</t>
        </is>
      </c>
      <c r="D6" s="4" t="inlineStr">
        <is>
          <t>(1.20%)</t>
        </is>
      </c>
    </row>
    <row r="7">
      <c r="A7" s="4" t="inlineStr">
        <is>
          <t>Deferred tax asset valuation allowance</t>
        </is>
      </c>
      <c r="B7" s="9" t="n">
        <v>0</v>
      </c>
      <c r="C7" s="10" t="n">
        <v>0.004</v>
      </c>
      <c r="D7" s="4" t="inlineStr">
        <is>
          <t>(0.80%)</t>
        </is>
      </c>
    </row>
    <row r="8">
      <c r="A8" s="4" t="inlineStr">
        <is>
          <t>Other</t>
        </is>
      </c>
      <c r="B8" s="10" t="n">
        <v>0.003</v>
      </c>
      <c r="C8" s="9" t="n">
        <v>0</v>
      </c>
      <c r="D8" s="10" t="n">
        <v>0.002</v>
      </c>
    </row>
    <row r="9">
      <c r="A9" s="4" t="inlineStr">
        <is>
          <t>Effective rate</t>
        </is>
      </c>
      <c r="B9" s="10" t="n">
        <v>0.246</v>
      </c>
      <c r="C9" s="10" t="n">
        <v>0.239</v>
      </c>
      <c r="D9" s="10" t="n">
        <v>0.2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Gross unrecognized tax benefits</t>
        </is>
      </c>
      <c r="B4" s="5" t="n">
        <v>58228</v>
      </c>
      <c r="C4" s="5" t="n">
        <v>23612</v>
      </c>
      <c r="D4" s="5" t="n">
        <v>22536</v>
      </c>
      <c r="E4" s="5" t="n">
        <v>30855</v>
      </c>
    </row>
    <row r="5">
      <c r="A5" s="4" t="inlineStr">
        <is>
          <t>Unrecognized Tax Benefits that Would Impact Effective Tax Rate</t>
        </is>
      </c>
      <c r="B5" s="6" t="n">
        <v>46000</v>
      </c>
      <c r="C5" s="6" t="n">
        <v>18700</v>
      </c>
      <c r="D5" s="4" t="inlineStr">
        <is>
          <t xml:space="preserve"> </t>
        </is>
      </c>
      <c r="E5" s="4" t="inlineStr">
        <is>
          <t xml:space="preserve"> </t>
        </is>
      </c>
    </row>
    <row r="6">
      <c r="A6" s="4" t="inlineStr">
        <is>
          <t>Unrecognized tax benefits, income tax penalties and interest accrued</t>
        </is>
      </c>
      <c r="B6" s="5" t="n">
        <v>6300</v>
      </c>
      <c r="C6" s="5" t="n">
        <v>4100</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IncomeTaxNetOperatingLossCarryforwardPeriod</t>
        </is>
      </c>
      <c r="B9" s="4" t="inlineStr">
        <is>
          <t>20 years</t>
        </is>
      </c>
      <c r="C9" s="4" t="inlineStr">
        <is>
          <t xml:space="preserve"> </t>
        </is>
      </c>
      <c r="D9" s="4" t="inlineStr">
        <is>
          <t xml:space="preserve"> </t>
        </is>
      </c>
      <c r="E9" s="4" t="inlineStr">
        <is>
          <t xml:space="preserve"> </t>
        </is>
      </c>
    </row>
    <row r="10">
      <c r="A10" s="4" t="inlineStr">
        <is>
          <t>2019 - 2023 [Member] | State and Local Jurisdiction [Memb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Deferred Tax Assets, Operating Loss Carryforwards, Subject to Expiration</t>
        </is>
      </c>
      <c r="B12" s="5" t="n">
        <v>10700</v>
      </c>
      <c r="C12" s="4" t="inlineStr">
        <is>
          <t xml:space="preserve"> </t>
        </is>
      </c>
      <c r="D12" s="4" t="inlineStr">
        <is>
          <t xml:space="preserve"> </t>
        </is>
      </c>
      <c r="E12" s="4" t="inlineStr">
        <is>
          <t xml:space="preserve"> </t>
        </is>
      </c>
    </row>
    <row r="13">
      <c r="A13" s="4" t="inlineStr">
        <is>
          <t>2024 - Thereafter [Member] | State and Local Jurisdiction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Deferred Tax Assets, Operating Loss Carryforwards, Subject to Expiration</t>
        </is>
      </c>
      <c r="B15" s="5" t="n">
        <v>729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liability)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Deferred Tax Assets, Tax Deferred Expense, Other</t>
        </is>
      </c>
      <c r="B3" s="5" t="n">
        <v>140126</v>
      </c>
      <c r="C3" s="5" t="n">
        <v>138289</v>
      </c>
    </row>
    <row r="4">
      <c r="A4" s="4" t="inlineStr">
        <is>
          <t>Inventory valuation reserves</t>
        </is>
      </c>
      <c r="B4" s="6" t="n">
        <v>58819</v>
      </c>
      <c r="C4" s="6" t="n">
        <v>58339</v>
      </c>
    </row>
    <row r="5">
      <c r="A5" s="4" t="inlineStr">
        <is>
          <t>Deferred Tax Assets, Tax Deferred Expense, Reserves and Accruals</t>
        </is>
      </c>
      <c r="B5" s="6" t="n">
        <v>65432</v>
      </c>
      <c r="C5" s="6" t="n">
        <v>66500</v>
      </c>
    </row>
    <row r="6">
      <c r="A6" s="3" t="inlineStr">
        <is>
          <t>NOL carryforwards:</t>
        </is>
      </c>
      <c r="B6" s="4" t="inlineStr">
        <is>
          <t xml:space="preserve"> </t>
        </is>
      </c>
      <c r="C6" s="4" t="inlineStr">
        <is>
          <t xml:space="preserve"> </t>
        </is>
      </c>
    </row>
    <row r="7">
      <c r="A7" s="4" t="inlineStr">
        <is>
          <t>State</t>
        </is>
      </c>
      <c r="B7" s="6" t="n">
        <v>83601</v>
      </c>
      <c r="C7" s="6" t="n">
        <v>105609</v>
      </c>
    </row>
    <row r="8">
      <c r="A8" s="4" t="inlineStr">
        <is>
          <t>Deferred Tax Assets, Gross</t>
        </is>
      </c>
      <c r="B8" s="6" t="n">
        <v>387015</v>
      </c>
      <c r="C8" s="6" t="n">
        <v>401357</v>
      </c>
    </row>
    <row r="9">
      <c r="A9" s="3" t="inlineStr">
        <is>
          <t>Deferred Tax Liabilities [Abstract]</t>
        </is>
      </c>
      <c r="B9" s="4" t="inlineStr">
        <is>
          <t xml:space="preserve"> </t>
        </is>
      </c>
      <c r="C9" s="4" t="inlineStr">
        <is>
          <t xml:space="preserve"> </t>
        </is>
      </c>
    </row>
    <row r="10">
      <c r="A10" s="4" t="inlineStr">
        <is>
          <t>Deferred income</t>
        </is>
      </c>
      <c r="B10" s="6" t="n">
        <v>-537855</v>
      </c>
      <c r="C10" s="6" t="n">
        <v>-439863</v>
      </c>
    </row>
    <row r="11">
      <c r="A11" s="4" t="inlineStr">
        <is>
          <t>Deferred Tax Liabilities, Property, Plant and Equipment</t>
        </is>
      </c>
      <c r="B11" s="6" t="n">
        <v>-27890</v>
      </c>
      <c r="C11" s="6" t="n">
        <v>-31921</v>
      </c>
    </row>
    <row r="12">
      <c r="A12" s="4" t="inlineStr">
        <is>
          <t>Intangibles and other</t>
        </is>
      </c>
      <c r="B12" s="6" t="n">
        <v>-33909</v>
      </c>
      <c r="C12" s="6" t="n">
        <v>-31802</v>
      </c>
    </row>
    <row r="13">
      <c r="A13" s="4" t="inlineStr">
        <is>
          <t>Deferred Tax Liabilities, Gross</t>
        </is>
      </c>
      <c r="B13" s="6" t="n">
        <v>-599654</v>
      </c>
      <c r="C13" s="6" t="n">
        <v>-503586</v>
      </c>
    </row>
    <row r="14">
      <c r="A14" s="4" t="inlineStr">
        <is>
          <t>Valuation allowance</t>
        </is>
      </c>
      <c r="B14" s="6" t="n">
        <v>-24756</v>
      </c>
      <c r="C14" s="6" t="n">
        <v>-30869</v>
      </c>
    </row>
    <row r="15">
      <c r="A15" s="4" t="inlineStr">
        <is>
          <t>Net deferred tax liability</t>
        </is>
      </c>
      <c r="B15" s="6" t="n">
        <v>-237395</v>
      </c>
      <c r="C15" s="6" t="n">
        <v>-133098</v>
      </c>
    </row>
    <row r="16">
      <c r="A16" s="4" t="inlineStr">
        <is>
          <t>Deferred Tax Assets, Capitalized inventory expenses</t>
        </is>
      </c>
      <c r="B16" s="5" t="n">
        <v>39037</v>
      </c>
      <c r="C16" s="5" t="n">
        <v>326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change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the change in unrecognized tax benefits [Roll Forward]</t>
        </is>
      </c>
      <c r="B3" s="4" t="inlineStr">
        <is>
          <t xml:space="preserve"> </t>
        </is>
      </c>
      <c r="C3" s="4" t="inlineStr">
        <is>
          <t xml:space="preserve"> </t>
        </is>
      </c>
      <c r="D3" s="4" t="inlineStr">
        <is>
          <t xml:space="preserve"> </t>
        </is>
      </c>
    </row>
    <row r="4">
      <c r="A4" s="4" t="inlineStr">
        <is>
          <t>Unrecognized Tax Benefits, beginning of period</t>
        </is>
      </c>
      <c r="B4" s="5" t="n">
        <v>23612</v>
      </c>
      <c r="C4" s="5" t="n">
        <v>22536</v>
      </c>
      <c r="D4" s="5" t="n">
        <v>30855</v>
      </c>
    </row>
    <row r="5">
      <c r="A5" s="4" t="inlineStr">
        <is>
          <t>Increases related to tax positions taken during a prior period</t>
        </is>
      </c>
      <c r="B5" s="6" t="n">
        <v>34687</v>
      </c>
      <c r="C5" s="6" t="n">
        <v>0</v>
      </c>
      <c r="D5" s="6" t="n">
        <v>1428</v>
      </c>
    </row>
    <row r="6">
      <c r="A6" s="4" t="inlineStr">
        <is>
          <t>Decreases related to tax positions taken during a prior period</t>
        </is>
      </c>
      <c r="B6" s="6" t="n">
        <v>0</v>
      </c>
      <c r="C6" s="6" t="n">
        <v>-303</v>
      </c>
      <c r="D6" s="6" t="n">
        <v>-8896</v>
      </c>
    </row>
    <row r="7">
      <c r="A7" s="4" t="inlineStr">
        <is>
          <t>Increases related to tax positions taken during the current period</t>
        </is>
      </c>
      <c r="B7" s="6" t="n">
        <v>0</v>
      </c>
      <c r="C7" s="6" t="n">
        <v>1450</v>
      </c>
      <c r="D7" s="6" t="n">
        <v>267</v>
      </c>
    </row>
    <row r="8">
      <c r="A8" s="4" t="inlineStr">
        <is>
          <t>Decreases related to lapse of the applicable statute of limitations</t>
        </is>
      </c>
      <c r="B8" s="6" t="n">
        <v>-71</v>
      </c>
      <c r="C8" s="6" t="n">
        <v>-71</v>
      </c>
      <c r="D8" s="6" t="n">
        <v>-1118</v>
      </c>
    </row>
    <row r="9">
      <c r="A9" s="4" t="inlineStr">
        <is>
          <t>Unrecognized Tax Benefits, end of period</t>
        </is>
      </c>
      <c r="B9" s="5" t="n">
        <v>58228</v>
      </c>
      <c r="C9" s="5" t="n">
        <v>23612</v>
      </c>
      <c r="D9" s="5" t="n">
        <v>225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Disclosures (Details) - USD ($) $ in Thousands</t>
        </is>
      </c>
      <c r="B1" s="2" t="inlineStr">
        <is>
          <t>Dec. 31, 2023</t>
        </is>
      </c>
      <c r="C1" s="2" t="inlineStr">
        <is>
          <t>Dec. 31, 2022</t>
        </is>
      </c>
    </row>
    <row r="2">
      <c r="A2" s="3" t="inlineStr">
        <is>
          <t>Disclosed at fair value:</t>
        </is>
      </c>
      <c r="B2" s="4" t="inlineStr">
        <is>
          <t xml:space="preserve"> </t>
        </is>
      </c>
      <c r="C2" s="4" t="inlineStr">
        <is>
          <t xml:space="preserve"> </t>
        </is>
      </c>
    </row>
    <row r="3">
      <c r="A3" s="4" t="inlineStr">
        <is>
          <t>Other Notes Payable</t>
        </is>
      </c>
      <c r="B3" s="5" t="n">
        <v>70966</v>
      </c>
      <c r="C3" s="5" t="n">
        <v>55228</v>
      </c>
    </row>
    <row r="4">
      <c r="A4" s="4" t="inlineStr">
        <is>
          <t>Fair Value, Inputs, Level 1 [Member]</t>
        </is>
      </c>
      <c r="B4" s="4" t="inlineStr">
        <is>
          <t xml:space="preserve"> </t>
        </is>
      </c>
      <c r="C4" s="4" t="inlineStr">
        <is>
          <t xml:space="preserve"> </t>
        </is>
      </c>
    </row>
    <row r="5">
      <c r="A5" s="3" t="inlineStr">
        <is>
          <t>Disclosed at fair value:</t>
        </is>
      </c>
      <c r="B5" s="4" t="inlineStr">
        <is>
          <t xml:space="preserve"> </t>
        </is>
      </c>
      <c r="C5" s="4" t="inlineStr">
        <is>
          <t xml:space="preserve"> </t>
        </is>
      </c>
    </row>
    <row r="6">
      <c r="A6" s="4" t="inlineStr">
        <is>
          <t>Cash and equivalents (including restricted cash), fair value</t>
        </is>
      </c>
      <c r="B6" s="6" t="n">
        <v>1849177</v>
      </c>
      <c r="C6" s="6" t="n">
        <v>1094553</v>
      </c>
    </row>
    <row r="7">
      <c r="A7" s="4" t="inlineStr">
        <is>
          <t>Fair Value, Inputs, Level 2 [Member]</t>
        </is>
      </c>
      <c r="B7" s="4" t="inlineStr">
        <is>
          <t xml:space="preserve"> </t>
        </is>
      </c>
      <c r="C7" s="4" t="inlineStr">
        <is>
          <t xml:space="preserve"> </t>
        </is>
      </c>
    </row>
    <row r="8">
      <c r="A8" s="3" t="inlineStr">
        <is>
          <t>Disclosed at fair value:</t>
        </is>
      </c>
      <c r="B8" s="4" t="inlineStr">
        <is>
          <t xml:space="preserve"> </t>
        </is>
      </c>
      <c r="C8" s="4" t="inlineStr">
        <is>
          <t xml:space="preserve"> </t>
        </is>
      </c>
    </row>
    <row r="9">
      <c r="A9" s="4" t="inlineStr">
        <is>
          <t>Financial Services debt, fair value</t>
        </is>
      </c>
      <c r="B9" s="6" t="n">
        <v>499627</v>
      </c>
      <c r="C9" s="6" t="n">
        <v>586711</v>
      </c>
    </row>
    <row r="10">
      <c r="A10" s="4" t="inlineStr">
        <is>
          <t>Debt Instrument, Fair Value Disclosure</t>
        </is>
      </c>
      <c r="B10" s="6" t="n">
        <v>2009221</v>
      </c>
      <c r="C10" s="6" t="n">
        <v>2023990</v>
      </c>
    </row>
    <row r="11">
      <c r="A11" s="4" t="inlineStr">
        <is>
          <t>Other Notes Payable</t>
        </is>
      </c>
      <c r="B11" s="6" t="n">
        <v>70966</v>
      </c>
      <c r="C11" s="6" t="n">
        <v>55228</v>
      </c>
    </row>
    <row r="12">
      <c r="A12" s="4" t="inlineStr">
        <is>
          <t>Land sale and other revenues | Fair Value, Nonrecurring [Member] | Fair Value, Inputs, Level 3 [Member]</t>
        </is>
      </c>
      <c r="B12" s="4" t="inlineStr">
        <is>
          <t xml:space="preserve"> </t>
        </is>
      </c>
      <c r="C12" s="4" t="inlineStr">
        <is>
          <t xml:space="preserve"> </t>
        </is>
      </c>
    </row>
    <row r="13">
      <c r="A13" s="3" t="inlineStr">
        <is>
          <t>Measured at fair value on a recurring basis:</t>
        </is>
      </c>
      <c r="B13" s="4" t="inlineStr">
        <is>
          <t xml:space="preserve"> </t>
        </is>
      </c>
      <c r="C13" s="4" t="inlineStr">
        <is>
          <t xml:space="preserve"> </t>
        </is>
      </c>
    </row>
    <row r="14">
      <c r="A14" s="4" t="inlineStr">
        <is>
          <t>Assets, Fair Value Disclosure</t>
        </is>
      </c>
      <c r="B14" s="6" t="n">
        <v>12906</v>
      </c>
      <c r="C14" s="6" t="n">
        <v>10873</v>
      </c>
    </row>
    <row r="15">
      <c r="A15" s="3" t="inlineStr">
        <is>
          <t>Measured at fair value on a non-recurring basis:</t>
        </is>
      </c>
      <c r="B15" s="4" t="inlineStr">
        <is>
          <t xml:space="preserve"> </t>
        </is>
      </c>
      <c r="C15" s="4" t="inlineStr">
        <is>
          <t xml:space="preserve"> </t>
        </is>
      </c>
    </row>
    <row r="16">
      <c r="A16" s="4" t="inlineStr">
        <is>
          <t>Assets, Fair Value Disclosure</t>
        </is>
      </c>
      <c r="B16" s="6" t="n">
        <v>12906</v>
      </c>
      <c r="C16" s="6" t="n">
        <v>10873</v>
      </c>
    </row>
    <row r="17">
      <c r="A17" s="4" t="inlineStr">
        <is>
          <t>IRLCs | Fair Value, Recurring [Member] | Fair Value, Inputs, Level 2 [Member]</t>
        </is>
      </c>
      <c r="B17" s="4" t="inlineStr">
        <is>
          <t xml:space="preserve"> </t>
        </is>
      </c>
      <c r="C17" s="4" t="inlineStr">
        <is>
          <t xml:space="preserve"> </t>
        </is>
      </c>
    </row>
    <row r="18">
      <c r="A18" s="3" t="inlineStr">
        <is>
          <t>Measured at fair value on a recurring basis:</t>
        </is>
      </c>
      <c r="B18" s="4" t="inlineStr">
        <is>
          <t xml:space="preserve"> </t>
        </is>
      </c>
      <c r="C18" s="4" t="inlineStr">
        <is>
          <t xml:space="preserve"> </t>
        </is>
      </c>
    </row>
    <row r="19">
      <c r="A19" s="4" t="inlineStr">
        <is>
          <t>Assets, Fair Value Disclosure</t>
        </is>
      </c>
      <c r="B19" s="6" t="n">
        <v>2420</v>
      </c>
      <c r="C19" s="6" t="n">
        <v>9258</v>
      </c>
    </row>
    <row r="20">
      <c r="A20" s="3" t="inlineStr">
        <is>
          <t>Measured at fair value on a non-recurring basis:</t>
        </is>
      </c>
      <c r="B20" s="4" t="inlineStr">
        <is>
          <t xml:space="preserve"> </t>
        </is>
      </c>
      <c r="C20" s="4" t="inlineStr">
        <is>
          <t xml:space="preserve"> </t>
        </is>
      </c>
    </row>
    <row r="21">
      <c r="A21" s="4" t="inlineStr">
        <is>
          <t>Assets, Fair Value Disclosure</t>
        </is>
      </c>
      <c r="B21" s="6" t="n">
        <v>2420</v>
      </c>
      <c r="C21" s="6" t="n">
        <v>9258</v>
      </c>
    </row>
    <row r="22">
      <c r="A22" s="4" t="inlineStr">
        <is>
          <t>Forward contracts | Fair Value, Recurring [Member] | Fair Value, Inputs, Level 2 [Member]</t>
        </is>
      </c>
      <c r="B22" s="4" t="inlineStr">
        <is>
          <t xml:space="preserve"> </t>
        </is>
      </c>
      <c r="C22" s="4" t="inlineStr">
        <is>
          <t xml:space="preserve"> </t>
        </is>
      </c>
    </row>
    <row r="23">
      <c r="A23" s="3" t="inlineStr">
        <is>
          <t>Measured at fair value on a recurring basis:</t>
        </is>
      </c>
      <c r="B23" s="4" t="inlineStr">
        <is>
          <t xml:space="preserve"> </t>
        </is>
      </c>
      <c r="C23" s="4" t="inlineStr">
        <is>
          <t xml:space="preserve"> </t>
        </is>
      </c>
    </row>
    <row r="24">
      <c r="A24" s="4" t="inlineStr">
        <is>
          <t>Financial and Nonfinancial Liabilities, Fair Value Disclosure</t>
        </is>
      </c>
      <c r="B24" s="6" t="n">
        <v>25994</v>
      </c>
      <c r="C24" s="6" t="n">
        <v>-16709</v>
      </c>
    </row>
    <row r="25">
      <c r="A25" s="4" t="inlineStr">
        <is>
          <t>Whole loan commitments | Fair Value, Recurring [Member] | Fair Value, Inputs, Level 2 [Member]</t>
        </is>
      </c>
      <c r="B25" s="4" t="inlineStr">
        <is>
          <t xml:space="preserve"> </t>
        </is>
      </c>
      <c r="C25" s="4" t="inlineStr">
        <is>
          <t xml:space="preserve"> </t>
        </is>
      </c>
    </row>
    <row r="26">
      <c r="A26" s="3" t="inlineStr">
        <is>
          <t>Measured at fair value on a recurring basis:</t>
        </is>
      </c>
      <c r="B26" s="4" t="inlineStr">
        <is>
          <t xml:space="preserve"> </t>
        </is>
      </c>
      <c r="C26" s="4" t="inlineStr">
        <is>
          <t xml:space="preserve"> </t>
        </is>
      </c>
    </row>
    <row r="27">
      <c r="A27" s="4" t="inlineStr">
        <is>
          <t>Financial and Nonfinancial Liabilities, Fair Value Disclosure</t>
        </is>
      </c>
      <c r="B27" s="5" t="n">
        <v>23</v>
      </c>
      <c r="C27" s="5" t="n">
        <v>6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Disclosures (Narrative) (Detail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5" t="n">
        <v>1962218</v>
      </c>
      <c r="C3" s="5" t="n">
        <v>2045527</v>
      </c>
    </row>
    <row r="4">
      <c r="A4" s="4" t="inlineStr">
        <is>
          <t>Senior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t>
        </is>
      </c>
      <c r="B6" s="5" t="n">
        <v>1900000</v>
      </c>
      <c r="C6" s="5" t="n">
        <v>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and Other Liabilities (Other Assets) (Details) - USD ($) $ in Thousands</t>
        </is>
      </c>
      <c r="B1" s="2" t="inlineStr">
        <is>
          <t>Dec. 31, 2023</t>
        </is>
      </c>
      <c r="C1" s="2" t="inlineStr">
        <is>
          <t>Dec. 31, 2022</t>
        </is>
      </c>
    </row>
    <row r="2">
      <c r="A2" s="3" t="inlineStr">
        <is>
          <t>Other Assets and Accrued and Other Liabilities [Abstract]</t>
        </is>
      </c>
      <c r="B2" s="4" t="inlineStr">
        <is>
          <t xml:space="preserve"> </t>
        </is>
      </c>
      <c r="C2" s="4" t="inlineStr">
        <is>
          <t xml:space="preserve"> </t>
        </is>
      </c>
    </row>
    <row r="3">
      <c r="A3" s="4" t="inlineStr">
        <is>
          <t>Insurance receivable</t>
        </is>
      </c>
      <c r="B3" s="5" t="n">
        <v>26928</v>
      </c>
      <c r="C3" s="5" t="n">
        <v>43746</v>
      </c>
    </row>
    <row r="4">
      <c r="A4" s="4" t="inlineStr">
        <is>
          <t>Other receivables</t>
        </is>
      </c>
      <c r="B4" s="6" t="n">
        <v>179249</v>
      </c>
      <c r="C4" s="6" t="n">
        <v>193047</v>
      </c>
    </row>
    <row r="5">
      <c r="A5" s="4" t="inlineStr">
        <is>
          <t>Accounts and notes receivable</t>
        </is>
      </c>
      <c r="B5" s="6" t="n">
        <v>206177</v>
      </c>
      <c r="C5" s="6" t="n">
        <v>236793</v>
      </c>
    </row>
    <row r="6">
      <c r="A6" s="4" t="inlineStr">
        <is>
          <t>Prepaid expenses</t>
        </is>
      </c>
      <c r="B6" s="6" t="n">
        <v>245035</v>
      </c>
      <c r="C6" s="6" t="n">
        <v>223524</v>
      </c>
    </row>
    <row r="7">
      <c r="A7" s="4" t="inlineStr">
        <is>
          <t>Deposits and pre-acquisition Costs</t>
        </is>
      </c>
      <c r="B7" s="6" t="n">
        <v>704209</v>
      </c>
      <c r="C7" s="6" t="n">
        <v>478755</v>
      </c>
    </row>
    <row r="8">
      <c r="A8" s="4" t="inlineStr">
        <is>
          <t>Property and equipment, net</t>
        </is>
      </c>
      <c r="B8" s="5" t="n">
        <v>221488</v>
      </c>
      <c r="C8" s="5" t="n">
        <v>200262</v>
      </c>
    </row>
    <row r="9">
      <c r="A9" s="4" t="inlineStr">
        <is>
          <t>Operating Lease, Right-of-Use Asset, Statement of Financial Position [Extensible List]</t>
        </is>
      </c>
      <c r="B9" s="4" t="inlineStr">
        <is>
          <t>Other Assets</t>
        </is>
      </c>
      <c r="C9" s="4" t="inlineStr">
        <is>
          <t>Other Assets</t>
        </is>
      </c>
    </row>
    <row r="10">
      <c r="A10" s="4" t="inlineStr">
        <is>
          <t>Right-of-use assets</t>
        </is>
      </c>
      <c r="B10" s="5" t="n">
        <v>77400</v>
      </c>
      <c r="C10" s="5" t="n">
        <v>73485</v>
      </c>
    </row>
    <row r="11">
      <c r="A11" s="4" t="inlineStr">
        <is>
          <t>Income taxes receivable</t>
        </is>
      </c>
      <c r="B11" s="6" t="n">
        <v>29950</v>
      </c>
      <c r="C11" s="6" t="n">
        <v>24281</v>
      </c>
    </row>
    <row r="12">
      <c r="A12" s="4" t="inlineStr">
        <is>
          <t>Other</t>
        </is>
      </c>
      <c r="B12" s="6" t="n">
        <v>61408</v>
      </c>
      <c r="C12" s="6" t="n">
        <v>54472</v>
      </c>
    </row>
    <row r="13">
      <c r="A13" s="4" t="inlineStr">
        <is>
          <t>Other Assets</t>
        </is>
      </c>
      <c r="B13" s="5" t="n">
        <v>1545667</v>
      </c>
      <c r="C13" s="5" t="n">
        <v>12915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8" customWidth="1" min="2" max="2"/>
    <col width="30" customWidth="1" min="3" max="3"/>
    <col width="14" customWidth="1" min="4" max="4"/>
    <col width="14" customWidth="1" min="5" max="5"/>
  </cols>
  <sheetData>
    <row r="1">
      <c r="A1" s="1" t="inlineStr">
        <is>
          <t>Other Assets and Accrued and Other Liabilities (Other Liabilities) (Details) - USD ($) $ in Thousands</t>
        </is>
      </c>
      <c r="B1" s="2" t="inlineStr">
        <is>
          <t>Dec. 31, 2023</t>
        </is>
      </c>
      <c r="C1" s="2" t="inlineStr">
        <is>
          <t>Dec. 31, 2022</t>
        </is>
      </c>
      <c r="D1" s="2" t="inlineStr">
        <is>
          <t>Dec. 31, 2021</t>
        </is>
      </c>
      <c r="E1" s="2" t="inlineStr">
        <is>
          <t>Dec. 31, 2020</t>
        </is>
      </c>
    </row>
    <row r="2">
      <c r="A2" s="3" t="inlineStr">
        <is>
          <t>Other Assets and Accrued and Other Liabilities [Abstract]</t>
        </is>
      </c>
      <c r="B2" s="4" t="inlineStr">
        <is>
          <t xml:space="preserve"> </t>
        </is>
      </c>
      <c r="C2" s="4" t="inlineStr">
        <is>
          <t xml:space="preserve"> </t>
        </is>
      </c>
      <c r="D2" s="4" t="inlineStr">
        <is>
          <t xml:space="preserve"> </t>
        </is>
      </c>
      <c r="E2" s="4" t="inlineStr">
        <is>
          <t xml:space="preserve"> </t>
        </is>
      </c>
    </row>
    <row r="3">
      <c r="A3" s="4" t="inlineStr">
        <is>
          <t>Self-insurance liabilities</t>
        </is>
      </c>
      <c r="B3" s="5" t="n">
        <v>563103</v>
      </c>
      <c r="C3" s="5" t="n">
        <v>635857</v>
      </c>
      <c r="D3" s="5" t="n">
        <v>627067</v>
      </c>
      <c r="E3" s="5" t="n">
        <v>641779</v>
      </c>
    </row>
    <row r="4">
      <c r="A4" s="4" t="inlineStr">
        <is>
          <t>Compensation-related</t>
        </is>
      </c>
      <c r="B4" s="6" t="n">
        <v>250372</v>
      </c>
      <c r="C4" s="6" t="n">
        <v>239459</v>
      </c>
      <c r="D4" s="4" t="inlineStr">
        <is>
          <t xml:space="preserve"> </t>
        </is>
      </c>
      <c r="E4" s="4" t="inlineStr">
        <is>
          <t xml:space="preserve"> </t>
        </is>
      </c>
    </row>
    <row r="5">
      <c r="A5" s="4" t="inlineStr">
        <is>
          <t>Land development and construction liabilities</t>
        </is>
      </c>
      <c r="B5" s="6" t="n">
        <v>144121</v>
      </c>
      <c r="C5" s="6" t="n">
        <v>156318</v>
      </c>
      <c r="D5" s="4" t="inlineStr">
        <is>
          <t xml:space="preserve"> </t>
        </is>
      </c>
      <c r="E5" s="4" t="inlineStr">
        <is>
          <t xml:space="preserve"> </t>
        </is>
      </c>
    </row>
    <row r="6">
      <c r="A6" s="4" t="inlineStr">
        <is>
          <t>Operating Lease, Liability</t>
        </is>
      </c>
      <c r="B6" s="6" t="n">
        <v>91554</v>
      </c>
      <c r="C6" s="6" t="n">
        <v>90083</v>
      </c>
      <c r="D6" s="4" t="inlineStr">
        <is>
          <t xml:space="preserve"> </t>
        </is>
      </c>
      <c r="E6" s="4" t="inlineStr">
        <is>
          <t xml:space="preserve"> </t>
        </is>
      </c>
    </row>
    <row r="7">
      <c r="A7" s="4" t="inlineStr">
        <is>
          <t>Warranty</t>
        </is>
      </c>
      <c r="B7" s="6" t="n">
        <v>120393</v>
      </c>
      <c r="C7" s="6" t="n">
        <v>108348</v>
      </c>
      <c r="D7" s="5" t="n">
        <v>107117</v>
      </c>
      <c r="E7" s="5" t="n">
        <v>82744</v>
      </c>
    </row>
    <row r="8">
      <c r="A8" s="4" t="inlineStr">
        <is>
          <t>Income tax liabilities</t>
        </is>
      </c>
      <c r="B8" s="5" t="n">
        <v>62400</v>
      </c>
      <c r="C8" s="5" t="n">
        <v>98709</v>
      </c>
      <c r="D8" s="4" t="inlineStr">
        <is>
          <t xml:space="preserve"> </t>
        </is>
      </c>
      <c r="E8" s="4" t="inlineStr">
        <is>
          <t xml:space="preserve"> </t>
        </is>
      </c>
    </row>
    <row r="9">
      <c r="A9" s="4" t="inlineStr">
        <is>
          <t>Operating Lease, Liability, Statement of Financial Position [Extensible List]</t>
        </is>
      </c>
      <c r="B9" s="4" t="inlineStr">
        <is>
          <t>Other Liabilities</t>
        </is>
      </c>
      <c r="C9" s="4" t="inlineStr">
        <is>
          <t>Accrued and other liabilities</t>
        </is>
      </c>
      <c r="D9" s="4" t="inlineStr">
        <is>
          <t xml:space="preserve"> </t>
        </is>
      </c>
      <c r="E9" s="4" t="inlineStr">
        <is>
          <t xml:space="preserve"> </t>
        </is>
      </c>
    </row>
    <row r="10">
      <c r="A10" s="4" t="inlineStr">
        <is>
          <t>Accrued interest</t>
        </is>
      </c>
      <c r="B10" s="5" t="n">
        <v>36433</v>
      </c>
      <c r="C10" s="5" t="n">
        <v>41135</v>
      </c>
      <c r="D10" s="4" t="inlineStr">
        <is>
          <t xml:space="preserve"> </t>
        </is>
      </c>
      <c r="E10" s="4" t="inlineStr">
        <is>
          <t xml:space="preserve"> </t>
        </is>
      </c>
    </row>
    <row r="11">
      <c r="A11" s="4" t="inlineStr">
        <is>
          <t>Dividends Payable</t>
        </is>
      </c>
      <c r="B11" s="6" t="n">
        <v>43916</v>
      </c>
      <c r="C11" s="6" t="n">
        <v>36696</v>
      </c>
      <c r="D11" s="4" t="inlineStr">
        <is>
          <t xml:space="preserve"> </t>
        </is>
      </c>
      <c r="E11" s="4" t="inlineStr">
        <is>
          <t xml:space="preserve"> </t>
        </is>
      </c>
    </row>
    <row r="12">
      <c r="A12" s="4" t="inlineStr">
        <is>
          <t>Loan origination liabilities</t>
        </is>
      </c>
      <c r="B12" s="6" t="n">
        <v>10493</v>
      </c>
      <c r="C12" s="6" t="n">
        <v>12378</v>
      </c>
      <c r="D12" s="4" t="inlineStr">
        <is>
          <t xml:space="preserve"> </t>
        </is>
      </c>
      <c r="E12" s="4" t="inlineStr">
        <is>
          <t xml:space="preserve"> </t>
        </is>
      </c>
    </row>
    <row r="13">
      <c r="A13" s="4" t="inlineStr">
        <is>
          <t>Liabilities related to consolidated inventory not owned</t>
        </is>
      </c>
      <c r="B13" s="6" t="n">
        <v>120522</v>
      </c>
      <c r="C13" s="6" t="n">
        <v>72058</v>
      </c>
      <c r="D13" s="4" t="inlineStr">
        <is>
          <t xml:space="preserve"> </t>
        </is>
      </c>
      <c r="E13" s="4" t="inlineStr">
        <is>
          <t xml:space="preserve"> </t>
        </is>
      </c>
    </row>
    <row r="14">
      <c r="A14" s="4" t="inlineStr">
        <is>
          <t>Other</t>
        </is>
      </c>
      <c r="B14" s="6" t="n">
        <v>202383</v>
      </c>
      <c r="C14" s="6" t="n">
        <v>194161</v>
      </c>
      <c r="D14" s="4" t="inlineStr">
        <is>
          <t xml:space="preserve"> </t>
        </is>
      </c>
      <c r="E14" s="4" t="inlineStr">
        <is>
          <t xml:space="preserve"> </t>
        </is>
      </c>
    </row>
    <row r="15">
      <c r="A15" s="4" t="inlineStr">
        <is>
          <t>Accrued and other liabilities</t>
        </is>
      </c>
      <c r="B15" s="5" t="n">
        <v>1645690</v>
      </c>
      <c r="C15" s="5" t="n">
        <v>1685202</v>
      </c>
      <c r="D15" s="4" t="inlineStr">
        <is>
          <t xml:space="preserve"> </t>
        </is>
      </c>
      <c r="E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5" t="n">
        <v>312700</v>
      </c>
      <c r="C4" s="5" t="n">
        <v>303400</v>
      </c>
      <c r="D4" s="4" t="inlineStr">
        <is>
          <t xml:space="preserve"> </t>
        </is>
      </c>
      <c r="E4" s="4" t="inlineStr">
        <is>
          <t xml:space="preserve"> </t>
        </is>
      </c>
    </row>
    <row r="5">
      <c r="A5" s="4" t="inlineStr">
        <is>
          <t>Surety Bonds Outstanding</t>
        </is>
      </c>
      <c r="B5" s="6" t="n">
        <v>2400000</v>
      </c>
      <c r="C5" s="6" t="n">
        <v>2200000</v>
      </c>
      <c r="D5" s="4" t="inlineStr">
        <is>
          <t xml:space="preserve"> </t>
        </is>
      </c>
      <c r="E5" s="4" t="inlineStr">
        <is>
          <t xml:space="preserve"> </t>
        </is>
      </c>
    </row>
    <row r="6">
      <c r="A6" s="4" t="inlineStr">
        <is>
          <t>Self-insurance liabilities</t>
        </is>
      </c>
      <c r="B6" s="5" t="n">
        <v>563103</v>
      </c>
      <c r="C6" s="5" t="n">
        <v>635857</v>
      </c>
      <c r="D6" s="5" t="n">
        <v>627067</v>
      </c>
      <c r="E6" s="5" t="n">
        <v>641779</v>
      </c>
    </row>
    <row r="7">
      <c r="A7" s="4" t="inlineStr">
        <is>
          <t>Incurred but not reported percentage of liability reserves</t>
        </is>
      </c>
      <c r="B7" s="9" t="n">
        <v>0.77</v>
      </c>
      <c r="C7" s="9" t="n">
        <v>0.74</v>
      </c>
      <c r="D7" s="4" t="inlineStr">
        <is>
          <t xml:space="preserve"> </t>
        </is>
      </c>
      <c r="E7" s="4" t="inlineStr">
        <is>
          <t xml:space="preserve"> </t>
        </is>
      </c>
    </row>
    <row r="8">
      <c r="A8" s="4" t="inlineStr">
        <is>
          <t>Adjustment to self insurance reserves</t>
        </is>
      </c>
      <c r="B8" s="5" t="n">
        <v>-130841</v>
      </c>
      <c r="C8" s="5" t="n">
        <v>-64965</v>
      </c>
      <c r="D8" s="6" t="n">
        <v>-81131</v>
      </c>
      <c r="E8" s="4" t="inlineStr">
        <is>
          <t xml:space="preserve"> </t>
        </is>
      </c>
    </row>
    <row r="9">
      <c r="A9" s="4" t="inlineStr">
        <is>
          <t>Right-of-use assets</t>
        </is>
      </c>
      <c r="B9" s="6" t="n">
        <v>77400</v>
      </c>
      <c r="C9" s="6" t="n">
        <v>73485</v>
      </c>
      <c r="D9" s="4" t="inlineStr">
        <is>
          <t xml:space="preserve"> </t>
        </is>
      </c>
      <c r="E9" s="4" t="inlineStr">
        <is>
          <t xml:space="preserve"> </t>
        </is>
      </c>
    </row>
    <row r="10">
      <c r="A10" s="4" t="inlineStr">
        <is>
          <t>Operating Lease, Liability</t>
        </is>
      </c>
      <c r="B10" s="6" t="n">
        <v>91554</v>
      </c>
      <c r="C10" s="6" t="n">
        <v>90083</v>
      </c>
      <c r="D10" s="4" t="inlineStr">
        <is>
          <t xml:space="preserve"> </t>
        </is>
      </c>
      <c r="E10" s="4" t="inlineStr">
        <is>
          <t xml:space="preserve"> </t>
        </is>
      </c>
    </row>
    <row r="11">
      <c r="A11" s="4" t="inlineStr">
        <is>
          <t>Right-of-Use Asset Obtained in Exchange for Operating Lease Liability</t>
        </is>
      </c>
      <c r="B11" s="6" t="n">
        <v>20600</v>
      </c>
      <c r="C11" s="6" t="n">
        <v>14500</v>
      </c>
      <c r="D11" s="4" t="inlineStr">
        <is>
          <t xml:space="preserve"> </t>
        </is>
      </c>
      <c r="E11" s="4" t="inlineStr">
        <is>
          <t xml:space="preserve"> </t>
        </is>
      </c>
    </row>
    <row r="12">
      <c r="A12" s="4" t="inlineStr">
        <is>
          <t>Operating Lease, Payments</t>
        </is>
      </c>
      <c r="B12" s="6" t="n">
        <v>23400</v>
      </c>
      <c r="C12" s="6" t="n">
        <v>21900</v>
      </c>
      <c r="D12" s="6" t="n">
        <v>20800</v>
      </c>
      <c r="E12" s="4" t="inlineStr">
        <is>
          <t xml:space="preserve"> </t>
        </is>
      </c>
    </row>
    <row r="13">
      <c r="A13" s="4" t="inlineStr">
        <is>
          <t>Variable Lease, Cost</t>
        </is>
      </c>
      <c r="B13" s="6" t="n">
        <v>11800</v>
      </c>
      <c r="C13" s="6" t="n">
        <v>9900</v>
      </c>
      <c r="D13" s="6" t="n">
        <v>7700</v>
      </c>
      <c r="E13" s="4" t="inlineStr">
        <is>
          <t xml:space="preserve"> </t>
        </is>
      </c>
    </row>
    <row r="14">
      <c r="A14" s="4" t="inlineStr">
        <is>
          <t>Short-term Lease, Cost</t>
        </is>
      </c>
      <c r="B14" s="6" t="n">
        <v>17300</v>
      </c>
      <c r="C14" s="6" t="n">
        <v>21200</v>
      </c>
      <c r="D14" s="6" t="n">
        <v>14200</v>
      </c>
      <c r="E14" s="4" t="inlineStr">
        <is>
          <t xml:space="preserve"> </t>
        </is>
      </c>
    </row>
    <row r="15">
      <c r="A15" s="4" t="inlineStr">
        <is>
          <t>Lease, Cost</t>
        </is>
      </c>
      <c r="B15" s="6" t="n">
        <v>56400</v>
      </c>
      <c r="C15" s="6" t="n">
        <v>54800</v>
      </c>
      <c r="D15" s="5" t="n">
        <v>43300</v>
      </c>
      <c r="E15" s="4" t="inlineStr">
        <is>
          <t xml:space="preserve"> </t>
        </is>
      </c>
    </row>
    <row r="16">
      <c r="A16" s="4" t="inlineStr">
        <is>
          <t>Unsecured Letter Of Credit Facility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etters of credit outstanding, amount</t>
        </is>
      </c>
      <c r="B18" s="5" t="n">
        <v>312700</v>
      </c>
      <c r="C18" s="5" t="n">
        <v>3034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t>
        </is>
      </c>
      <c r="B4" s="5" t="n">
        <v>2602372</v>
      </c>
      <c r="C4" s="5" t="n">
        <v>2617317</v>
      </c>
      <c r="D4" s="5" t="n">
        <v>1946320</v>
      </c>
    </row>
    <row r="5">
      <c r="A5" s="3" t="inlineStr">
        <is>
          <t>Other comprehensive income, net of tax:</t>
        </is>
      </c>
      <c r="B5" s="4" t="inlineStr">
        <is>
          <t xml:space="preserve"> </t>
        </is>
      </c>
      <c r="C5" s="4" t="inlineStr">
        <is>
          <t xml:space="preserve"> </t>
        </is>
      </c>
      <c r="D5" s="4" t="inlineStr">
        <is>
          <t xml:space="preserve"> </t>
        </is>
      </c>
    </row>
    <row r="6">
      <c r="A6" s="4" t="inlineStr">
        <is>
          <t>Change in value of derivatives</t>
        </is>
      </c>
      <c r="B6" s="6" t="n">
        <v>0</v>
      </c>
      <c r="C6" s="6" t="n">
        <v>45</v>
      </c>
      <c r="D6" s="6" t="n">
        <v>100</v>
      </c>
    </row>
    <row r="7">
      <c r="A7" s="4" t="inlineStr">
        <is>
          <t>Other comprehensive income</t>
        </is>
      </c>
      <c r="B7" s="6" t="n">
        <v>0</v>
      </c>
      <c r="C7" s="6" t="n">
        <v>45</v>
      </c>
      <c r="D7" s="6" t="n">
        <v>100</v>
      </c>
    </row>
    <row r="8">
      <c r="A8" s="4" t="inlineStr">
        <is>
          <t>Comprehensive income</t>
        </is>
      </c>
      <c r="B8" s="5" t="n">
        <v>2602372</v>
      </c>
      <c r="C8" s="5" t="n">
        <v>2617362</v>
      </c>
      <c r="D8" s="5" t="n">
        <v>19464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hanges To Anticipated Loan Losses) (Details) $ in Thousands</t>
        </is>
      </c>
      <c r="B1" s="2" t="inlineStr">
        <is>
          <t>Dec. 31, 2023 USD ($)</t>
        </is>
      </c>
    </row>
    <row r="2">
      <c r="A2" s="3" t="inlineStr">
        <is>
          <t>Changes in loan origination liability [Roll Forward]</t>
        </is>
      </c>
      <c r="B2" s="4" t="inlineStr">
        <is>
          <t xml:space="preserve"> </t>
        </is>
      </c>
    </row>
    <row r="3">
      <c r="A3" s="4" t="inlineStr">
        <is>
          <t>Liabilities, beginning of period</t>
        </is>
      </c>
      <c r="B3" s="5" t="n">
        <v>12378</v>
      </c>
    </row>
    <row r="4">
      <c r="A4" s="4" t="inlineStr">
        <is>
          <t>Liabilities, end of period</t>
        </is>
      </c>
      <c r="B4" s="5" t="n">
        <v>104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hanges To Warranty Liability) (Details) - USD ($) $ in Thousands</t>
        </is>
      </c>
      <c r="B1" s="2" t="inlineStr">
        <is>
          <t>12 Months Ended</t>
        </is>
      </c>
    </row>
    <row r="2">
      <c r="B2" s="2" t="inlineStr">
        <is>
          <t>Dec. 31, 2023</t>
        </is>
      </c>
      <c r="C2" s="2" t="inlineStr">
        <is>
          <t>Dec. 31, 2022</t>
        </is>
      </c>
      <c r="D2" s="2" t="inlineStr">
        <is>
          <t>Dec. 31, 2021</t>
        </is>
      </c>
    </row>
    <row r="3">
      <c r="A3" s="3" t="inlineStr">
        <is>
          <t>Changes to warranty liabilities [Roll Forward]</t>
        </is>
      </c>
      <c r="B3" s="4" t="inlineStr">
        <is>
          <t xml:space="preserve"> </t>
        </is>
      </c>
      <c r="C3" s="4" t="inlineStr">
        <is>
          <t xml:space="preserve"> </t>
        </is>
      </c>
      <c r="D3" s="4" t="inlineStr">
        <is>
          <t xml:space="preserve"> </t>
        </is>
      </c>
    </row>
    <row r="4">
      <c r="A4" s="4" t="inlineStr">
        <is>
          <t>Warranty liabilities, beginning of period</t>
        </is>
      </c>
      <c r="B4" s="5" t="n">
        <v>108348</v>
      </c>
      <c r="C4" s="5" t="n">
        <v>107117</v>
      </c>
      <c r="D4" s="5" t="n">
        <v>82744</v>
      </c>
    </row>
    <row r="5">
      <c r="A5" s="4" t="inlineStr">
        <is>
          <t>Warranty reserves provided</t>
        </is>
      </c>
      <c r="B5" s="6" t="n">
        <v>107522</v>
      </c>
      <c r="C5" s="6" t="n">
        <v>85011</v>
      </c>
      <c r="D5" s="6" t="n">
        <v>93919</v>
      </c>
    </row>
    <row r="6">
      <c r="A6" s="4" t="inlineStr">
        <is>
          <t>Payments</t>
        </is>
      </c>
      <c r="B6" s="6" t="n">
        <v>-99613</v>
      </c>
      <c r="C6" s="6" t="n">
        <v>-90508</v>
      </c>
      <c r="D6" s="6" t="n">
        <v>-73760</v>
      </c>
    </row>
    <row r="7">
      <c r="A7" s="4" t="inlineStr">
        <is>
          <t>Other adjustments</t>
        </is>
      </c>
      <c r="B7" s="6" t="n">
        <v>4136</v>
      </c>
      <c r="C7" s="6" t="n">
        <v>6728</v>
      </c>
      <c r="D7" s="6" t="n">
        <v>4214</v>
      </c>
    </row>
    <row r="8">
      <c r="A8" s="4" t="inlineStr">
        <is>
          <t>Warranty liabilities, end of period</t>
        </is>
      </c>
      <c r="B8" s="5" t="n">
        <v>120393</v>
      </c>
      <c r="C8" s="5" t="n">
        <v>108348</v>
      </c>
      <c r="D8" s="5" t="n">
        <v>1071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hanges in Self-insurance Liability)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surance receivable</t>
        </is>
      </c>
      <c r="B4" s="5" t="n">
        <v>26928</v>
      </c>
      <c r="C4" s="5" t="n">
        <v>43746</v>
      </c>
      <c r="D4" s="4" t="inlineStr">
        <is>
          <t xml:space="preserve"> </t>
        </is>
      </c>
    </row>
    <row r="5">
      <c r="A5" s="3" t="inlineStr">
        <is>
          <t>Insurance Related Expenses [Roll Forward]</t>
        </is>
      </c>
      <c r="B5" s="4" t="inlineStr">
        <is>
          <t xml:space="preserve"> </t>
        </is>
      </c>
      <c r="C5" s="4" t="inlineStr">
        <is>
          <t xml:space="preserve"> </t>
        </is>
      </c>
      <c r="D5" s="4" t="inlineStr">
        <is>
          <t xml:space="preserve"> </t>
        </is>
      </c>
    </row>
    <row r="6">
      <c r="A6" s="4" t="inlineStr">
        <is>
          <t>Balance, beginning of period</t>
        </is>
      </c>
      <c r="B6" s="6" t="n">
        <v>635857</v>
      </c>
      <c r="C6" s="6" t="n">
        <v>627067</v>
      </c>
      <c r="D6" s="5" t="n">
        <v>641779</v>
      </c>
    </row>
    <row r="7">
      <c r="A7" s="4" t="inlineStr">
        <is>
          <t>Reserves provided</t>
        </is>
      </c>
      <c r="B7" s="6" t="n">
        <v>92399</v>
      </c>
      <c r="C7" s="6" t="n">
        <v>111067</v>
      </c>
      <c r="D7" s="6" t="n">
        <v>90863</v>
      </c>
    </row>
    <row r="8">
      <c r="A8" s="4" t="inlineStr">
        <is>
          <t>Adjustment to self insurance reserves</t>
        </is>
      </c>
      <c r="B8" s="6" t="n">
        <v>-130841</v>
      </c>
      <c r="C8" s="6" t="n">
        <v>-64965</v>
      </c>
      <c r="D8" s="6" t="n">
        <v>-81131</v>
      </c>
    </row>
    <row r="9">
      <c r="A9" s="4" t="inlineStr">
        <is>
          <t>Payments</t>
        </is>
      </c>
      <c r="B9" s="6" t="n">
        <v>-34312</v>
      </c>
      <c r="C9" s="6" t="n">
        <v>-37312</v>
      </c>
      <c r="D9" s="6" t="n">
        <v>-24444</v>
      </c>
    </row>
    <row r="10">
      <c r="A10" s="4" t="inlineStr">
        <is>
          <t>Balance, end of period</t>
        </is>
      </c>
      <c r="B10" s="5" t="n">
        <v>563103</v>
      </c>
      <c r="C10" s="5" t="n">
        <v>635857</v>
      </c>
      <c r="D10" s="5" t="n">
        <v>6270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Commitments And Contingencies (Future minimum operating lease payments) (Details) - USD ($) $ in Thousands</t>
        </is>
      </c>
      <c r="B1" s="2" t="inlineStr">
        <is>
          <t>Dec. 31, 2023</t>
        </is>
      </c>
      <c r="C1" s="2" t="inlineStr">
        <is>
          <t>Dec. 31, 2022</t>
        </is>
      </c>
    </row>
    <row r="2">
      <c r="A2" s="3" t="inlineStr">
        <is>
          <t>Years Ending December 31,</t>
        </is>
      </c>
      <c r="B2" s="4" t="inlineStr">
        <is>
          <t xml:space="preserve"> </t>
        </is>
      </c>
      <c r="C2" s="4" t="inlineStr">
        <is>
          <t xml:space="preserve"> </t>
        </is>
      </c>
    </row>
    <row r="3">
      <c r="A3" s="4" t="inlineStr">
        <is>
          <t>2022</t>
        </is>
      </c>
      <c r="B3" s="5" t="n">
        <v>21746</v>
      </c>
      <c r="C3" s="4" t="inlineStr">
        <is>
          <t xml:space="preserve"> </t>
        </is>
      </c>
    </row>
    <row r="4">
      <c r="A4" s="4" t="inlineStr">
        <is>
          <t>2023</t>
        </is>
      </c>
      <c r="B4" s="6" t="n">
        <v>26793</v>
      </c>
      <c r="C4" s="4" t="inlineStr">
        <is>
          <t xml:space="preserve"> </t>
        </is>
      </c>
    </row>
    <row r="5">
      <c r="A5" s="4" t="inlineStr">
        <is>
          <t>2024</t>
        </is>
      </c>
      <c r="B5" s="6" t="n">
        <v>15880</v>
      </c>
      <c r="C5" s="4" t="inlineStr">
        <is>
          <t xml:space="preserve"> </t>
        </is>
      </c>
    </row>
    <row r="6">
      <c r="A6" s="4" t="inlineStr">
        <is>
          <t>2025</t>
        </is>
      </c>
      <c r="B6" s="6" t="n">
        <v>12292</v>
      </c>
      <c r="C6" s="4" t="inlineStr">
        <is>
          <t xml:space="preserve"> </t>
        </is>
      </c>
    </row>
    <row r="7">
      <c r="A7" s="4" t="inlineStr">
        <is>
          <t>2026</t>
        </is>
      </c>
      <c r="B7" s="6" t="n">
        <v>9715</v>
      </c>
      <c r="C7" s="4" t="inlineStr">
        <is>
          <t xml:space="preserve"> </t>
        </is>
      </c>
    </row>
    <row r="8">
      <c r="A8" s="4" t="inlineStr">
        <is>
          <t>Thereafter</t>
        </is>
      </c>
      <c r="B8" s="6" t="n">
        <v>14478</v>
      </c>
      <c r="C8" s="4" t="inlineStr">
        <is>
          <t xml:space="preserve"> </t>
        </is>
      </c>
    </row>
    <row r="9">
      <c r="A9" s="4" t="inlineStr">
        <is>
          <t>Total lease payments</t>
        </is>
      </c>
      <c r="B9" s="6" t="n">
        <v>100904</v>
      </c>
      <c r="C9" s="4" t="inlineStr">
        <is>
          <t xml:space="preserve"> </t>
        </is>
      </c>
    </row>
    <row r="10">
      <c r="A10" s="4" t="inlineStr">
        <is>
          <t>Lessee, Operating Lease, Liability, Undiscounted Excess Amount</t>
        </is>
      </c>
      <c r="B10" s="6" t="n">
        <v>-9350</v>
      </c>
      <c r="C10" s="4" t="inlineStr">
        <is>
          <t xml:space="preserve"> </t>
        </is>
      </c>
    </row>
    <row r="11">
      <c r="A11" s="4" t="inlineStr">
        <is>
          <t>Present value of lease liabilities</t>
        </is>
      </c>
      <c r="B11" s="6" t="n">
        <v>91554</v>
      </c>
      <c r="C11" s="5" t="n">
        <v>90083</v>
      </c>
    </row>
    <row r="12">
      <c r="A12" s="4" t="inlineStr">
        <is>
          <t>Lessee, Operating Lease, Lease Not Yet Commenced, Liability</t>
        </is>
      </c>
      <c r="B12" s="5" t="n">
        <v>4400</v>
      </c>
      <c r="C12" s="4" t="inlineStr">
        <is>
          <t xml:space="preserve"> </t>
        </is>
      </c>
    </row>
    <row r="13">
      <c r="A13" s="4" t="inlineStr">
        <is>
          <t>Operating Lease, Weighted Average Remaining Lease Term</t>
        </is>
      </c>
      <c r="B13" s="4" t="inlineStr">
        <is>
          <t>4 years 9 months 18 days</t>
        </is>
      </c>
      <c r="C13" s="4" t="inlineStr">
        <is>
          <t xml:space="preserve"> </t>
        </is>
      </c>
    </row>
    <row r="14">
      <c r="A14" s="4" t="inlineStr">
        <is>
          <t>Operating Lease, Weighted Average Discount Rate, Percent</t>
        </is>
      </c>
      <c r="B14" s="10" t="n">
        <v>0.041</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46" customWidth="1" min="5" max="5"/>
    <col width="18"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row>
    <row r="2">
      <c r="A2" s="4" t="inlineStr">
        <is>
          <t>Shareholders' Equity, shares at Dec. 31, 2020</t>
        </is>
      </c>
      <c r="B2" s="4" t="inlineStr">
        <is>
          <t xml:space="preserve"> </t>
        </is>
      </c>
      <c r="C2" s="6" t="n">
        <v>266464000</v>
      </c>
      <c r="D2" s="4" t="inlineStr">
        <is>
          <t xml:space="preserve"> </t>
        </is>
      </c>
      <c r="E2" s="4" t="inlineStr">
        <is>
          <t xml:space="preserve"> </t>
        </is>
      </c>
      <c r="F2" s="4" t="inlineStr">
        <is>
          <t xml:space="preserve"> </t>
        </is>
      </c>
    </row>
    <row r="3">
      <c r="A3" s="4" t="inlineStr">
        <is>
          <t>Shareholders' Equity at Dec. 31, 2020</t>
        </is>
      </c>
      <c r="B3" s="5" t="n">
        <v>6569989</v>
      </c>
      <c r="C3" s="5" t="n">
        <v>2665</v>
      </c>
      <c r="D3" s="5" t="n">
        <v>3261412</v>
      </c>
      <c r="E3" s="5" t="n">
        <v>-145</v>
      </c>
      <c r="F3" s="5" t="n">
        <v>33060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shares</t>
        </is>
      </c>
      <c r="B5" s="4" t="inlineStr">
        <is>
          <t xml:space="preserve"> </t>
        </is>
      </c>
      <c r="C5" s="6" t="n">
        <v>1000</v>
      </c>
      <c r="D5" s="4" t="inlineStr">
        <is>
          <t xml:space="preserve"> </t>
        </is>
      </c>
      <c r="E5" s="4" t="inlineStr">
        <is>
          <t xml:space="preserve"> </t>
        </is>
      </c>
      <c r="F5" s="4" t="inlineStr">
        <is>
          <t xml:space="preserve"> </t>
        </is>
      </c>
    </row>
    <row r="6">
      <c r="A6" s="4" t="inlineStr">
        <is>
          <t>Stock option exercises</t>
        </is>
      </c>
      <c r="B6" s="6" t="n">
        <v>11</v>
      </c>
      <c r="C6" s="4" t="inlineStr">
        <is>
          <t xml:space="preserve"> </t>
        </is>
      </c>
      <c r="D6" s="6" t="n">
        <v>11</v>
      </c>
      <c r="E6" s="4" t="inlineStr">
        <is>
          <t xml:space="preserve"> </t>
        </is>
      </c>
      <c r="F6" s="4" t="inlineStr">
        <is>
          <t xml:space="preserve"> </t>
        </is>
      </c>
    </row>
    <row r="7">
      <c r="A7" s="4" t="inlineStr">
        <is>
          <t>Share issuances, net of cancellations, shares</t>
        </is>
      </c>
      <c r="B7" s="4" t="inlineStr">
        <is>
          <t xml:space="preserve"> </t>
        </is>
      </c>
      <c r="C7" s="6" t="n">
        <v>525000</v>
      </c>
      <c r="D7" s="4" t="inlineStr">
        <is>
          <t xml:space="preserve"> </t>
        </is>
      </c>
      <c r="E7" s="4" t="inlineStr">
        <is>
          <t xml:space="preserve"> </t>
        </is>
      </c>
      <c r="F7" s="4" t="inlineStr">
        <is>
          <t xml:space="preserve"> </t>
        </is>
      </c>
    </row>
    <row r="8">
      <c r="A8" s="4" t="inlineStr">
        <is>
          <t>Share issuances</t>
        </is>
      </c>
      <c r="B8" s="6" t="n">
        <v>4181</v>
      </c>
      <c r="C8" s="5" t="n">
        <v>5</v>
      </c>
      <c r="D8" s="6" t="n">
        <v>4176</v>
      </c>
      <c r="E8" s="4" t="inlineStr">
        <is>
          <t xml:space="preserve"> </t>
        </is>
      </c>
      <c r="F8" s="4" t="inlineStr">
        <is>
          <t xml:space="preserve"> </t>
        </is>
      </c>
    </row>
    <row r="9">
      <c r="A9" s="4" t="inlineStr">
        <is>
          <t>Dividends declared</t>
        </is>
      </c>
      <c r="B9" s="6" t="n">
        <v>-148133</v>
      </c>
      <c r="C9" s="4" t="inlineStr">
        <is>
          <t xml:space="preserve"> </t>
        </is>
      </c>
      <c r="D9" s="4" t="inlineStr">
        <is>
          <t xml:space="preserve"> </t>
        </is>
      </c>
      <c r="E9" s="4" t="inlineStr">
        <is>
          <t xml:space="preserve"> </t>
        </is>
      </c>
      <c r="F9" s="6" t="n">
        <v>-148133</v>
      </c>
    </row>
    <row r="10">
      <c r="A10" s="4" t="inlineStr">
        <is>
          <t>Share repurchases, shares</t>
        </is>
      </c>
      <c r="B10" s="4" t="inlineStr">
        <is>
          <t xml:space="preserve"> </t>
        </is>
      </c>
      <c r="C10" s="6" t="n">
        <v>-17664000</v>
      </c>
      <c r="D10" s="4" t="inlineStr">
        <is>
          <t xml:space="preserve"> </t>
        </is>
      </c>
      <c r="E10" s="4" t="inlineStr">
        <is>
          <t xml:space="preserve"> </t>
        </is>
      </c>
      <c r="F10" s="4" t="inlineStr">
        <is>
          <t xml:space="preserve"> </t>
        </is>
      </c>
    </row>
    <row r="11">
      <c r="A11" s="4" t="inlineStr">
        <is>
          <t>Share repurchases</t>
        </is>
      </c>
      <c r="B11" s="6" t="n">
        <v>-897303</v>
      </c>
      <c r="C11" s="5" t="n">
        <v>-177</v>
      </c>
      <c r="D11" s="4" t="inlineStr">
        <is>
          <t xml:space="preserve"> </t>
        </is>
      </c>
      <c r="E11" s="4" t="inlineStr">
        <is>
          <t xml:space="preserve"> </t>
        </is>
      </c>
      <c r="F11" s="6" t="n">
        <v>-897126</v>
      </c>
    </row>
    <row r="12">
      <c r="A12" s="4" t="inlineStr">
        <is>
          <t>Cash paid for shares withheld for taxes</t>
        </is>
      </c>
      <c r="B12" s="6" t="n">
        <v>-10842</v>
      </c>
      <c r="C12" s="4" t="inlineStr">
        <is>
          <t xml:space="preserve"> </t>
        </is>
      </c>
      <c r="D12" s="4" t="inlineStr">
        <is>
          <t xml:space="preserve"> </t>
        </is>
      </c>
      <c r="E12" s="4" t="inlineStr">
        <is>
          <t xml:space="preserve"> </t>
        </is>
      </c>
      <c r="F12" s="6" t="n">
        <v>-10842</v>
      </c>
    </row>
    <row r="13">
      <c r="A13" s="4" t="inlineStr">
        <is>
          <t>Share-based compensation</t>
        </is>
      </c>
      <c r="B13" s="6" t="n">
        <v>25192</v>
      </c>
      <c r="C13" s="4" t="inlineStr">
        <is>
          <t xml:space="preserve"> </t>
        </is>
      </c>
      <c r="D13" s="6" t="n">
        <v>25192</v>
      </c>
      <c r="E13" s="4" t="inlineStr">
        <is>
          <t xml:space="preserve"> </t>
        </is>
      </c>
      <c r="F13" s="4" t="inlineStr">
        <is>
          <t xml:space="preserve"> </t>
        </is>
      </c>
    </row>
    <row r="14">
      <c r="A14" s="4" t="inlineStr">
        <is>
          <t>Net income</t>
        </is>
      </c>
      <c r="B14" s="6" t="n">
        <v>1946320</v>
      </c>
      <c r="C14" s="4" t="inlineStr">
        <is>
          <t xml:space="preserve"> </t>
        </is>
      </c>
      <c r="D14" s="4" t="inlineStr">
        <is>
          <t xml:space="preserve"> </t>
        </is>
      </c>
      <c r="E14" s="4" t="inlineStr">
        <is>
          <t xml:space="preserve"> </t>
        </is>
      </c>
      <c r="F14" s="6" t="n">
        <v>1946320</v>
      </c>
    </row>
    <row r="15">
      <c r="A15" s="4" t="inlineStr">
        <is>
          <t>Other comprehensive income</t>
        </is>
      </c>
      <c r="B15" s="6" t="n">
        <v>100</v>
      </c>
      <c r="C15" s="4" t="inlineStr">
        <is>
          <t xml:space="preserve"> </t>
        </is>
      </c>
      <c r="D15" s="4" t="inlineStr">
        <is>
          <t xml:space="preserve"> </t>
        </is>
      </c>
      <c r="E15" s="6" t="n">
        <v>100</v>
      </c>
      <c r="F15" s="4" t="inlineStr">
        <is>
          <t xml:space="preserve"> </t>
        </is>
      </c>
    </row>
    <row r="16">
      <c r="A16" s="4" t="inlineStr">
        <is>
          <t>Shareholders' Equity, shares at Dec. 31, 2021</t>
        </is>
      </c>
      <c r="B16" s="4" t="inlineStr">
        <is>
          <t xml:space="preserve"> </t>
        </is>
      </c>
      <c r="C16" s="6" t="n">
        <v>249326000</v>
      </c>
      <c r="D16" s="4" t="inlineStr">
        <is>
          <t xml:space="preserve"> </t>
        </is>
      </c>
      <c r="E16" s="4" t="inlineStr">
        <is>
          <t xml:space="preserve"> </t>
        </is>
      </c>
      <c r="F16" s="4" t="inlineStr">
        <is>
          <t xml:space="preserve"> </t>
        </is>
      </c>
    </row>
    <row r="17">
      <c r="A17" s="4" t="inlineStr">
        <is>
          <t>Shareholders' Equity at Dec. 31, 2021</t>
        </is>
      </c>
      <c r="B17" s="6" t="n">
        <v>7489515</v>
      </c>
      <c r="C17" s="5" t="n">
        <v>2493</v>
      </c>
      <c r="D17" s="6" t="n">
        <v>3290791</v>
      </c>
      <c r="E17" s="6" t="n">
        <v>-45</v>
      </c>
      <c r="F17" s="6" t="n">
        <v>41962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issuances, net of cancellations, shares</t>
        </is>
      </c>
      <c r="B19" s="4" t="inlineStr">
        <is>
          <t xml:space="preserve"> </t>
        </is>
      </c>
      <c r="C19" s="6" t="n">
        <v>676000</v>
      </c>
      <c r="D19" s="4" t="inlineStr">
        <is>
          <t xml:space="preserve"> </t>
        </is>
      </c>
      <c r="E19" s="4" t="inlineStr">
        <is>
          <t xml:space="preserve"> </t>
        </is>
      </c>
      <c r="F19" s="4" t="inlineStr">
        <is>
          <t xml:space="preserve"> </t>
        </is>
      </c>
    </row>
    <row r="20">
      <c r="A20" s="4" t="inlineStr">
        <is>
          <t>Share issuances</t>
        </is>
      </c>
      <c r="B20" s="6" t="n">
        <v>6031</v>
      </c>
      <c r="C20" s="5" t="n">
        <v>7</v>
      </c>
      <c r="D20" s="6" t="n">
        <v>6024</v>
      </c>
      <c r="E20" s="4" t="inlineStr">
        <is>
          <t xml:space="preserve"> </t>
        </is>
      </c>
      <c r="F20" s="4" t="inlineStr">
        <is>
          <t xml:space="preserve"> </t>
        </is>
      </c>
    </row>
    <row r="21">
      <c r="A21" s="4" t="inlineStr">
        <is>
          <t>Dividends declared</t>
        </is>
      </c>
      <c r="B21" s="6" t="n">
        <v>-143134</v>
      </c>
      <c r="C21" s="4" t="inlineStr">
        <is>
          <t xml:space="preserve"> </t>
        </is>
      </c>
      <c r="D21" s="4" t="inlineStr">
        <is>
          <t xml:space="preserve"> </t>
        </is>
      </c>
      <c r="E21" s="4" t="inlineStr">
        <is>
          <t xml:space="preserve"> </t>
        </is>
      </c>
      <c r="F21" s="6" t="n">
        <v>-143134</v>
      </c>
    </row>
    <row r="22">
      <c r="A22" s="4" t="inlineStr">
        <is>
          <t>Share repurchases, shares</t>
        </is>
      </c>
      <c r="B22" s="4" t="inlineStr">
        <is>
          <t xml:space="preserve"> </t>
        </is>
      </c>
      <c r="C22" s="6" t="n">
        <v>-24162000</v>
      </c>
      <c r="D22" s="4" t="inlineStr">
        <is>
          <t xml:space="preserve"> </t>
        </is>
      </c>
      <c r="E22" s="4" t="inlineStr">
        <is>
          <t xml:space="preserve"> </t>
        </is>
      </c>
      <c r="F22" s="4" t="inlineStr">
        <is>
          <t xml:space="preserve"> </t>
        </is>
      </c>
    </row>
    <row r="23">
      <c r="A23" s="4" t="inlineStr">
        <is>
          <t>Share repurchases</t>
        </is>
      </c>
      <c r="B23" s="6" t="n">
        <v>-1074673</v>
      </c>
      <c r="C23" s="5" t="n">
        <v>-242</v>
      </c>
      <c r="D23" s="4" t="inlineStr">
        <is>
          <t xml:space="preserve"> </t>
        </is>
      </c>
      <c r="E23" s="4" t="inlineStr">
        <is>
          <t xml:space="preserve"> </t>
        </is>
      </c>
      <c r="F23" s="6" t="n">
        <v>-1074431</v>
      </c>
    </row>
    <row r="24">
      <c r="A24" s="4" t="inlineStr">
        <is>
          <t>Cash paid for shares withheld for taxes</t>
        </is>
      </c>
      <c r="B24" s="6" t="n">
        <v>-14326</v>
      </c>
      <c r="C24" s="4" t="inlineStr">
        <is>
          <t xml:space="preserve"> </t>
        </is>
      </c>
      <c r="D24" s="4" t="inlineStr">
        <is>
          <t xml:space="preserve"> </t>
        </is>
      </c>
      <c r="E24" s="4" t="inlineStr">
        <is>
          <t xml:space="preserve"> </t>
        </is>
      </c>
      <c r="F24" s="6" t="n">
        <v>-14326</v>
      </c>
    </row>
    <row r="25">
      <c r="A25" s="4" t="inlineStr">
        <is>
          <t>Share-based compensation</t>
        </is>
      </c>
      <c r="B25" s="6" t="n">
        <v>33323</v>
      </c>
      <c r="C25" s="4" t="inlineStr">
        <is>
          <t xml:space="preserve"> </t>
        </is>
      </c>
      <c r="D25" s="6" t="n">
        <v>33323</v>
      </c>
      <c r="E25" s="4" t="inlineStr">
        <is>
          <t xml:space="preserve"> </t>
        </is>
      </c>
      <c r="F25" s="4" t="inlineStr">
        <is>
          <t xml:space="preserve"> </t>
        </is>
      </c>
    </row>
    <row r="26">
      <c r="A26" s="4" t="inlineStr">
        <is>
          <t>Net income</t>
        </is>
      </c>
      <c r="B26" s="6" t="n">
        <v>2617317</v>
      </c>
      <c r="C26" s="4" t="inlineStr">
        <is>
          <t xml:space="preserve"> </t>
        </is>
      </c>
      <c r="D26" s="4" t="inlineStr">
        <is>
          <t xml:space="preserve"> </t>
        </is>
      </c>
      <c r="E26" s="4" t="inlineStr">
        <is>
          <t xml:space="preserve"> </t>
        </is>
      </c>
      <c r="F26" s="6" t="n">
        <v>2617317</v>
      </c>
    </row>
    <row r="27">
      <c r="A27" s="4" t="inlineStr">
        <is>
          <t>Other comprehensive income</t>
        </is>
      </c>
      <c r="B27" s="5" t="n">
        <v>45</v>
      </c>
      <c r="C27" s="4" t="inlineStr">
        <is>
          <t xml:space="preserve"> </t>
        </is>
      </c>
      <c r="D27" s="4" t="inlineStr">
        <is>
          <t xml:space="preserve"> </t>
        </is>
      </c>
      <c r="E27" s="6" t="n">
        <v>45</v>
      </c>
      <c r="F27" s="4" t="inlineStr">
        <is>
          <t xml:space="preserve"> </t>
        </is>
      </c>
    </row>
    <row r="28">
      <c r="A28" s="4" t="inlineStr">
        <is>
          <t>Shareholders' Equity, shares at Dec. 31, 2022</t>
        </is>
      </c>
      <c r="B28" s="6" t="n">
        <v>225840443</v>
      </c>
      <c r="C28" s="6" t="n">
        <v>225840000</v>
      </c>
      <c r="D28" s="4" t="inlineStr">
        <is>
          <t xml:space="preserve"> </t>
        </is>
      </c>
      <c r="E28" s="4" t="inlineStr">
        <is>
          <t xml:space="preserve"> </t>
        </is>
      </c>
      <c r="F28" s="4" t="inlineStr">
        <is>
          <t xml:space="preserve"> </t>
        </is>
      </c>
    </row>
    <row r="29">
      <c r="A29" s="4" t="inlineStr">
        <is>
          <t>Shareholders' Equity at Dec. 31, 2022</t>
        </is>
      </c>
      <c r="B29" s="5" t="n">
        <v>8914098</v>
      </c>
      <c r="C29" s="5" t="n">
        <v>2258</v>
      </c>
      <c r="D29" s="6" t="n">
        <v>3330138</v>
      </c>
      <c r="E29" s="4" t="inlineStr">
        <is>
          <t xml:space="preserve"> </t>
        </is>
      </c>
      <c r="F29" s="6" t="n">
        <v>558170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issuances, net of cancellations, shares</t>
        </is>
      </c>
      <c r="B31" s="4" t="inlineStr">
        <is>
          <t xml:space="preserve"> </t>
        </is>
      </c>
      <c r="C31" s="6" t="n">
        <v>511000</v>
      </c>
      <c r="D31" s="4" t="inlineStr">
        <is>
          <t xml:space="preserve"> </t>
        </is>
      </c>
      <c r="E31" s="4" t="inlineStr">
        <is>
          <t xml:space="preserve"> </t>
        </is>
      </c>
      <c r="F31" s="4" t="inlineStr">
        <is>
          <t xml:space="preserve"> </t>
        </is>
      </c>
    </row>
    <row r="32">
      <c r="A32" s="4" t="inlineStr">
        <is>
          <t>Share issuances</t>
        </is>
      </c>
      <c r="B32" s="6" t="n">
        <v>4841</v>
      </c>
      <c r="C32" s="5" t="n">
        <v>6</v>
      </c>
      <c r="D32" s="6" t="n">
        <v>4835</v>
      </c>
      <c r="E32" s="4" t="inlineStr">
        <is>
          <t xml:space="preserve"> </t>
        </is>
      </c>
      <c r="F32" s="4" t="inlineStr">
        <is>
          <t xml:space="preserve"> </t>
        </is>
      </c>
    </row>
    <row r="33">
      <c r="A33" s="4" t="inlineStr">
        <is>
          <t>Dividends declared</t>
        </is>
      </c>
      <c r="B33" s="6" t="n">
        <v>-149806</v>
      </c>
      <c r="C33" s="4" t="inlineStr">
        <is>
          <t xml:space="preserve"> </t>
        </is>
      </c>
      <c r="D33" s="4" t="inlineStr">
        <is>
          <t xml:space="preserve"> </t>
        </is>
      </c>
      <c r="E33" s="4" t="inlineStr">
        <is>
          <t xml:space="preserve"> </t>
        </is>
      </c>
      <c r="F33" s="6" t="n">
        <v>-149806</v>
      </c>
    </row>
    <row r="34">
      <c r="A34" s="4" t="inlineStr">
        <is>
          <t>Share repurchases, shares</t>
        </is>
      </c>
      <c r="B34" s="4" t="inlineStr">
        <is>
          <t xml:space="preserve"> </t>
        </is>
      </c>
      <c r="C34" s="6" t="n">
        <v>-13793000</v>
      </c>
      <c r="D34" s="4" t="inlineStr">
        <is>
          <t xml:space="preserve"> </t>
        </is>
      </c>
      <c r="E34" s="4" t="inlineStr">
        <is>
          <t xml:space="preserve"> </t>
        </is>
      </c>
      <c r="F34" s="4" t="inlineStr">
        <is>
          <t xml:space="preserve"> </t>
        </is>
      </c>
    </row>
    <row r="35">
      <c r="A35" s="4" t="inlineStr">
        <is>
          <t>Share repurchases</t>
        </is>
      </c>
      <c r="B35" s="6" t="n">
        <v>-1000000</v>
      </c>
      <c r="C35" s="5" t="n">
        <v>-138</v>
      </c>
      <c r="D35" s="4" t="inlineStr">
        <is>
          <t xml:space="preserve"> </t>
        </is>
      </c>
      <c r="E35" s="4" t="inlineStr">
        <is>
          <t xml:space="preserve"> </t>
        </is>
      </c>
      <c r="F35" s="6" t="n">
        <v>-999862</v>
      </c>
    </row>
    <row r="36">
      <c r="A36" s="4" t="inlineStr">
        <is>
          <t>Excise Tax On Share Repurchase</t>
        </is>
      </c>
      <c r="B36" s="6" t="n">
        <v>-9691</v>
      </c>
      <c r="C36" s="4" t="inlineStr">
        <is>
          <t xml:space="preserve"> </t>
        </is>
      </c>
      <c r="D36" s="4" t="inlineStr">
        <is>
          <t xml:space="preserve"> </t>
        </is>
      </c>
      <c r="E36" s="4" t="inlineStr">
        <is>
          <t xml:space="preserve"> </t>
        </is>
      </c>
      <c r="F36" s="6" t="n">
        <v>-9691</v>
      </c>
    </row>
    <row r="37">
      <c r="A37" s="4" t="inlineStr">
        <is>
          <t>Cash paid for shares withheld for taxes</t>
        </is>
      </c>
      <c r="B37" s="6" t="n">
        <v>-11991</v>
      </c>
      <c r="C37" s="4" t="inlineStr">
        <is>
          <t xml:space="preserve"> </t>
        </is>
      </c>
      <c r="D37" s="4" t="inlineStr">
        <is>
          <t xml:space="preserve"> </t>
        </is>
      </c>
      <c r="E37" s="4" t="inlineStr">
        <is>
          <t xml:space="preserve"> </t>
        </is>
      </c>
      <c r="F37" s="6" t="n">
        <v>-11991</v>
      </c>
    </row>
    <row r="38">
      <c r="A38" s="4" t="inlineStr">
        <is>
          <t>Share-based compensation</t>
        </is>
      </c>
      <c r="B38" s="6" t="n">
        <v>33434</v>
      </c>
      <c r="C38" s="4" t="inlineStr">
        <is>
          <t xml:space="preserve"> </t>
        </is>
      </c>
      <c r="D38" s="6" t="n">
        <v>33434</v>
      </c>
      <c r="E38" s="4" t="inlineStr">
        <is>
          <t xml:space="preserve"> </t>
        </is>
      </c>
      <c r="F38" s="4" t="inlineStr">
        <is>
          <t xml:space="preserve"> </t>
        </is>
      </c>
    </row>
    <row r="39">
      <c r="A39" s="4" t="inlineStr">
        <is>
          <t>Net income</t>
        </is>
      </c>
      <c r="B39" s="6" t="n">
        <v>2602372</v>
      </c>
      <c r="C39" s="4" t="inlineStr">
        <is>
          <t xml:space="preserve"> </t>
        </is>
      </c>
      <c r="D39" s="4" t="inlineStr">
        <is>
          <t xml:space="preserve"> </t>
        </is>
      </c>
      <c r="E39" s="4" t="inlineStr">
        <is>
          <t xml:space="preserve"> </t>
        </is>
      </c>
      <c r="F39" s="6" t="n">
        <v>2602372</v>
      </c>
    </row>
    <row r="40">
      <c r="A40" s="4" t="inlineStr">
        <is>
          <t>Other comprehensive income</t>
        </is>
      </c>
      <c r="B40" s="5" t="n">
        <v>0</v>
      </c>
      <c r="C40" s="4" t="inlineStr">
        <is>
          <t xml:space="preserve"> </t>
        </is>
      </c>
      <c r="D40" s="4" t="inlineStr">
        <is>
          <t xml:space="preserve"> </t>
        </is>
      </c>
      <c r="E40" s="4" t="inlineStr">
        <is>
          <t xml:space="preserve"> </t>
        </is>
      </c>
      <c r="F40" s="4" t="inlineStr">
        <is>
          <t xml:space="preserve"> </t>
        </is>
      </c>
    </row>
    <row r="41">
      <c r="A41" s="4" t="inlineStr">
        <is>
          <t>Shareholders' Equity, shares at Dec. 31, 2023</t>
        </is>
      </c>
      <c r="B41" s="6" t="n">
        <v>212557522</v>
      </c>
      <c r="C41" s="6" t="n">
        <v>212558000</v>
      </c>
      <c r="D41" s="4" t="inlineStr">
        <is>
          <t xml:space="preserve"> </t>
        </is>
      </c>
      <c r="E41" s="4" t="inlineStr">
        <is>
          <t xml:space="preserve"> </t>
        </is>
      </c>
      <c r="F41" s="4" t="inlineStr">
        <is>
          <t xml:space="preserve"> </t>
        </is>
      </c>
    </row>
    <row r="42">
      <c r="A42" s="4" t="inlineStr">
        <is>
          <t>Shareholders' Equity at Dec. 31, 2023</t>
        </is>
      </c>
      <c r="B42" s="5" t="n">
        <v>10383257</v>
      </c>
      <c r="C42" s="5" t="n">
        <v>2126</v>
      </c>
      <c r="D42" s="5" t="n">
        <v>3368407</v>
      </c>
      <c r="E42" s="5" t="n">
        <v>0</v>
      </c>
      <c r="F42" s="5" t="n">
        <v>70127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02372</v>
      </c>
      <c r="C4" s="5" t="n">
        <v>2617317</v>
      </c>
      <c r="D4" s="5" t="n">
        <v>194632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ferred income tax expense</t>
        </is>
      </c>
      <c r="B6" s="6" t="n">
        <v>104266</v>
      </c>
      <c r="C6" s="6" t="n">
        <v>106584</v>
      </c>
      <c r="D6" s="6" t="n">
        <v>59168</v>
      </c>
    </row>
    <row r="7">
      <c r="A7" s="4" t="inlineStr">
        <is>
          <t>Land-related charges</t>
        </is>
      </c>
      <c r="B7" s="6" t="n">
        <v>43115</v>
      </c>
      <c r="C7" s="6" t="n">
        <v>66656</v>
      </c>
      <c r="D7" s="6" t="n">
        <v>12302</v>
      </c>
    </row>
    <row r="8">
      <c r="A8" s="4" t="inlineStr">
        <is>
          <t>(Gain) loss on debt retirement</t>
        </is>
      </c>
      <c r="B8" s="6" t="n">
        <v>-663</v>
      </c>
      <c r="C8" s="6" t="n">
        <v>0</v>
      </c>
      <c r="D8" s="6" t="n">
        <v>61469</v>
      </c>
    </row>
    <row r="9">
      <c r="A9" s="4" t="inlineStr">
        <is>
          <t>Depreciation and amortization</t>
        </is>
      </c>
      <c r="B9" s="6" t="n">
        <v>80824</v>
      </c>
      <c r="C9" s="6" t="n">
        <v>70918</v>
      </c>
      <c r="D9" s="6" t="n">
        <v>69953</v>
      </c>
    </row>
    <row r="10">
      <c r="A10" s="4" t="inlineStr">
        <is>
          <t>Equity income from unconsolidated entities</t>
        </is>
      </c>
      <c r="B10" s="6" t="n">
        <v>-4561</v>
      </c>
      <c r="C10" s="6" t="n">
        <v>-50680</v>
      </c>
      <c r="D10" s="6" t="n">
        <v>-17200</v>
      </c>
    </row>
    <row r="11">
      <c r="A11" s="4" t="inlineStr">
        <is>
          <t>Distributions of earnings from unconsolidated entities</t>
        </is>
      </c>
      <c r="B11" s="6" t="n">
        <v>4564</v>
      </c>
      <c r="C11" s="6" t="n">
        <v>49151</v>
      </c>
      <c r="D11" s="6" t="n">
        <v>2110</v>
      </c>
    </row>
    <row r="12">
      <c r="A12" s="4" t="inlineStr">
        <is>
          <t>Share-based compensation expense</t>
        </is>
      </c>
      <c r="B12" s="6" t="n">
        <v>48200</v>
      </c>
      <c r="C12" s="6" t="n">
        <v>42989</v>
      </c>
      <c r="D12" s="6" t="n">
        <v>36745</v>
      </c>
    </row>
    <row r="13">
      <c r="A13" s="4" t="inlineStr">
        <is>
          <t>Other, net</t>
        </is>
      </c>
      <c r="B13" s="6" t="n">
        <v>-758</v>
      </c>
      <c r="C13" s="6" t="n">
        <v>1431</v>
      </c>
      <c r="D13" s="6" t="n">
        <v>1586</v>
      </c>
    </row>
    <row r="14">
      <c r="A14" s="3" t="inlineStr">
        <is>
          <t>Increase (decrease) in cash due to:</t>
        </is>
      </c>
      <c r="B14" s="4" t="inlineStr">
        <is>
          <t xml:space="preserve"> </t>
        </is>
      </c>
      <c r="C14" s="4" t="inlineStr">
        <is>
          <t xml:space="preserve"> </t>
        </is>
      </c>
      <c r="D14" s="4" t="inlineStr">
        <is>
          <t xml:space="preserve"> </t>
        </is>
      </c>
    </row>
    <row r="15">
      <c r="A15" s="4" t="inlineStr">
        <is>
          <t>Inventories</t>
        </is>
      </c>
      <c r="B15" s="6" t="n">
        <v>-354016</v>
      </c>
      <c r="C15" s="6" t="n">
        <v>-2256690</v>
      </c>
      <c r="D15" s="6" t="n">
        <v>-1266398</v>
      </c>
    </row>
    <row r="16">
      <c r="A16" s="4" t="inlineStr">
        <is>
          <t>Residential mortgage loans available-for-sale</t>
        </is>
      </c>
      <c r="B16" s="6" t="n">
        <v>160934</v>
      </c>
      <c r="C16" s="6" t="n">
        <v>266310</v>
      </c>
      <c r="D16" s="6" t="n">
        <v>-382813</v>
      </c>
    </row>
    <row r="17">
      <c r="A17" s="4" t="inlineStr">
        <is>
          <t>Other assets</t>
        </is>
      </c>
      <c r="B17" s="6" t="n">
        <v>-290631</v>
      </c>
      <c r="C17" s="6" t="n">
        <v>-140761</v>
      </c>
      <c r="D17" s="6" t="n">
        <v>-159906</v>
      </c>
    </row>
    <row r="18">
      <c r="A18" s="4" t="inlineStr">
        <is>
          <t>Accounts payable, accrued and other liabilities</t>
        </is>
      </c>
      <c r="B18" s="6" t="n">
        <v>-196884</v>
      </c>
      <c r="C18" s="6" t="n">
        <v>-104759</v>
      </c>
      <c r="D18" s="6" t="n">
        <v>640685</v>
      </c>
    </row>
    <row r="19">
      <c r="A19" s="4" t="inlineStr">
        <is>
          <t>Net cash provided by operating activities</t>
        </is>
      </c>
      <c r="B19" s="6" t="n">
        <v>2196762</v>
      </c>
      <c r="C19" s="6" t="n">
        <v>668466</v>
      </c>
      <c r="D19" s="6" t="n">
        <v>1004021</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92201</v>
      </c>
      <c r="C21" s="6" t="n">
        <v>-112661</v>
      </c>
      <c r="D21" s="6" t="n">
        <v>-72781</v>
      </c>
    </row>
    <row r="22">
      <c r="A22" s="4" t="inlineStr">
        <is>
          <t>Investments in unconsolidated entities</t>
        </is>
      </c>
      <c r="B22" s="6" t="n">
        <v>-23403</v>
      </c>
      <c r="C22" s="6" t="n">
        <v>-64701</v>
      </c>
      <c r="D22" s="6" t="n">
        <v>-101591</v>
      </c>
    </row>
    <row r="23">
      <c r="A23" s="4" t="inlineStr">
        <is>
          <t>Distributions of capital from unconsolidated entities</t>
        </is>
      </c>
      <c r="B23" s="6" t="n">
        <v>3265</v>
      </c>
      <c r="C23" s="6" t="n">
        <v>21704</v>
      </c>
      <c r="D23" s="6" t="n">
        <v>53927</v>
      </c>
    </row>
    <row r="24">
      <c r="A24" s="4" t="inlineStr">
        <is>
          <t>Business acquisition</t>
        </is>
      </c>
      <c r="B24" s="6" t="n">
        <v>0</v>
      </c>
      <c r="C24" s="6" t="n">
        <v>-10400</v>
      </c>
      <c r="D24" s="6" t="n">
        <v>-10400</v>
      </c>
    </row>
    <row r="25">
      <c r="A25" s="4" t="inlineStr">
        <is>
          <t>Other investing activities, net</t>
        </is>
      </c>
      <c r="B25" s="6" t="n">
        <v>-16756</v>
      </c>
      <c r="C25" s="6" t="n">
        <v>-5685</v>
      </c>
      <c r="D25" s="6" t="n">
        <v>6713</v>
      </c>
    </row>
    <row r="26">
      <c r="A26" s="4" t="inlineStr">
        <is>
          <t>Net cash used in investing activities</t>
        </is>
      </c>
      <c r="B26" s="6" t="n">
        <v>-129095</v>
      </c>
      <c r="C26" s="6" t="n">
        <v>-171743</v>
      </c>
      <c r="D26" s="6" t="n">
        <v>-124132</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s of notes payable</t>
        </is>
      </c>
      <c r="B28" s="6" t="n">
        <v>-123290</v>
      </c>
      <c r="C28" s="6" t="n">
        <v>-4856</v>
      </c>
      <c r="D28" s="6" t="n">
        <v>-836893</v>
      </c>
    </row>
    <row r="29">
      <c r="A29" s="4" t="inlineStr">
        <is>
          <t>Borrowings under revolving credit facility</t>
        </is>
      </c>
      <c r="B29" s="6" t="n">
        <v>0</v>
      </c>
      <c r="C29" s="6" t="n">
        <v>2869000</v>
      </c>
      <c r="D29" s="6" t="n">
        <v>0</v>
      </c>
    </row>
    <row r="30">
      <c r="A30" s="4" t="inlineStr">
        <is>
          <t>Repayments under revolving credit facility</t>
        </is>
      </c>
      <c r="B30" s="6" t="n">
        <v>0</v>
      </c>
      <c r="C30" s="6" t="n">
        <v>-2869000</v>
      </c>
      <c r="D30" s="6" t="n">
        <v>0</v>
      </c>
    </row>
    <row r="31">
      <c r="A31" s="4" t="inlineStr">
        <is>
          <t>Financial Services borrowings (repayments), net</t>
        </is>
      </c>
      <c r="B31" s="6" t="n">
        <v>-87084</v>
      </c>
      <c r="C31" s="6" t="n">
        <v>-39412</v>
      </c>
      <c r="D31" s="6" t="n">
        <v>214302</v>
      </c>
    </row>
    <row r="32">
      <c r="A32" s="4" t="inlineStr">
        <is>
          <t>Debt issuance costs</t>
        </is>
      </c>
      <c r="B32" s="6" t="n">
        <v>-1572</v>
      </c>
      <c r="C32" s="6" t="n">
        <v>-11167</v>
      </c>
      <c r="D32" s="6" t="n">
        <v>0</v>
      </c>
    </row>
    <row r="33">
      <c r="A33" s="4" t="inlineStr">
        <is>
          <t>Proceeds from liabilities related to consolidated inventory not owned</t>
        </is>
      </c>
      <c r="B33" s="6" t="n">
        <v>129656</v>
      </c>
      <c r="C33" s="6" t="n">
        <v>58729</v>
      </c>
      <c r="D33" s="6" t="n">
        <v>0</v>
      </c>
    </row>
    <row r="34">
      <c r="A34" s="4" t="inlineStr">
        <is>
          <t>Payments related to consolidated inventory not owned</t>
        </is>
      </c>
      <c r="B34" s="6" t="n">
        <v>76303</v>
      </c>
      <c r="C34" s="6" t="n">
        <v>5915</v>
      </c>
      <c r="D34" s="6" t="n">
        <v>0</v>
      </c>
    </row>
    <row r="35">
      <c r="A35" s="4" t="inlineStr">
        <is>
          <t>Stock option exercises</t>
        </is>
      </c>
      <c r="B35" s="6" t="n">
        <v>0</v>
      </c>
      <c r="C35" s="6" t="n">
        <v>0</v>
      </c>
      <c r="D35" s="6" t="n">
        <v>11</v>
      </c>
    </row>
    <row r="36">
      <c r="A36" s="4" t="inlineStr">
        <is>
          <t>Share repurchases</t>
        </is>
      </c>
      <c r="B36" s="6" t="n">
        <v>-1000000</v>
      </c>
      <c r="C36" s="6" t="n">
        <v>-1074673</v>
      </c>
      <c r="D36" s="6" t="n">
        <v>-897303</v>
      </c>
    </row>
    <row r="37">
      <c r="A37" s="4" t="inlineStr">
        <is>
          <t>Cash paid for shares withheld for taxes</t>
        </is>
      </c>
      <c r="B37" s="6" t="n">
        <v>-11991</v>
      </c>
      <c r="C37" s="6" t="n">
        <v>-14326</v>
      </c>
      <c r="D37" s="6" t="n">
        <v>-10842</v>
      </c>
    </row>
    <row r="38">
      <c r="A38" s="4" t="inlineStr">
        <is>
          <t>Dividends paid</t>
        </is>
      </c>
      <c r="B38" s="6" t="n">
        <v>-142459</v>
      </c>
      <c r="C38" s="6" t="n">
        <v>-144115</v>
      </c>
      <c r="D38" s="6" t="n">
        <v>-147834</v>
      </c>
    </row>
    <row r="39">
      <c r="A39" s="4" t="inlineStr">
        <is>
          <t>Net cash used in financing activities</t>
        </is>
      </c>
      <c r="B39" s="6" t="n">
        <v>-1313043</v>
      </c>
      <c r="C39" s="6" t="n">
        <v>-1235735</v>
      </c>
      <c r="D39" s="6" t="n">
        <v>-1678559</v>
      </c>
    </row>
    <row r="40">
      <c r="A40" s="4" t="inlineStr">
        <is>
          <t>Net increase (decrease)</t>
        </is>
      </c>
      <c r="B40" s="6" t="n">
        <v>754624</v>
      </c>
      <c r="C40" s="6" t="n">
        <v>-739012</v>
      </c>
      <c r="D40" s="6" t="n">
        <v>-798670</v>
      </c>
    </row>
    <row r="41">
      <c r="A41" s="4" t="inlineStr">
        <is>
          <t>Cash, cash equivalents, and restricted cash at beginning of period</t>
        </is>
      </c>
      <c r="B41" s="6" t="n">
        <v>1094553</v>
      </c>
      <c r="C41" s="6" t="n">
        <v>1833565</v>
      </c>
      <c r="D41" s="6" t="n">
        <v>2632235</v>
      </c>
    </row>
    <row r="42">
      <c r="A42" s="4" t="inlineStr">
        <is>
          <t>Cash, cash equivalents, and restricted cash at end of period</t>
        </is>
      </c>
      <c r="B42" s="6" t="n">
        <v>1849177</v>
      </c>
      <c r="C42" s="6" t="n">
        <v>1094553</v>
      </c>
      <c r="D42" s="6" t="n">
        <v>1833565</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 (capitalized), net</t>
        </is>
      </c>
      <c r="B44" s="6" t="n">
        <v>10786</v>
      </c>
      <c r="C44" s="6" t="n">
        <v>1797</v>
      </c>
      <c r="D44" s="6" t="n">
        <v>10856</v>
      </c>
    </row>
    <row r="45">
      <c r="A45" s="4" t="inlineStr">
        <is>
          <t>Income taxes paid, net</t>
        </is>
      </c>
      <c r="B45" s="5" t="n">
        <v>784453</v>
      </c>
      <c r="C45" s="5" t="n">
        <v>641948</v>
      </c>
      <c r="D45" s="5" t="n">
        <v>4574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PulteGroup, Inc. is one of the largest homebuilders in the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have mortgage banking operations, conducted principally through Pulte Mortgage LLC (“Pulte Mortgage”), and title and insurance agency operations. The consolidated financial statements have been prepared in accordance with U.S. generally accepted accounting principles and include the accounts of PulteGroup, Inc. and all of its direct and indirect subsidiaries and variable interest entities in which PulteGroup, Inc. is deemed to be the primary beneficiary. All significant intercompany accounts, transactions, and balances have been eliminated in consolida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classifications Effective with our first quarter 2023 reporting, we reclassified our closing cost incentives provided to customers, including seller-paid financing costs, from home sale cost of revenues to home sale revenues. All prior period amounts have been reclassified to conform to the current presentation. As a result, all sales incentives provided to customers are classified as a reduction of home sale revenues. This reclassification had the effect of reducing both home sale revenues and home sale cost of revenues by the amount of such closing cost incentives, which totaled $226.0 million and $189.9 million for the years ended December 31, 2022 and 2021, respectively. Subsequent events We evaluated subsequent events up until the time the financial statements were filed with the Securities and Exchange Commission ("SEC"). Cash and equivalents Cash and equivalents include institutional money market investments and time deposits with an original maturity of three months or less. Cash and equivalents at December 31, 2023 and 2022 also included $43.2 million and $42.9 million, respectively, of cash from home closings held in escrow for our benefit, typically for less than five days, which are considered deposits in-transit. Restricted cash We maintain certain cash balances that are restricted as to their use, including customer deposits on home sales that are temporarily restricted by regulatory requirements in certain states until title transfers to the homebuyer. Investments in unconsolidated entities We have investments in a number of unconsolidated entities, including joint ventures, with independent third parties.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ese entities. Certain of these entities sell land to us. We defer the recognition of profits from such activities until the time we ultimately sell the related land. We evaluate our investments in unconsolidated entities for recoverability in accordance with ASC 323, “Investments – Equity Method and Joint Ventures”. If we determine that a loss in the value of the investment is other than temporary, we write down the investment to its estimated fair value. Any such losses are recorded to equity in (earnings) loss of unconsolidated entities, which is reflected in other income (expense), net. Due to uncertainties in the estimation process and the significant volatility in demand for new housing, actual results could differ significantly from such estimates. See Note 4 . Intangible assets Goodwill, which represents the cost of acquired businesses in excess of the fair value of the net assets of such businesses at the acquisition date, totaled $68.9 million at both December 31, 2023 and 2022. We assess goodwill for impairment annually in the fourth quarter and if events or changes in circumstances indicate the carrying amount may not be recoverable. Intangible assets consist of primarily of tradenames acquired in connection with acquisitions and totaled $56.3 million, net of accumulated amortization of $98.2 million, at December 31, 2023, and $66.9 million, net of accumulated amortization of $87.7 million, at December 31, 2022. Such tradenames are generally being amortized over 20-year lives. Amortization expense totaled $10.5 million, $11.1 million, and $16.5 million in 2023, 2022 and 2021, respectively, and is expected to be $10.0 million in 2024, $9.3 million in 2025, $8.9 million in 2026, $6.5 million in 2027, and $6.3 million in 2028. The ultimate realization of these assets is dependent upon the future cash flows and benefits that we expect to generate from their use. We assess intangibles for impairment if events or changes in circumstances indicate the carrying amount may not be recoverable. Property and equipment Property and equipment are recorded at cost. Maintenance and repair costs are expensed as incurred. Depreciation is computed by the straight-line method based upon estimated useful lives as follows: office furniture and equipment - 3 to 10 years; leasehold improvements - life of the lease; software and hardware - 3 to 5 years; model park improvements and furnishings - 1 to 5 years. Property and equipment are included in other assets and totaled $221.5 million net of accumulated depreciation of $264.4 million at December 31, 2023 and $200.3 million net of accumulated depreciation of $242.3 million at December 31, 2022. Depreciation expense totaled $70.3 million, $59.8 million, and $53.5 million in 2023, 2022, and 2021, respectively. Advertising costs Advertising costs are expensed to selling, general, and administrative expense as incurred and totaled $57.5 million, $61.6 million, and $47.2 million, in 2023, 2022, and 2021, respectively. Employee benefits We maintain a defined contribution retirement plan that covers substantially all of our employees. Company contributions to the plan totaled $27.8 million, $27.6 million, and $23.4 million in 2023, 2022, and 2021, respectively. Other income (expense), net Other income (expense), net consists of the following ($000’s omitted): 2023 2022 2021 Write-offs of deposits and pre-acquisition costs (Note 2) $ (23,512) $ (63,559) $ (12,283) Amortization of intangible assets (Note 1) (10,538) (11,118) (16,502) Interest income 61,533 1,971 1,953 Interest expense (469) (284) (502) Miscellaneous, net 10,186 8,592 7,724 Total other income (expense), net $ 37,200 $ (64,398) $ (19,610) Earnings per share Basic earnings per share is computed by dividing income available to common shareholders (the “Numerator”) by the weighted-average number of common shares, adjusted for unvested shares, (the “Denominator”), for the period. Computing diluted earnings per share is similar to computing basic earnings per share, except that the Denominator is increased to include the dilutive effects of unvested restricted share units and other potentially dilutive instruments. Anti-dilutive shares were immaterial in 2023, 2022, and 2021. In accordance with ASC 260 "Earnings Per Share", the two-class method determines earnings per share for each class of common share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Our outstanding restricted share units and deferred shares are considered participating securities. The following table presents a reconciliation of the Numerator used in our earnings per common share calculation ($000's omitted): December 31, 2023 December 31, 2022 December 31, 2021 Numerator: Net income $ 2,602,372 $ 2,617,317 $ 1,946,320 Less: earnings distributed to participating securities (511) (846) (1,218) Less: undistributed earnings allocated to participating securities (8,990) (15,330) (15,117) Numerator for basic earnings per share $ 2,592,871 $ 2,601,141 $ 1,929,985 Add: undistributed earnings allocated to participating securities 8,990 15,330 15,117 Less: undistributed earnings reallocated to participating securities (8,923) (15,229) (15,080) Numerator for diluted earnings per share $ 2,592,938 $ 2,601,242 $ 1,930,022 Share-based compensation We measure compensation cost for share-based compensation on the grant date. Fair value for restricted share units is determined based on the quoted price of our common shares on the grant date. We recognize compensation expense for restricted share units, the majority of which cliff vest at the end of three years, ratably over the vesting period. For share-based awards containing performance conditions, we recognize compensation expense ratably over the vesting period when it is probable that the stated performance targets will be achieved and record cumulative adjustments in the period in which estimates change. Compensation expense related to our share-based awards is included in selling, general, and administrative expense, except for a small portion recognized in Financial Services expenses. Forfeitures of share-based awards are recognized as a reduction of expense as incurred. See Note 7 . 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including the valuation and realization of deferred tax assets and liabilities over time. Unrecognized tax benefits represent the difference between tax positions taken or expected to be taken in a tax return and the benefits recognized for financial statement purposes. We follow the provisions of ASC 740, "Income Taxes", which prescribes a minimum recognition threshold a tax position is required to meet before being recognized in the financial statements. Significant judgment is required to evaluate uncertain tax positions. Our evaluations of tax positions consider a variety of factors, including relevant facts and circumstances, applicable tax law, correspondence with taxing authorities, and effective settlements of audit issues. Changes in the recognition or measurement of uncertain tax positions could result in material increases or decreases in income tax expense (benefit) in the period in which the change is made. Interest and penalties related to income taxes and unrecognized tax benefits are recognized as a component of income tax expense (benefit). See Note 8 . Revenue recognition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675.1 million and $783.6 million at December 31, 2023 and 2022, respectively. Substantially all of our home sales are scheduled to close and be recorded to revenue within one year from the date of receiving a customer deposit. See Note 11 for information on warranties and related obligations. Land sale and other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Other revenues related to our construction services operations are generally recognized as materials are delivered and installation services are provided. Financial services revenues - Loan origination fees, commitment fees, and discount points are recognized upon loan origination. Expected gains and losses from the sale of residential mortgage loans and their related servicing rights are included in the measurement of interest rate lock commitments ("IRLCs") that are accounted for at fair value through Financial Services revenues at the time of commitment. Subsequent changes in the fair value of IRLCs and residential mortgage available for sale are reflected in Financial Services revenues as they occur. Interest income is accrued from the date a mortgage loan is originated until the loan is sold. Mortgage servicing fees represent fees earned for servicing loans until the loans are sold. Servicing fees are based on a contractual percentage of the outstanding principal balance and are credited to income when related mortgage payments are received. Revenues associated with our title operations are recognized as closing services are rendered and title insurance policies are issued, both of which generally occur as each home is closed. Insurance agency commissions relate to commissions on home and other insurance policies placed with third party carriers through various agency channels. Our performance obligations for policy renewal commissions are considered satisfied upon issuance of the initial policy. The related contract assets for estimated future renewal commissions are included in other assets and totaled $74.0 million and $57.3 million at December 31, 2023 and 2022, respectively. Sales incentives Sales incentives primarily relate to discounts on the selling price of the home, payment of closing costs, or free products or services offered to the customer. Sales incentives are recorded as a reduction of home sale revenues. Inventory and cost of revenues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For those communities for which construction and development activities have been idled, applicable interest and real estate taxes are expensed as incurred. Land acquisition and development costs are allocated to individual lots using an average lot cost determined based on the total expected land acquisition and development costs and the total expected home closings for the community. The specific identification method is used to accumulate home construction costs. We capitalize interest cost into homebuilding inventories. Each layer of capitalized interest is amortized over a period that approximates the average life of communities under development. Interest expense is allocated over the period based on the timing of home closings. Cost of revenues includes the construction cost, average lot cost, and estimated warranty costs applicable to the home. Sales commissions are classified within selling, general, and administrative expenses. The construction cost of the home includes amounts paid through the closing date of the home, plus an accrual for costs incurred but not yet paid. Total community land acquisition and development costs are based on an analysis of budgeted costs compared with actual costs incurred to date and estimates to complete. The development cycles for our communities range from under one year to in excess of ten years for certain master planned communities. Adjustments to estimated total land acquisition and development costs for the community affect the amounts costed for the community’s remaining lots. We test inventory for impairment when events and circumstances indicate that the undiscounted cash flows estimated to be generated by the community may be less than its carrying amount. Such indicators include gross margins or sales paces significantly below expectations, construction costs or land development costs significantly in excess of budgeted amounts, significant delays or changes in the planned development or strategy for the community, and other known qualitative factors. Communities that demonstrate potential impairment indicators are tested for impairment by comparing the expected undiscounted cash flows for the community to its carrying value. For those communities whose carrying values exceed the expected undiscounted cash flows, we estimate the fair value of the community, and impairment charges are recorded if the fair value of the community's inventory is less than its carrying value. See Note 2 . Land held for sale 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fair value of land held for sale, we consider recent offers received, prices for land in recent comparable sales transactions, and other factors. We record net realizable value adjustments for land held for sale within Homebuilding land sale cost of revenues. See Note 2 . Warranty liabilities Home buy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a liability in the amount of such costs at the time revenue is recognized (see Note 11 ). Self-insured risks We maintain, and require the majority of our subcontractors to maintain, general liability insurance coverage, including coverage for certain construction defects. We also maintain builders' risk, property, errors and omissions, workers compensation, and other business insurance coverage. These insurance policies protect us against a portion of the risk of loss from claims, subject to certain self-insured per occurrence and aggregate retentions, deductibles, and available policy limits. However, we retain a significant portion of the overall risk for such claims. We reserve for these costs on an undiscounted basis at the time revenue is recognized for each home closing and evaluate the recorded liabilities based on actuarial analyses of our historical claims, which include estimates of claims incurred but not yet reported. Adjustments to estimated reserves are recorded in the period in which the change in estimate occurs. In certain instances, we have the ability to recover a portion of our costs under various insurance policies or from our subcontractors or other third parties. Estimates of such amounts are recorded when recovery is considered probable. See Note 11 . Residential mortgage loans available-for-sale Substantially all of the loans originated by us and their related servicing rights are sold in the secondary mortgage market within a short period of time after origination, generally within 30 days. In accordance with ASC 825, “Financial Instruments”, we use the fair value option to record residential mortgage loans available-for-sale. Election of the fair value option for these loans allows a better offset of the changes in fair values of the loans and the derivative instruments used to economically hedge them without having to apply complex hedge accounting provisions. We do not designate any derivative instruments as hedges or apply the hedge accounting provisions of ASC 815, “Derivatives and Hedging". See Note 11 for discussion of the risks retained related to mortgage loan originations. Expected gains and losses from the sale of residential mortgage loans and their related servicing rights are included in the measurement of IRLCs that are accounted for at fair value through Financial Services revenues at the time of commitment. Subsequent changes in the fair value of these loans are reflected in Financial Services revenues as they occur. At December 31, 2023 and 2022, residential mortgage loans available-for-sale had an aggregate fair value of $516.1 million and $677.2 million, respectively, and an aggregate outstanding principal balance of $508.5 million and $680.5 million, respectively. These changes in fair value were substantially offset by changes in fair value of the corresponding derivative instruments. Net gains from the sale of mortgages during 2023, 2022, and 2021 were $149.8 million, $157.3 million, and $251.3 million, respectively, and have been included in Financial Services revenues. Mortgage servicing rights We sell the servicing rights for the loans we originate through fixed price servicing sales contracts to reduce the risks and costs inherent in servicing loans. This strategy results in owning the servicing rights for only a short period of time. The servicing sales contracts provide for the reimbursement of payments made by the purchaser if loans prepay within specified periods of time, generally within 90 to 120 days after sale. We establish reserves for this exposure at the time the sale is recorded. Such reserves were immaterial at December 31, 2023 and 2022. Interest income on mortgage loans Interest income on mortgage loans is recorded in Financial Services revenues, accrued from the date a mortgage loan is originated until the loan is sold, and totaled $20.4 million, $14.2 million, and $10.0 million in 2023, 2022, and 2021, respectively. Loans are placed on non-accrual status once they become greater than 90 days past due their contractual terms. Subsequent payments received are applied according to the contractual terms of the loan. Mortgage discounts are not amortized as interest income due to the short period the loans are held until sale to third party investors. Derivative instruments and hedging activities We are party to IRLCs with customers resulting from our mortgage origination operations. At December 31, 2023 and 2022, we had aggregate IRLCs of $404.7 million and $653.2 million,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December 31, 2023 and 2022, we had unexpired forward contracts of $745.0 million and $1.0 billion, respectively, and whole loan investor commitments of $207.9 million and $285.9 million,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re substantially offset by corresponding gains or losses on forward contracts on mortgage-backed securities and whole loan investor commitments. We are generally not exposed to variability in cash flows of derivative instruments for more than approximately 90 days. The fair values of derivative instruments and their location in the Consolidated Balance Sheets are summarized below ($000’s omitted): December 31, 2023 December 31, 2022 Other Assets Other Liabilities Other Assets Other Liabilities IRLCs $ 3,926 $ 1,506 $ 10,830 $ 1,572 Forward contracts 110 26,104 4,144 20,853 Whole loan commitments 24 47 806 165 $ 4,060 $ 27,657 $ 15,780 $ 22,590 Credit losses We are exposed to credit losses primarily through our vendors and insurance carriers. We assess and monitor each counterparty’s ability to pay amounts owed by considering contractual terms and conditions, the counterparty’s financial condition, macroeconomic factors, and business strategy. Our assets exposed to credit losses consist primarily of insurance receivables, contract assets related to insurance agency commissions, accounts receivable, and vendor rebate receivables. Counterparties associated with these assets are generally highly rated. Allowances on the aforementioned assets were not material as of December 31, 2023. New accounting pronouncements In 2023, we adopted ASU 2020-04, "Reference Rate Reform (Topic 848)", as amended by ASU 2021-01 in January 2021, which provides optional expedients and exceptions for applying U.S. GAAP to contracts, hedging relationships, and other transactions affected by the cessation of the London Interbank Offered Rate (LIBOR) or by another reference rate expected to be discontinued. Our adoption of ASU 2020-04 did not have a material impact on the Company's condensed consolidated financial statements.</t>
        </is>
      </c>
    </row>
    <row r="5">
      <c r="A5" s="4" t="inlineStr">
        <is>
          <t>Segment information</t>
        </is>
      </c>
      <c r="B5" s="4" t="inlineStr">
        <is>
          <t>Segment information Our Homebuilding operations are engaged in the acquisition and development of land primarily for residential purposes within the U.S. and the construction of housing on such land. Home sale revenues for detached and attached homes were $13.1 billion and $2.5 billion in 2023, $13.2 billion and $2.3 billion in 2022, and $11.1 billion and $2.1 billion in 2021, respectively. 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Colorado, Nevada, New Mexico, Oregon, Utah, Washington We also have a reportable segment for our Financial Services operations, which consist principally of mortgage banking, title, and insurance agency operations. The Financial Services segment operates generally in the same markets as the Homebuilding segments. Evaluation of segment performance is generally based on income before income taxes. Each reportable segment generally follows the same accounting policies described in Note 1 . Operating Data by Segment ($000’s omitted) 2023 2022 2021 Revenues (a) : Northeast $ 969,628 $ 1,063,568 $ 1,112,778 Southeast 2,675,213 2,764,945 2,208,345 Florida 4,740,387 3,930,828 3,108,017 Midwest 2,089,257 2,292,871 1,959,752 Texas 2,069,467 2,193,295 1,768,895 West 3,196,871 3,445,756 3,189,676 15,740,823 15,691,263 13,347,463 Financial Services 320,755 311,716 389,532 Consolidated revenues $ 16,061,578 $ 16,002,979 $ 13,736,995 Income before income taxes (a)(b) : Northeast $ 218,159 $ 244,233 $ 215,193 Southeast 620,969 692,279 417,880 Florida 1,212,675 939,034 585,680 Midwest 368,321 363,028 287,956 Texas 389,085 465,461 322,979 West (c) 419,635 687,403 592,845 Other homebuilding (d) 87,231 (84,110) (134,405) 3,316,075 3,307,328 2,288,128 Financial Services 133,192 132,230 221,717 Consolidated income before income taxes $ 3,449,267 $ 3,439,558 $ 2,509,845 (a) All periods reflect the reclassification of closing cost incentives to home sale revenues from home sale cost of revenues ( Note 1 ). (b) Includes certain land-related charges (see the following table and Note 2 ). (c) West includes a gain of $49.1 million related to a property sale in an unconsolidated entity in 2022. (d) Other homebuilding includes the amortization of intangible assets, amortization of capitalized interest, and other items not allocated to the operating segments. Also included are insurance reserve reversals of $130.8 million, $65.0 million, and $81.1 million in 2023, 2022 and 2021, respectively, partially offset by a loss on debt retirement of $61.5 million in 2021 ( Note 5 ). Operating Data by Segment ($000's omitted) 2023 2022 2021 Land-related charges*: Northeast $ 497 $ 4,597 $ 1,433 Southeast 7,853 18,381 5,365 Florida 2,683 13,515 1,088 Midwest 7,786 6,517 2,150 Texas 3,661 6,745 1,357 West 19,343 16,406 909 Other homebuilding 1,292 495 — $ 43,115 $ 66,656 $ 12,302 * Land-related charges include land impairments, NRV adjustments for land held for sale, and write-offs of deposits and pre-acquisition costs for land option contracts we elected not to pursue. See Note 2 for additional discussion of these charges. Operating Data by Segment ($000's omitted) 2023 2022 2021 Depreciation and amortization: Northeast $ 3,365 $ 2,956 $ 2,631 Southeast 6,056 5,151 4,765 Florida 13,471 11,720 8,823 Midwest 8,207 7,035 6,332 Texas 6,214 5,591 4,989 West 12,438 11,840 11,898 Other homebuilding 22,992 19,929 24,811 72,743 64,222 64,249 Financial Services 8,081 6,696 5,704 $ 80,824 $ 70,918 $ 69,953 Operating Data by Segment ($000's omitted) December 31, 2023 Homes Under Land Under Raw Land Consolidated Inventory Not Owned Total Total Northeast $ 312,903 $ 337,130 $ 4,091 $ — $ 654,124 $ 775,316 Southeast 786,698 826,240 80,451 27,963 1,721,352 1,994,492 Florida (a) 1,405,934 1,211,087 205,843 48,139 2,871,003 3,420,924 Midwest 621,144 685,139 14,265 3,472 1,324,020 1,476,166 Texas 634,574 721,032 101,394 40,948 1,497,948 1,686,609 West 1,473,617 1,688,498 190,082 — 3,352,197 3,752,089 Other homebuilding (b) 27,980 336,867 9,879 — 374,726 2,140,954 5,262,850 5,805,993 606,005 120,522 11,795,370 15,246,550 Financial Services — — — — — 840,500 $ 5,262,850 $ 5,805,993 $ 606,005 $ 120,522 $ 11,795,370 $ 16,087,050 December 31, 2022 Homes Under Land Under Raw Land Consolidated Inventory Not Owned Total Total Northeast $ 321,687 $ 241,897 $ 45,455 $ — $ 609,039 $ 700,413 Southeast 793,539 544,867 102,336 20,169 1,460,911 1,668,053 Florida (a) 1,417,657 1,081,836 125,253 51,889 2,676,635 3,195,091 Midwest 523,194 689,541 22,467 — 1,235,202 1,382,227 Texas 690,622 726,342 133,300 — 1,550,264 1,735,683 West 1,662,251 1,528,863 238,758 — 3,429,872 3,771,808 Other homebuilding (b) 31,236 321,086 11,772 — 364,094 1,470,919 5,440,186 5,134,432 679,341 72,058 11,326,017 13,924,194 Financial Services — — — — — 872,321 $ 5,440,186 $ 5,134,432 $ 679,341 $ 72,058 $ 11,326,017 $ 14,796,515 (a) Florida includes goodwill of $28.6 million, net of cumulative impairment charges of $20.2 million. (b) Other homebuilding primarily includes cash and equivalents, capitalized interest, intangibles, deferred tax assets, and other corporate items that are not allocated to the operating segments. Other homebuilding also includes goodwill of $40.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21:52:15Z</dcterms:created>
  <dcterms:modified xmlns:dcterms="http://purl.org/dc/terms/" xmlns:xsi="http://www.w3.org/2001/XMLSchema-instance" xsi:type="dcterms:W3CDTF">2024-02-05T21:52:15Z</dcterms:modified>
</cp:coreProperties>
</file>